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Consolidated Statements of Ca10" sheetId="10" r:id="rId10"/>
    <s:sheet name="Description of Business and Pri" sheetId="11" r:id="rId11"/>
    <s:sheet name="Income Properties" sheetId="12" r:id="rId12"/>
    <s:sheet name="Commercial Loan Investments" sheetId="13" r:id="rId13"/>
    <s:sheet name="Land and Subsurface Interests" sheetId="14" r:id="rId14"/>
    <s:sheet name="Investment Securities" sheetId="15" r:id="rId15"/>
    <s:sheet name="Fair Value of Financial Instrum" sheetId="16" r:id="rId16"/>
    <s:sheet name="Intangible Assets" sheetId="17" r:id="rId17"/>
    <s:sheet name="Impairment of Long-Lived Assets" sheetId="18" r:id="rId18"/>
    <s:sheet name="Common Stock and Earnings Per S" sheetId="19" r:id="rId19"/>
    <s:sheet name="Treasury Stock" sheetId="20" r:id="rId20"/>
    <s:sheet name="Long-Term Debt" sheetId="21" r:id="rId21"/>
    <s:sheet name="Accrued and Other Liabilities" sheetId="22" r:id="rId22"/>
    <s:sheet name="Deferred Revenue" sheetId="23" r:id="rId23"/>
    <s:sheet name="Pension Plan" sheetId="24" r:id="rId24"/>
    <s:sheet name="Stock-Based Compensation" sheetId="25" r:id="rId25"/>
    <s:sheet name="Income Taxes" sheetId="26" r:id="rId26"/>
    <s:sheet name="Commitments and Contingencies" sheetId="27" r:id="rId27"/>
    <s:sheet name="Business Segment Data" sheetId="28" r:id="rId28"/>
    <s:sheet name="Recently Issued Accounting Poli" sheetId="29" r:id="rId29"/>
    <s:sheet name="Subsequent Events" sheetId="30" r:id="rId30"/>
    <s:sheet name="Description of Business and P31" sheetId="31" r:id="rId31"/>
    <s:sheet name="Commercial Loan Investments (Ta" sheetId="32" r:id="rId32"/>
    <s:sheet name="Investment Securities (Tables)" sheetId="33" r:id="rId33"/>
    <s:sheet name="Fair Value of Financial Instr34" sheetId="34" r:id="rId34"/>
    <s:sheet name="Intangible Assets (Tables)" sheetId="35" r:id="rId35"/>
    <s:sheet name="Common Stock and Earnings Per36" sheetId="36" r:id="rId36"/>
    <s:sheet name="Long-Term Debt (Tables)" sheetId="37" r:id="rId37"/>
    <s:sheet name="Accrued and Other Liabilities (" sheetId="38" r:id="rId38"/>
    <s:sheet name="Deferred Revenue (Tables)" sheetId="39" r:id="rId39"/>
    <s:sheet name="Stock-Based Compensation (Table" sheetId="40" r:id="rId40"/>
    <s:sheet name="Business Segment Data (Tables)" sheetId="41" r:id="rId41"/>
    <s:sheet name="Description of Business and P42" sheetId="42" r:id="rId42"/>
    <s:sheet name="Income Properties - Additional " sheetId="43" r:id="rId43"/>
    <s:sheet name="Commercial Loan Investments - A" sheetId="44" r:id="rId44"/>
    <s:sheet name="Commercial Loan Investments - S" sheetId="45" r:id="rId45"/>
    <s:sheet name="Commercial Loan Investments - C" sheetId="46" r:id="rId46"/>
    <s:sheet name="Land and Subsurface Interests -" sheetId="47" r:id="rId47"/>
    <s:sheet name="Investment Securities - Additio" sheetId="48" r:id="rId48"/>
    <s:sheet name="Investment Securities - Summary" sheetId="49" r:id="rId49"/>
    <s:sheet name="Investment Securities - Summa50" sheetId="50" r:id="rId50"/>
    <s:sheet name="Fair Value of Financial Instr51" sheetId="51" r:id="rId51"/>
    <s:sheet name="Intangible Assets - Schedule of" sheetId="52" r:id="rId52"/>
    <s:sheet name="Intangible Assets - Additional " sheetId="53" r:id="rId53"/>
    <s:sheet name="Intangible Assets - Summary of " sheetId="54" r:id="rId54"/>
    <s:sheet name="Impairment of Long-Lived Asse55" sheetId="55" r:id="rId55"/>
    <s:sheet name="Common Stock and Earnings Per56" sheetId="56" r:id="rId56"/>
    <s:sheet name="Common Stock and Earnings Per57" sheetId="57" r:id="rId57"/>
    <s:sheet name="Treasury Stock - Additional Inf" sheetId="58" r:id="rId58"/>
    <s:sheet name="Long-Term Debt (Credit Facility" sheetId="59" r:id="rId59"/>
    <s:sheet name="Long-Term Debt (Mortgage Notes " sheetId="60" r:id="rId60"/>
    <s:sheet name="Long-Term Debt (Convertible Deb" sheetId="61" r:id="rId61"/>
    <s:sheet name="Long-Term Debt - Schedule of Lo" sheetId="62" r:id="rId62"/>
    <s:sheet name="Long-Term Debt - Schedule of 63" sheetId="63" r:id="rId63"/>
    <s:sheet name="Long-Term Debt - Summary of Pay" sheetId="64" r:id="rId64"/>
    <s:sheet name="Long-Term Debt - Summary of Car" sheetId="65" r:id="rId65"/>
    <s:sheet name="Long-Term Debt - Additional Inf" sheetId="66" r:id="rId66"/>
    <s:sheet name="Accrued and Other Liabilities -" sheetId="67" r:id="rId67"/>
    <s:sheet name="Accrued and Other Liabilities68" sheetId="68" r:id="rId68"/>
    <s:sheet name="Deferred Revenue - Summary of D" sheetId="69" r:id="rId69"/>
    <s:sheet name="Deferred Revenue - Additional I" sheetId="70" r:id="rId70"/>
    <s:sheet name="Pension Plan - Additional Infor" sheetId="71" r:id="rId71"/>
    <s:sheet name="Stock-Based Compensation - Equi" sheetId="72" r:id="rId72"/>
    <s:sheet name="Stock-Based Compensation - Summ" sheetId="73" r:id="rId73"/>
    <s:sheet name="Stock-Based Compensation - Eq74" sheetId="74" r:id="rId74"/>
    <s:sheet name="Stock-Based Compensation - Su75" sheetId="75" r:id="rId75"/>
    <s:sheet name="Stock-Based Compensation - Eq76" sheetId="76" r:id="rId76"/>
    <s:sheet name="Stock-Based Compensation - Eq77" sheetId="77" r:id="rId77"/>
    <s:sheet name="Stock-Based Compensation - Su78" sheetId="78" r:id="rId78"/>
    <s:sheet name="Stock-Based Compensation - Su79" sheetId="79" r:id="rId79"/>
    <s:sheet name="Stock-Based Compensation - Liab" sheetId="80" r:id="rId80"/>
    <s:sheet name="Stock-Based Compensation - Su81" sheetId="81" r:id="rId81"/>
    <s:sheet name="Stock-Based Compensation - Assu" sheetId="82" r:id="rId82"/>
    <s:sheet name="Stock-Based Compensation - Reco" sheetId="83" r:id="rId83"/>
    <s:sheet name="Income Taxes - Additional Infor" sheetId="84" r:id="rId84"/>
    <s:sheet name="Commitments and Contingencies (" sheetId="85" r:id="rId85"/>
    <s:sheet name="Commitments and Contingencies86" sheetId="86" r:id="rId86"/>
    <s:sheet name="Commitments and Contingencies87" sheetId="87" r:id="rId87"/>
    <s:sheet name="Commitments and Contingencies -" sheetId="88" r:id="rId88"/>
    <s:sheet name="Commitments and Contingencies89" sheetId="89" r:id="rId89"/>
    <s:sheet name="Commitments and Contingencies90" sheetId="90" r:id="rId90"/>
    <s:sheet name="Business Segment Data - Additio" sheetId="91" r:id="rId91"/>
    <s:sheet name="Business Segment Data - Summary" sheetId="92" r:id="rId92"/>
    <s:sheet name="Subsequent Events -Additional I" sheetId="93" r:id="rId93"/>
  </s:sheets>
  <s:definedNames/>
  <s:calcPr calcId="124519" calcMode="auto" fullCalcOnLoad="1"/>
</s:workbook>
</file>

<file path=xl/sharedStrings.xml><?xml version="1.0" encoding="utf-8"?>
<sst xmlns="http://schemas.openxmlformats.org/spreadsheetml/2006/main" uniqueCount="975">
  <si>
    <t>Document and Entity Information - shares</t>
  </si>
  <si>
    <t>6 Months Ended</t>
  </si>
  <si>
    <t>Jun. 30, 2015</t>
  </si>
  <si>
    <t>Jul. 2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TO</t>
  </si>
  <si>
    <t>Entity Registrant Name</t>
  </si>
  <si>
    <t>CONSOLIDATED TOMOKA LAND CO</t>
  </si>
  <si>
    <t>Entity Central Index Key</t>
  </si>
  <si>
    <t>Current Fiscal Year End Date</t>
  </si>
  <si>
    <t>--12-31</t>
  </si>
  <si>
    <t>Entity Filer Category</t>
  </si>
  <si>
    <t>Accelerated Filer</t>
  </si>
  <si>
    <t>Entity Common Stock, Shares Outstanding</t>
  </si>
  <si>
    <t>Consolidated Balance Sheets - USD ($)</t>
  </si>
  <si>
    <t>Dec. 31, 2014</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Net</t>
  </si>
  <si>
    <t>Land and Development Costs</t>
  </si>
  <si>
    <t>Intangible Assets-Net</t>
  </si>
  <si>
    <t>Impact Fee and Mitigation Credits</t>
  </si>
  <si>
    <t>Commercial Loan Investments</t>
  </si>
  <si>
    <t>Cash and Cash Equivalents</t>
  </si>
  <si>
    <t>Restricted Cash</t>
  </si>
  <si>
    <t>Investment Securities</t>
  </si>
  <si>
    <t>Refundable Income Taxes</t>
  </si>
  <si>
    <t>Other Assets</t>
  </si>
  <si>
    <t>Total Assets</t>
  </si>
  <si>
    <t>Liabilities:</t>
  </si>
  <si>
    <t>Accounts Payable</t>
  </si>
  <si>
    <t>Accrued and Other Liabilities</t>
  </si>
  <si>
    <t>Deferred Revenue</t>
  </si>
  <si>
    <t>Accrued Stock-Based Compensation</t>
  </si>
  <si>
    <t>Deferred Income Taxes-Net</t>
  </si>
  <si>
    <t>Long-Term Debt</t>
  </si>
  <si>
    <t>Total Liabilities</t>
  </si>
  <si>
    <t>Shareholders' Equity:</t>
  </si>
  <si>
    <t>Common Stock - 25,000,000 shares authorized; $1 par value, 6,050,466 shares issued and 5,994,232 shares outstanding at June 30, 2015; 5,922,130 shares issued and 5,881,660 shares outstanding at December 31, 2014</t>
  </si>
  <si>
    <t>Treasury Stock - 56,234 shares at June 30, 2015; 40,470 shares at December 31, 2014</t>
  </si>
  <si>
    <t>Additional Paid-In Capital</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Common Stock, shares authorized</t>
  </si>
  <si>
    <t>Common Stock, par value</t>
  </si>
  <si>
    <t>Common Stock, shares issued</t>
  </si>
  <si>
    <t>Common Stock, shares outstanding</t>
  </si>
  <si>
    <t>Treasury Stock, shares held</t>
  </si>
  <si>
    <t>Consolidated Statements of Operations (Unaudited) - USD ($)</t>
  </si>
  <si>
    <t>3 Months Ended</t>
  </si>
  <si>
    <t>Jun. 30, 2014</t>
  </si>
  <si>
    <t>Revenues</t>
  </si>
  <si>
    <t>Income Properties</t>
  </si>
  <si>
    <t>Interest Income from Commercial Loan Investments</t>
  </si>
  <si>
    <t>Real Estate Operations</t>
  </si>
  <si>
    <t>Golf Operations</t>
  </si>
  <si>
    <t>Agriculture and Other Income</t>
  </si>
  <si>
    <t>Total Revenues</t>
  </si>
  <si>
    <t>Direct Cost of Revenues</t>
  </si>
  <si>
    <t>Total Direct Cost of Revenues</t>
  </si>
  <si>
    <t>General and Administrative Expenses</t>
  </si>
  <si>
    <t>Impairment Charges</t>
  </si>
  <si>
    <t>Depreciation and Amortization</t>
  </si>
  <si>
    <t>Gain on Disposition of Assets</t>
  </si>
  <si>
    <t>Total Operating Expenses</t>
  </si>
  <si>
    <t>Operating Income</t>
  </si>
  <si>
    <t>Investment Income</t>
  </si>
  <si>
    <t>Interest Expense</t>
  </si>
  <si>
    <t>Income Before Income Tax Expense</t>
  </si>
  <si>
    <t>Income Tax Expense</t>
  </si>
  <si>
    <t>Net Income</t>
  </si>
  <si>
    <t>Per Share Information:Basic and Diluted</t>
  </si>
  <si>
    <t>Dividends Declared and Paid</t>
  </si>
  <si>
    <t>Consolidated Statements of Comprehensive Income (Unaudited) - USD ($)</t>
  </si>
  <si>
    <t>Statement of Comprehensive Income [Abstract]</t>
  </si>
  <si>
    <t>Other Comprehensive Income (Loss)</t>
  </si>
  <si>
    <t>Realized Gain on Investment Securities Sold (Net of Tax of $-0- and $(49,240) for the three and six months ended June 30, 2015, respectively)</t>
  </si>
  <si>
    <t>Unrealized Gain (Loss) on Investment Securities (Net of Tax of $(185,294) and $22,185 for the three months ended June 30, 2015 and 2014, respectively, and Net of Tax of $(41,094) and $49,430 for the six months ended June 30, 2015 and 2014, respectively)</t>
  </si>
  <si>
    <t>Total Other Comprehensive Income (Loss), Net of Tax</t>
  </si>
  <si>
    <t>Total Comprehensive Income (Loss)</t>
  </si>
  <si>
    <t>Consolidated Statements of Comprehensive Income (Unaudited) (Parenthetical) - USD ($)</t>
  </si>
  <si>
    <t>Other Comprehensive Income realized Gain on Investment Securities, tax</t>
  </si>
  <si>
    <t>Other Comprehensive Income Unrealized Gain on Investment Securities, tax</t>
  </si>
  <si>
    <t>Consolidated Statements of Shareholders' Equity (Unaudited) - 6 months ended Jun. 30, 2015 - USD ($)</t>
  </si>
  <si>
    <t>Total</t>
  </si>
  <si>
    <t>Common Stock [Member]</t>
  </si>
  <si>
    <t>Treasury Stock [Member]</t>
  </si>
  <si>
    <t>Additional Paid-In Capital [Member]</t>
  </si>
  <si>
    <t>Retained Earnings [Member]</t>
  </si>
  <si>
    <t>Accumulated Other Comprehensive Income (Loss) [Member]</t>
  </si>
  <si>
    <t>Beginning balance at Dec. 31, 2014</t>
  </si>
  <si>
    <t>Stock Repurchase</t>
  </si>
  <si>
    <t>Equity Component of Convertible Debt</t>
  </si>
  <si>
    <t>Exercise of Stock Options</t>
  </si>
  <si>
    <t>Vested Restricted Stock</t>
  </si>
  <si>
    <t>Stock Issuance</t>
  </si>
  <si>
    <t>Stock Compensation Expense from Restricted Stock Grants and Equity Classified Stock Options</t>
  </si>
  <si>
    <t>Cash Dividends ($0.04 per share)</t>
  </si>
  <si>
    <t>Other Comprehensive Loss, Net of Tax</t>
  </si>
  <si>
    <t>Ending balance at Jun. 30, 2015</t>
  </si>
  <si>
    <t>Consolidated Statements of Shareholders' Equity (Unaudited) (Parenthetical) - $ / shares</t>
  </si>
  <si>
    <t>Dividends Declared and Paid, Per Share</t>
  </si>
  <si>
    <t>Consolidated Statements of Cash Flows (Unaudited) - USD ($)</t>
  </si>
  <si>
    <t>Cash Flow from Operating Activities:</t>
  </si>
  <si>
    <t>Adjustments to Reconcile Net Income to Net Cash Used In Operating Activities:</t>
  </si>
  <si>
    <t>Loan Cost Amortization</t>
  </si>
  <si>
    <t>Amortization of Discount on Convertible Debt</t>
  </si>
  <si>
    <t>Amortization of Discount on Debt Securities within Investment Securities</t>
  </si>
  <si>
    <t>Gain on Disposition Property, Plant, and Equipment and Intangible Assets</t>
  </si>
  <si>
    <t>Impairment charges</t>
  </si>
  <si>
    <t>Discount Accretion on Commercial Loan Investments</t>
  </si>
  <si>
    <t>Accretion of Commercial Loan Investments Origination Fees</t>
  </si>
  <si>
    <t>Amortization of Fees on Acquisition of Commercial Loan Investments</t>
  </si>
  <si>
    <t>Realized Gain on Investment Securities</t>
  </si>
  <si>
    <t>Realized Gain on Put Option Investment</t>
  </si>
  <si>
    <t>Deferred Income Taxes</t>
  </si>
  <si>
    <t>Non-Cash Stock-Based Compensation</t>
  </si>
  <si>
    <t>Decrease (Increase) in Assets:</t>
  </si>
  <si>
    <t>Impact Fees and Mitigation Credits</t>
  </si>
  <si>
    <t>Net Pension Asset</t>
  </si>
  <si>
    <t>Increase (Decrease) in Liabilities:</t>
  </si>
  <si>
    <t>Income Taxes Payable</t>
  </si>
  <si>
    <t>Net Cash Provided by Operating Activities</t>
  </si>
  <si>
    <t>Cash Flow from Investing Activities:</t>
  </si>
  <si>
    <t>Acquisition of Property, Plant, and Equipment</t>
  </si>
  <si>
    <t>Acquisition of Intangible Assets</t>
  </si>
  <si>
    <t>Acquisition of Commercial Loan Investments</t>
  </si>
  <si>
    <t>Decrease (Increase) in Restricted Cash</t>
  </si>
  <si>
    <t>Proceeds from Sale of Investment Securities</t>
  </si>
  <si>
    <t>Proceeds from Sale of Put Options</t>
  </si>
  <si>
    <t>Acquisition of Investment Securities</t>
  </si>
  <si>
    <t>Proceeds from Disposition of Property, Plant, and Equipment</t>
  </si>
  <si>
    <t>Principal Payments Received on Commercial Loan Investments</t>
  </si>
  <si>
    <t>Net Cash Used In Investing Activities</t>
  </si>
  <si>
    <t>Cash Flow from Financing Activities:</t>
  </si>
  <si>
    <t>Proceeds from Long-Term Debt</t>
  </si>
  <si>
    <t>Payments on Long-Term Debt</t>
  </si>
  <si>
    <t>Cash Proceeds from Exercise of Stock Options</t>
  </si>
  <si>
    <t>Cash Used to Purchase Common Stock</t>
  </si>
  <si>
    <t>Cash from Excess Tax Benefit (Expense) from Vesting of Restricted Stock</t>
  </si>
  <si>
    <t>Dividends Paid</t>
  </si>
  <si>
    <t>Net Cash Provided By Financing Activities</t>
  </si>
  <si>
    <t>Net Increase (Decrease) in Cash</t>
  </si>
  <si>
    <t>Cash, Beginning of Year</t>
  </si>
  <si>
    <t>Cash, End of Period</t>
  </si>
  <si>
    <t>Consolidated Statements of Cash Flows (Unaudited) (Parenthetical) - USD ($)</t>
  </si>
  <si>
    <t>Income taxes paid</t>
  </si>
  <si>
    <t>Interest paid</t>
  </si>
  <si>
    <t>Interest paid, capitalized</t>
  </si>
  <si>
    <t>Convertible notes face amount</t>
  </si>
  <si>
    <t>4.50% Convertible Senior Notes due 2020 [Member]</t>
  </si>
  <si>
    <t>Debt instrument maturity year</t>
  </si>
  <si>
    <t>Equity component of the convertible notes issued</t>
  </si>
  <si>
    <t>Decrease in long-term debt</t>
  </si>
  <si>
    <t>Increase in deferred income taxes</t>
  </si>
  <si>
    <t>Description of Business and Principles of Interim Statements</t>
  </si>
  <si>
    <t>Organization, Consolidation and Presentation of Financial Statements [Abstract]</t>
  </si>
  <si>
    <t>NOTE 1. DESCRIPTION OF BUSINESS AND PRINCIPLES OF INTERIM
STATEMENTS
Description of Business
The terms “us,” “we,” “our,”
and “the Company” as used in this report refer to
Consolidated-Tomoka Land Co. together with our consolidated
subsidiaries.
We are a diversified real estate operating company. We own and
manage forty-two commercial real estate properties in ten states in
the U.S. As of June 30, 2015, we owned thirty-five
single-tenant and seven multi-tenant income-producing properties
with over 1,160,000 square feet of gross leasable space. We also
own and manage a land portfolio of over 10,500 acres. As of
June 30, 2015, we had three commercial loan investments
including one fixed-rate and one variable–rate mezzanine
commercial mortgage loan and a variable-rate B-Note. Our golf
operations consist of the LPGA International golf club, which is
managed by a third party. We also lease property for twenty-one
billboards, have agricultural operation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
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4,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six months ended June 30,
2015 are not necessarily indicative of results to be expected for
the year ending December 31, 2015.
Principles of Consolidation
The consolidated financial statements include the accounts of the
Company and its wholly owned subsidiaries.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could change
materially during the time span associated with the continued
volatility of the real estate and financial markets or as a result
of a significant dislocation in those markets.
Fair Value Measurements
The Company’s estimates of fair value of financial and
non-financial assets and liabilities i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Fair Value of Financial Instruments
The carrying amounts of the Company’s financial assets and
liabilities including cash and cash equivalents, restricted cash,
investment securities, accounts receivable, and accounts payable at
June 30, 2015 and December 31, 2014, approximate fair
value because of the short maturity of these instruments. The
carrying amount of the Company’s investments in commercial
loans approximates fair value at June 30, 2015 and
December 31, 2014, since the floating and fixed rates of the
loans reasonably approximate current market rates for notes with
similar risks and maturities. The carrying amount of the
Company’s long-term debt approximates fair value at
June 30, 2015 and December 31, 2014, since the floating
rate of our credit facility and the fixed rates of our secured
financings and convertible debt reasonably approximate current
market rates for notes with similar risks and maturities.
Cash and Cash Equivalents
Cash and cash equivalents include cash on hand and bank demand
accounts. As of June 30, 2015, cash and cash equivalents
included $28.2 million in money market funds which are valued as
Level 2 investments.
Restricted Cash
Restricted cash totaled approximately $1.5 million at June 30,
2015 of which approximately $276,000 remaining from two land sales
is being held in escrow to be reinvested through the like-kind
exchange structure into another income property. Additionally,
approximately $584,000 is being held in a reserve related to
certain required tenant improvements for the Lowes in Katy, Texas;
approximately $349,000 is being held in a reserve primarily for
property taxes and insurance escrows in connection with our
financing of two properties acquired in January 2013; and
approximately $285,000 is being held in escrow related to a land
transaction which closed in December 2013.
Purchase Accounting for Acquisitions of Real Estate Subject
to a Lease
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consisting
of the value of in-place leases, above and below market in-place
leases, and leasing cost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are outside the scope of the business combination
standards and accordingly, the acquisition costs are capitalized
with the purchase.
Investment Securities
In accordance with ASC Topic 320, Investments
– Debt and Equity Securities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amortized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amortized cost basis and its fair value, and such
amount is included in investment income in the consolidated
statements of operations. There were no other-than-temporary
impairments during the six months ended June 30, 2015 or
2014.
The cost of securities sold is based on the specific identification
method. Interest and dividends on securities classified as
available-for-sale are included in investment income in the
consolidated statements of operations.
The fair value of the Company’s available-for-sale equity
securities are measured quarterly, on a recurring basis, using
Level 1 inputs, or quoted prices for identical, actively traded
assets. The fair value of the Company’s available-for-sale
debt securities are measured quarterly, on a recurring basis, using
Level 2 inputs.
Derivative Financial Instruments
Derivative instruments are classified as either assets or
liabilities in the consolidated balance sheets at fair value. The
derivatives outstanding as of June 30, 2015 are not designated
as hedging instruments and, accordingly, the changes in fair value
(i.e. gains or losses) are recorded in the consolidated statements
of operations through investment income. The fair value of the
Company’s derivatives not designated as hedging instruments
are measured quarterly, on a recurring basis, using Level 2 inputs.
The Company’s derivatives outstanding as of June 30,
2015 are for put options sold related to common stock investments
within investment securities. The liability for the fair market
value of the put options sold is included on the consolidated
balance sheet in accrued and other liabilities. The Company had no
derivatives outstanding as of December 31, 2014.
Impact Fees and Mitigation Credits
Impact fees and mitigation credits are stated at the lower of cost
or market. As these assets are sold, the related revenues and cost
basis are reported as revenues from, and direct costs of, real
estate operations, respectively, in the consolidated statements of
operations.
Classification of Loans
Loans held for investment are stated at the principal amount
outstanding and include the unamortized deferred loan fees in
accordance with GAAP.
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determination of an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factors including
the existence of guarantees. The Company has determined that, as of
June 30, 2015, no allowance for impairment was required.
Recognition of Interest Income from Commercial Loan
Investments
Interest income on commercial loan investments includes interest
payments made by the borrower and the accretion of purchase
discounts and loan origination fees, offset by the amortization of
fees. Interest payments are accrued based on the actual coupon rate
and the outstanding principal balance, and purchase discounts and
origination fees are accreted into income using the effective yield
method, adjusted for prepayments.
Reclassifications
Certain items in the prior period’s consolidated balance
sheet and statement of operations have been reclassified to conform
to the presentation as of and for the six months ended
June 30, 2015. Specifically, land, timber, and subsurface
interests were previously stated as a separate line item within
property, plant, and equipment and accumulated depreciation on the
consolidated balance sheets, and are now included with land,
timber, and development costs as all of the costs are related to
the Company’s land portfolio of over 10,500 acres. The amount
reclassified to land, timber, and development costs was
approximately $14.9 million as of December 31, 2014. Also,
third-party purchase price allocations performed during the six
months ended June 30, 2015 related to three 2014 income
property acquisitions resulted in a revised allocation between
income properties, land, buildings, and improvements, intangible
assets, and accrued and other liabilities. As of December 31,
2014, the reclassifications made relating to the purchase price
allocations were to increase intangible assets by approximately
$3.0 million, decrease income properties, land, buildings, and
improvements by approximately $2.3 million, and increase accrued
and other liabilities by approximately $670,000. In addition,
revenue and cost of sales related to impact fees sold were
previously reported net in the consolidated statements of income.
Current presentation reports the revenues and cost basis of impact
fees sold as revenues from, and direct costs of, real estate
operations, respectively, in the consolidated statements of
operations. The increase in revenues and the direct costs of
revenues was approximately $50,000 and $123,000 for the three and
six months ended June 30, 2014, respectively. These
reclassifications had an immaterial effect on total assets as of
December 31, 2014 and no effect on net income as of and for
the three and six months ended June 30, 2014.</t>
  </si>
  <si>
    <t>Business Combinations [Abstract]</t>
  </si>
  <si>
    <t>NOTE 2. INCOME PROPERTIES
During the six months ended June 30, 2015, the Company
acquired two properties, one single-tenant income property and one
vacant pad site, at an aggregate acquisition cost of approximately
$9.1 million. Of the total acquisition cost, approximately $2.4
million was allocated to land, approximately $5.5 million was
allocated to buildings and improvements, and approximately $1.2
million was allocated to intangible assets pertaining to the
in-place lease value and leasing fees. The amortization period for
the approximate $1.2 million allocated to intangible assets is
approximately 14.8 years. The properties acquired during the six
months ended June 30, 2015 include the following:
• On May 18, 2015, the Company
acquired a 23,329 square-foot property situated on 2.46 acres in
Glendale, Arizona at a purchase price of approximately $8.6
million. The property is leased to The Container Store with a term
of approximately 15 years having commenced in February 2015, with
rent increases every 5 years. In a separate transaction, the
Company’s approximately $6.2 million first mortgage loan to
the developer of the property, which would have matured in November
2015, was paid off by the borrower at par.
• On May 28, 2015, the Company
acquired a 0.71 acre vacant outparcel located at The Grove at
Winter Park in Winter Park, Florida at a purchase price of
$409,000.
During the six months ended June 30, 2015, independent
third-party purchase price allocation valuations were completed on
three of the four income properties acquired during the year ended
December 31, 2014 for a total purchase price of approximately
$39.1 million. As a result of the valuations, the allocation of the
total purchase price to intangible assets was increased by
approximately $3.0 million while the allocation to income
properties, land, buildings, and improvements decreased by
approximately $2.3 million. In addition, the allocation to
intangible lease liabilities was approximately $670,000 causing an
increase in accrued and other liabilities of that amount.
On April 17, 2015, the Company sold its interest in two 13,813
square-foot buildings, located in Sanford and Sebastian, Florida,
which were both under lease to Holiday CVS L.L.C., a wholly-owned
subsidiary of CVS Health (“CVS”), but had been vacated
by the tenant in a previous year, with a weighted average remaining
lease term of 8.7 years, for proceeds of $6.4 million, generating a
pre-tax loss of approximately $497,000 or approximately $0.05 per
share, after tax. During the quarter ended March 31, 2015, the
Company recognized an impairment charge of approximately $510,000
in connection with these sales; therefore, an adjustment of that
charge in the amount of approximately $13,000 was recognized during
the quarter ended June 30, 2015.
Additionally, during the six months ended June 30, 2015,
tenant improvements totaling approximately $849,000 were completed
related to (i) the Teledyne ODI (“Teledyne”) lease
of approximately 15,000 square feet at the Williamson Business
Park, for which the certificate of occupancy was received on
July 7, 2015 and rent commenced on July 20, 2015, and
(ii) the expanded and extended State of Florida Department of
Revenue (“DOR”) lease of 21,000 square feet at the
Mason Commerce Center building.
During the six months ended June 30, 2014, the Company
acquired one income property at an acquisition cost of
approximately $14.7 million. Of the total acquisition cost,
approximately $9.4 million was allocated to land, approximately
$3.5 million was allocated to buildings and improvements, and
approximately $1.8 million was allocated to intangible assets
pertaining to the in-place lease value and leasing fees. The
amortization period for the approximate $1.8 million allocated to
intangible assets is approximately 12.8 years. Additionally, during
the six months ended June 30, 2014, construction was completed
on two self-developed properties, known as the Williamson Business
Park, in Daytona Beach, Florida for a total cost of approximately
$2.4 million of which approximately $2.2 million was incurred for
building and improvements and approximately $200,000 was related to
the transfer of basis in the previously owned land.</t>
  </si>
  <si>
    <t>Receivables [Abstract]</t>
  </si>
  <si>
    <t>NOTE 3. COMMERCIAL LOAN INVESTMENTS
During the three months ended June 30, 2015, two of the
Company’s commercial loan investments were paid in full, at
par. The construction loan to the developer of the Container Store
in Glendale, Arizona was paid in full on May 18, 2015 with
total principal received of approximately $6.2 million. On
June 30, 2015, the development loan on entitled land in Ormond
Beach, Florida was paid in full with total principal received of
$1.0 million. Also during the three months ended June 30,
2015, the approximate $9.0 million B-Note secured by a retail
shopping center located in Sarasota, Florida was extended one year
to June 9, 2016 which included the rate increasing by 25 basis
points and the borrower providing additional collateral on the
loan.
As of June 30, 2015, the Company owned three performing
commercial loan investments which have an aggregate outstanding
principal balance of approximately $24.0 million. These loans are
secured by real estate, or the borrower’s equity interest in
real estate located in Dallas, Texas, Sarasota, Florida, and
Atlanta, Georgia and have an average remaining maturity of
approximately 1.6 years and a weighted average interest rate of
8.5%.
The Company’s commercial loan investment portfolio was
comprised of the following at June 30, 2015:
Description Date of Maturity Original Face Current Face Carrying Coupon Rate
Mezz – Hotel – Atlanta, GA January 2014 February 2019 $ 5,000,000 $ 5,000,000 $ 5,000,000 12.00%
B-Note – Retail Shopping Center, Sarasota, FL May 2014 June 2016 8,960,467 8,960,467 8,960,467
30-day LIBOR
Mezz – Hotel, Dallas, TX September 2014 September 2016 10,000,000 10,000,000 10,000,000 30-day LIBOR
Total $ 23,960,467 $ 23,960,467 $ 23,960,467
The Company’s commercial loan investment portfolio was
comprised of the following at December 31, 2014:
Description Date of Maturity Original Face Current Face Carrying Coupon Rate
Mezz – Hotel, Atlanta, GA January 2014 February 2019 $ 5,000,000 $ 5,000,000 $ 5,000,000 12.00%
Construction – Container Store, Glendale, AZ May 2014 November 2015 6,300,000 5,306,031 5,247,607 6.00%
B-Note – Retail Shopping Center, Sarasota, FL May 2014 June 2015 8,960,467 8,960,467 8,960,467 30-day LIBOR
Mezz – Hotel, Dallas, TX September 2014 September 2016 10,000,000 10,000,000 10,000,000 30-day LIBOR
Development – Real Estate, Ormond Beach, FL November 2014 November 2015 1,000,000 1,000,000 1,000,000 30-day LIBOR
Total $ 31,260,467 $ 30,266,498 $ 30,208,074
The carrying value of the commercial loan investment as of
December 31, 2014 consisted of the following:
Total
Current Face Amount $ 30,266,498
Unaccreted Origination Fees (58,424 )
Total Commercial Loan Investments $ 30,208,074</t>
  </si>
  <si>
    <t>Land and Subsurface Interests</t>
  </si>
  <si>
    <t>Real Estate [Abstract]</t>
  </si>
  <si>
    <t>NOTE 4. LAND AND SUBSURFACE INTERESTS
During the six months ended June 30, 2015, the Company sold
approximately 3.9 acres. On June 1, 2015, the Company sold
approximately 3.0 acres of land located on the south side of LPGA
Boulevard, just east of Clyde Morris Boulevard, at a sales price of
$505,000, or approximately $167,000 per acre, for a gain of
approximately $476,000. On June 17, 2015, the Company sold
approximately 0.9 acres of land located in Highlands County, at a
sales price of $250,000 for a gain of approximately $223,000.
During the six months ended June 30, 2014, the Company sold
approximately 3.1 acres to Halifax Humane Society, Inc.
(“HHS”) for $391,500, or approximately $128,000 per
acre, for a gain of approximately $347,000. This parcel is located
on LPGA Boulevard, just west of I-95 in Daytona Beach, Florida and
is adjacent to an existing property owned by HHS.
During 2011, an eight-year oil exploration lease covering
approximately 136,000 net mineral acres primarily located in Lee
County and Hendry County, Florida was executed and an approximate
$914,000 first year rental payment was received. An additional
approximate $922,000, representing the guaranteed payment for the
second year’s delay rent, was received in September 2012. The
two payments totaling approximately $1.8 million have been
recognized ratably into income through September 2013. On
September 22, 2013, the Company entered into an amendment of
the exploration lease (the “Oil Lease Amendment”).
Under the Oil Lease Amendment, the net mineral acres under
exploration lease was reduced from approximately 136,000 net
mineral acres to approximately 82,000 net mineral acres in Hendry
County, Florida. The approximately 54,000 net mineral acres removed
from the exploration lease were located in Lee County, Florida. In
connection with the Oil Lease Amendment, the Company received an
approximate $3.3 million rent payment for the third year of the
Company’s eight-year oil exploration lease. The payment was
recognized ratably over the 12 month lease period ending in
September 2014. Also during September 2013, the Company received,
and recognized as revenue, a non-refundable penalty payment of $1.0
million relating to the drilling requirements in the lease. During
September 2014, the Company received an approximate $1.9 million
rent payment for the adjusted acreage of 42,000 acres for the
fourth year of the Company’s eight-year exploration lease,
which is being recognized ratably over the 12 month lease period
ending in September 2015. Also during September 2014, the Company
received, and recognized as revenue, a non-refundable penalty
payment of $600,000 relating to drilling requirements in the lease.
The terms of the lease state the Company will receive royalty
payments if production occurs and may receive additional annual
rental payments if the lease is continued in years five through
eight. The lease is effectively eight one-year terms as the lessee
has the option to terminate the lease annually.
Lease income generated by the Oil Lease Amendment is being
recognized on a straight-line basis over the guaranteed lease term.
For the three months ended June 30, 2015 and 2014, lease
income of approximately $465,000 and $821,000 was recognized,
respectively. For the six months ended June 30, 2015 and 2014,
lease income of approximately $925,000 and $1.6 million was
recognized, respectively. There can be no assurance that the Oil
Lease Amendment will be extended beyond the expiration of the
current term of September 2015 or, if renewed, on similar terms or
conditions.
In addition, the Company generated revenue of approximately $73,000
and $123,000 during the three months ended June 30, 2015 and
2014, respectively, from fill dirt excavation agreements, while no
revenue was recognized on fill dirt excavation agreements during
the three months ended March 31, 2015 or 2014.</t>
  </si>
  <si>
    <t>Investments, Debt and Equity Securities [Abstract]</t>
  </si>
  <si>
    <t>NOTE 5. INVESTMENT SECURITIES
The Company purchased approximately $730,000 of preferred stock
during December 2013, a small portion of which was sold during the
fourth quarter of 2014 with the remainder being sold during the
first quarter of 2015. During the six months ended June 30,
2015 the Company purchased approximately $6.9 million of common
stock and debt securities.
Available-for-Sale securities consisted of the following as of
June 30, 2015:
As of June 30, 2015
Amortized Gains in Losses in Estimated
Debt Securities $ 1,929,234 $ 145,766 $
— $ 2,075,000
Total Debt Securities 1,929,234 145,766
— 2,075,000
Common Stock 5,002,248
— (265,819 ) 4,736,429
Total Equity Securities 5,002,248
— (265,819 ) 4,736,429
Total Available-for-Sale Securities $ 6,931,482 $ 145,766 $ (265,819 ) $ 6,811,429
During the six months ended June 30, 2015, gross unrealized
losses of approximately $106,000, net of tax of approximately
$41,000, were recorded through other comprehensive income. The
gross unrealized losses of approximately $106,000 include the gross
unrealized loss as seen above of approximately $120,000, offset by
the approximate $14,000 in gross unrealized gains on the preferred
stock investments prior to their sale in the first quarter of
2015.
The debt securities have a maturity date of 5 – 10 years from
June 30, 2015.
Available-for-Sale securities consisted of the following as of
December 31, 2014:
As of December 31,
2014
Cost Gains in Losses in Estimated
Preferred Stock $ 704,173 $ 117,263 $
— $ 821,436
Total Equity Securities $ 704,173 $ 117,263 $
— $ 821,436
Total Available-for-Sale Securities $ 704,173 $ 117,263 $
— $ 821,436
During the six months ended June 30, 2014, gross unrealized
gains of approximately $128,000, net of tax of approximately
$49,000, were recorded through other comprehensive income.
Following is a table reflecting the sale of investment securities
and gains recognized during the six months ended June 30, 2015
and 2014:
For the Six Months Ended June 30,
2015 2014
Proceeds from the Disposition of Equity Securities $ 834,964 $
—
Cost Basis of Investment Securities Sold (704,173 )
—
Gain recognized in Statement of Operations on the Disposition of
Equity Securities $ 130,791 $
—</t>
  </si>
  <si>
    <t>Fair Value of Financial Instruments</t>
  </si>
  <si>
    <t>Fair Value Disclosures [Abstract]</t>
  </si>
  <si>
    <t>NOTE 6. FAIR VALUE OF FINANCIAL
INSTRUMENTS
The following table presents the carrying value and estimated fair
value of the Company’s financial instruments at June 30,
2015 and December 31, 2014:
June 30, 2015 December 31,
2014
Carrying Estimated Carrying Estimated
Cash and Cash Equivalents $ 31,674,420 $ 31,674,420 $ 1,881,195 $ 1,881,195
Restricted Cash 1,493,395 1,493,395 4,440,098 4,440,098
Investment Securities 6,811,429 6,811,429 821,436 821,436
Commercial Loan Investments 23,960,467 23,960,467 30,208,074 30,266,498
Long-Term Debt 129,625,551 129,625,551 103,940,011 103,940,011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t>
  </si>
  <si>
    <t>Intangible Assets</t>
  </si>
  <si>
    <t>Goodwill and Intangible Assets Disclosure [Abstract]</t>
  </si>
  <si>
    <t>NOTE 7. INTANGIBLE ASSETS
Intangible assets and liabilities consisted of the following as of
June 30, 2015 and December 31, 2014:
As of
June 30, December 31,
Intangible Lease Assets:
Value of In-Place Leases, net $ 8,708,873 $ 9,043,617
Value of Above Market In-Place Leases, net 271,844 330,424
Value of Intangible Leasing Costs, net 1,494,991 978,082
Sub-total Intangible Lease Assets 10,475,708 10,352,123
Intangible Lease Liabilities (included in accrued and other
liabilities):
Value of Below Market In-Place Leases, net (611,278 ) (669,693 )
Sub-total Intangible Lease Liabilities (611,278 ) (669,693 )
Total Intangible Assets—Net $ 9,864,430 $ 9,682,430
Accumulated amortization was approximately $4.0 million and $3.6
million as of June 30, 2015 and December 31, 2014,
respectively. Amortization expense for the three months ended
June 30, 2015 and 2014 was approximately $296,000 and
$181,000, respectively. Amortization expense for the six months
ended June 30, 2015 and 2014 was approximately $718,000 and
$350,000, respectively.
The estimated future amortization expense related to net intangible
assets is as follows:
Year Ending December 31, Amount
Remainder of 2015 $ 610,812
2016 1,176,098
2017 1,089,183
2018 1,072,878
2019 1,056,927
2020 871,768
Thereafter 3,986,764
Total $ 9,864,430</t>
  </si>
  <si>
    <t>Impairment of Long-Lived Assets</t>
  </si>
  <si>
    <t>NOTE 8.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During the first quarter of 2015, an impairment charge of
approximately $510,000 was recognized on the income properties held
for sale as of March 31, 2015, for which the sale closed on
April 17, 2015. The total impairment charge represented the
loss on the sale of approximately $277,000 plus estimated closing
costs of approximately $233,000. As the actual loss on the sale was
approximately $497,000, an adjustment of that charge in the amount
of approximately $13,000 was recognized during the three months
ended June 30, 2015. During the six months ended June 30,
2014, no impairment charges were recognized.</t>
  </si>
  <si>
    <t>Common Stock and Earnings Per Share</t>
  </si>
  <si>
    <t>Earnings Per Share [Abstract]</t>
  </si>
  <si>
    <t>NOTE 9.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Six Months Ended
June 30, June 30, June 30, June 30,
Income Available to Common Shareholders:
Net Income $ 224,617 $ 722,908 $ 577,973 $ 2,223,315
Weighted Average Shares Outstanding 5,822,815 5,743,450 5,824,717 5,744,390
Common Shares Applicable to Stock
Options Using the Treasury Stock Method 22,719 22,774 27,356 12,952
Total Shares Applicable to Diluted Earnings Per Share 5,845,534 5,766,224 5,852,073 5,757,342
Basic and Diluted Per Share Information:
Net Income $ 0.04 $ 0.13 $ 0.10 $ 0.39
The effect of 25,000 and 40,200 potentially dilutive securities
were not included for the three and six months ended June 30,
2015, respectively, as the effect would be antidilutive. The effect
of 38,800 potentially dilutive securities were not included for the
three and six months ended June 30, 2014, respectively, as the
effect would be antidilutive.
The Company intends to settle its 4.50% Convertible Senior Notes
due 2020 (the “Notes”) in cash upon conversion with any
excess conversion value to be settled in shares of our common
stock. Therefore, only the amount in excess of the par value of the
Notes will be included in our calculation of diluted net income per
share using the treasury stock method. As such, the Notes have no
impact on diluted net income per share until the price of our
common stock exceeds the conversion price of $68.90. The average
price of our common stock during the three and six months ended
June 30, 2015 did not exceed the conversion price which
resulted in no additional diluted outstanding shares.</t>
  </si>
  <si>
    <t>Treasury Stock</t>
  </si>
  <si>
    <t>Equity [Abstract]</t>
  </si>
  <si>
    <t>NOTE 10. TREASURY STOCK
On April 26, 2012, the Company announced a voluntary Odd-Lot
Buy-Back Program (the “Program”), whereby the Company
offered to purchase shares from shareholders who owned less than
100 shares of the Company’s common stock as of April 26,
2012, for $31.00 per share. The Program reflected the
Company’s interest in reducing the ongoing costs associated
with shareholder recordkeeping and communications and to assist
shareholders who may be deterred from selling their small lots of
stock due to the costs that would be incurred. The Company paid all
costs associated with the Program and purchased 14,634 shares under
the Program at a total cost of approximately $454,000. The Program
expired June 30, 2012. The Company did not provide any
recommendation regarding shareholder participation and the decision
was entirely that of each shareholder as to whether to sell shares
in this Program.
The Company repurchased 4,660 shares of its common stock at a cost
of approximately $105,000 through December 31, 2013. During
2014, the Company repurchased 25,836 shares of its common stock on
the open market for a total cost of approximately $928,000 and
placed those shares in treasury. During the three months ended
June 30, 2015, the Company repurchased an additional 15,764
shares of its common stock on the open market for a total cost of
approximately $859,000 and placed those shares in treasury.
Pursuant to a covenant in our Credit Facility, which includes the
Odd-Lot Buy-Back Program as part of our stock repurchase capacity,
the maximum approximate dollar value of shares that may yet be
purchased under the plan or program was approximately $5.7 million
as of June 30, 2015.</t>
  </si>
  <si>
    <t>Debt Disclosure [Abstract]</t>
  </si>
  <si>
    <t>NOTE 11. LONG-TERM DEBT
Credit Facility.
At June 30, 2015, the current commitment level under the
Credit Facility, was $75.0 million. As a result of the amendment to
the Credit Facility the available borrowing capacity under the
Credit Facility was approximately $57.2 million subject to the
borrowing base requirements.
The Credit Facility is subject to customary restrictive covenants,
including, but not limited to, limitations on the Company’s
ability to:(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Mortgage Notes Payable.
On March 8, 2013, the Company closed on a $23.1 million loan
originated with Bank of America, N.A., secured by its interest in
fourteen income properties. The mortgage loan matures in April
2023, carries a fixed rate of 3.67% per annum, and requires
payments of interest only prior to maturity.
September 30, 2014, the Company closed on a $30.0 million loan
originated with Wells Fargo Bank, N.A., secured by its interest in
six income properties. 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
Convertible Debt.
The conversion rate is subject to adjustment in certain
circumstances. Holders may not surrender their Notes for conversion
prior to December 15, 2019 except upon the occurrence of
certain conditions relating to the closing sale price of the Common
Stock, the trading price per $1,000 principal amount of Notes, or
specified corporate events. The Company may not redeem the Notes
prior to the stated maturity date and no sinking fund is provided
for the Notes. The Notes are convertible, at the election of the
Company, into solely cash, solely shares of the Company’s
common stock, or a combination of cash and shares of the
Company’s common stock. The Company intends to settle the
Notes in cash upon conversion with any excess conversion value to
be settled in shares of our common stock. In accordance with GAAP,
the Notes are accounted for as a liability with a separate equity
component recorded for the conversion option. A liability was
recorded for the Notes on the issuance date at fair value based on
a discounted cash flow analysis using current market rates for debt
instruments with similar terms. The difference between the initial
proceeds from the Notes and the estimated fair value of the debt
instruments resulted in a debt discount, with an offset recorded to
additional paid-in capital representing the equity component. The
discount on the Notes was approximately $6.1 million at issuance,
which represents the cash discount paid of approximately $2.6
million and the approximate $3.5 million attributable to the value
of the conversion option recorded in equity, which is being
amortized to interest expense through the maturity date of the
Notes. As of June 30, 2015 the unamortized debt discount of
our Notes was approximately $5.8 million.
Net proceeds from issuance of the Notes was approximately $72.4
million (net of the cash discount paid of approximately $2.6
million) of which approximately $47.5 million was used to repay our
Credit Facility balance as of March 11, 2015. We intend to use
the remaining amount for investments in income-producing properties
or investments in commercial loans secured by commercial real
estate.
Long-term debt consisted of the following:
June 30, 2015
Total Due Within One Year
Credit Facility $
— $
—
Mortgage Note Payable (originated with UBS) 7,300,000
—
Mortgage Note Payable (originated with BOA) 23,100,000
—
Mortgage Note Payable (originated with Wells Fargo) 30,000,000
—
4.50% Convertible Senior Notes due 2020, net of discount 69,225,551
—
Total Long-Term Debt $ 129,625,551 $
—
Payments applicable to reduction of principal amounts will be
required as follows:
Year Ending December 31, Amount
Remainder of 2015 $
—
2016
—
2017
—
2018 7,300,000
2019
—
2020 75,000,000
Thereafter 53,100,000
Total Long-Term Debt $ 135,400,000
The carrying value of long-term debt as of June 30, 2015
consisted of the following:
Total
Current Face Amount $ 135,400,000
Unamortized Discount on Convertible Debt (5,774,449 )
Total Long-Term Debt $ 129,625,551
For the three months ended June 30, 2015, interest expense was
approximately $1.5 million with approximately $665,000 paid during
the period. For the six months ended June 30, 2015, interest
expense was approximately $2.5 million with approximately $1.5
million paid during the period. No interest was capitalized during
the three or six months ended June 30, 2015.
For the three months ended June 30, 2014, interest expense was
approximately $463,000 with approximately $502,000 paid during the
period. For the six months ended June 30, 2014, interest
expense was approximately $876,000 with approximately $880,000 paid
during the period. Interest of approximately $4,000 and $11,000 was
capitalized during the three and six months ended June 30,
2014, respectively.
The amortization of loan costs incurred in connection with the
Company’s long-term debt is included in interest expense in
the consolidated financial statements. These loan costs are being
amortized over the term of the respective loan agreements using the
straight-line method, which approximates the effective interest
method. For the three months ended June 30, 2015 and 2014, the
amortization of loan costs totaled approximately $94,000 and
$55,000, respectively. For the six months ended June 30, 2015
and 2014, the amortization of loan costs totaled approximately
$167,000 and $110,000, respectively.
The amortization of the approximate $6.1 million discount on the
Company’s Notes is also included in interest expense in the
consolidated financial statements. The discount is being amortized
over the term of the Notes using the effective interest method. For
the three and six months ended June 30, 2015 the amortization
of the discount was approximately $293,000 and $318,000,
respectively. No amounts were recognized during the three or six
months ended June 30, 2014 as the debt was issued in March
2015.
The Company was in compliance with all of its debt covenants as of
June 30, 2015 and December 31, 2014.</t>
  </si>
  <si>
    <t>Payables and Accruals [Abstract]</t>
  </si>
  <si>
    <t>NOTE 12. ACCRUED AND OTHER LIABILITIES
Accrued and other liabilities consisted of the following:
As of
June 30, 2015 December 31, 2014
Golf Course Lease $ 2,789,072 $ 2,973,898
Accrued Property Taxes 659,222
—
Other Post-Retirement Benefits
— 142,797
Reserve for Tenant Improvements 577,429 551,250
Accrued Interest 1,236,006 197,929
Environmental Reserve 96,238 108,733
Below Market In-Place Leases, net 611,278 669,693
Put Options 54,080
—
Other 657,324 1,426,902
Total Accrued and Other Liabilities $ 6,680,649 $ 6,071,202
In July 2012, the Company entered into an agreement with the City
of Daytona Beach, Florida (the “City”) to, among other
things, amend the lease payments under its golf course lease (the
“Lease Amendment”), Under the Lease Amendment, the base
rent payment, which was scheduled to increase from $250,000 to
$500,000 as of September 1, 2012, will remain at $250,000 for
the remainder of the lease term and any extensions would be subject
to an annual rate increase of 1.75% beginning September 1,
2013. The Company also agreed to invest $200,000 prior to
September 1, 2015 for certain improvements to the facilities.
In addition, pursuant to the Lease Amendment, beginning
September 1, 2012, and continuing throughout the initial lease
term and any extension option, the Company will pay additional rent
to the City equal to 5.0% of gross revenues exceeding $5,500,000
and 7.0% of gross revenues exceeding $6,500,000. Since the
inception of the lease, the Company has recognized the rent expense
on a straight-line basis resulting in an estimated accrual for
deferred rent. Upon the effective date of the Lease Amendment, the
Company’s straight-line rent was revised to reflect the lower
rent levels through expiration of the lease. As a result,
approximately $3.0 million of the rent previously deferred will not
be due to the City, and will be recognized into income over the
remaining lease term, which expires in 2022. As of June 30,
2015, approximately $1.9 million of the rent, previously deferred
that will not be due to the City, remained to be amortized through
September 2022.
In connection with the acquisition of the Lowes on April 22,
2014, the Company was credited approximately $651,000 at closing
for certain required tenant improvements, some of which are not
required to be completed until December 2016. As of June 30,
2015, approximately $100,000 of these tenant improvements had been
completed and funded.
During the year ended December 31, 2014, the Company accrued
an environmental reserve of approximately $110,000 in connection
with an estimate of additional costs to monitor a parcel of less
than one acre of land owned by the Company in Highlands County,
Florida that previously had environmental remediation work
performed. Approximately $14,000 in costs have been incurred
through June 30, 2015.</t>
  </si>
  <si>
    <t>Deferred Revenue Disclosure [Abstract]</t>
  </si>
  <si>
    <t>NOTE 13. DEFERRED REVENUE
Deferred revenue consisted of the following:
As of
June 30, 2015 December 31, 2014
Deferred Oil Exploration Lease Revenue $ 429,469 $ 1,354,873
Deferred Land Sale Revenue
— 87,581
Prepaid Rent 489,340 674,165
Escrow Reserve, Container Store Loan
— 144,124
Escrow Reserve, Plantation Oaks Loan
— 65,216
Other Deferred Revenue 228,468 392,584
Total Deferred Revenue $ 1,147,277 $ 2,718,543
On September 19, 2014, the Company received an approximate
$1.9 million rent payment for the fourth year of the
Company’s eight-year oil exploration lease, which is being
recognized ratably over the 12 month lease period ending in
September 2015.
In connection with the 75.6 acre land sale that closed in August
2014, approximately $597,000 of the $7.8 million sales price was
deferred to be recognized as revenue on a percentage-of-completion
basis as certain road improvements were completed. The road
improvements were substantially completed as of March 31, 2015
and accordingly, through March 31, 2015, the entire
approximate $597,000 of revenue had been recognized, with
approximately $88,000 of the total recognized during the six months
ended June 30, 2015.</t>
  </si>
  <si>
    <t>Pension Plan</t>
  </si>
  <si>
    <t>Compensation and Retirement Disclosure [Abstract]</t>
  </si>
  <si>
    <t>NOTE 14. PENSION PLAN
The Company maintained a Defined Benefit Pension Plan (the
“Pension Plan”) which had been, prior to
December 31, 2011, for all employees who had attained the age
of 21 and completed one year of service.
On October 23, 2013 the Company’s Board of Directors
approved the commencement of the steps necessary to terminate the
Pension Plan, pursuant to the Pension Plan, and, if necessary, for
the Company to make the required level of contribution whereby the
Pension Plan would have sufficient funds to pay all benefits owed
participants and beneficiaries. On January 22, 2014, the
Company’s Board of Directors approved the termination of the
Pension Plan effective June 30, 2015. Termination of the
Pension Plan was completed through the distribution of the Pension
Plan assets to participants and beneficiaries through either the
purchase of an annuity from an insurance company or, payment of the
benefit owed in a one-time lump sum payment based on a final
calculation of benefit as of June 30, 2015. The final
termination settlement was completed during the six months ended
December 31, 2014. The Company contributed approximately
$43,000 to fully fund the Pension Plan to enable the distribution
to participants of a lump sum benefit or the purchase of a life
annuity to effectuate the termination. In addition, the
Company incurred approximately $170,000 for the cost of legal and
other advisors to complete the termination. During the six months
ended June 30, 2015, the Company received the favorable
determination letter from the IRS, which was the final step in
terminating the Pension Plan.</t>
  </si>
  <si>
    <t>Stock-Based Compensation</t>
  </si>
  <si>
    <t>Disclosure of Compensation Related Costs, Share-based Payments [Abstract]</t>
  </si>
  <si>
    <t>NOTE 15. STOCK-BASED COMPENSATION
EQUITY-CLASSIFIED STOCK COMPENSATION
Market Condition Restricted Shares
Under the Amended and Restated 2010 Equity Incentive Plan (the
“2010 Plan”), the Company granted to certain employees
non-vested restricted stock, which vests upon the achievement of
certain market conditions, including thresholds relating to the
Company’s total shareholder return as compared to the total
shareholder return of a certain peer group during a five-year
performance perio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six months ended June 30,
2015, is presented below:
Market Condition Non-Vested Restricted Shares Shares Wtd. Avg. Grant Date Fair Value
Outstanding at December 31, 2014 5,067 $ 23.13
Granted
—
—
Vested
—
—
Forfeited (567 ) 23.13
Outstanding at June 30, 2015 4,500 $ 23.13
As of June 30, 2015, there was approximately $8,000 of
unrecognized compensation cost, adjusted for forfeitures, related
to market condition non-vested restricted shares, which will be
recognized over a remaining weighted average period of 0.4
years.
Market Condition Grants of Restricted
Shares
“Inducement” grants of 96,000 and 17,000 restricted
shares of the Company’s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award. 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 As of June 30, 2015, four increments of
Mr. Albright’s and Mr. Patten’s grants had
vested.
Additional “inducement” grants of 2,500 and 3,000
shares of restricted Company common stock were awarded to
Mr. Smith and another officer, under the 2010 Plan, during the
fourth quarter of 2014 and the first quarter of 2015, respectively.
The restricted stock will vest in two increments based upon the
price per share of Company common stock during the term of their
employment (or within 60 days after termination of employment by
the Company without cause), meeting or exceeding the target
trailing sixty-day average closing prices of $60 per share and $65
per share for the two increments. If any increment of the
restricted shares fails to satisfy the applicable stock price
condition prior to six years from the grant date, that increment of
the restricted shares will be forfeited. As of June 30, 2015
no increments of Mr. Smith’s or the other
officer’s grants had vested.
A grant of 94,000 shares of restricted Company common stock was
awarded to Mr. Albright, under the 2010 Plan, during the
second quarter of 2015. The restricted stock will vest in seven
increments based upon the price per share of Company common stock
during the term of his employment (or within 60 days after
termination of employment by the Company without cause), meeting or
exceeding the target trailing thirty-day average closing prices
ranging from $60 per share for the first increment to $90 per share
for the final increment. If any increment of the restricted shares
fails to satisfy the applicable stock price condition prior to
January 28, 2021, that increment of the restricted shares will
be forfeited. As of June 30, 2015 no increments of this grant
had veste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six months
ended June 30, 2015, is presented below:
Market Condition Non-Vested Restricted Shares Shares Wtd. Avg. Fair Value
Outstanding at December 31, 2014 40,500 $ 15.55
Granted 97,000 36.85
Vested
—
—
Forfeited
—
—
Outstanding at June 30, 2015 137,500 $ 30.58
As of June 30, 2015, there was approximately $3.3 million of
unrecognized compensation cost, adjusted for estimated forfeitures,
related to market condition non-vested restricted shares, which
will be recognized over a remaining weighted average period of 1.6
years.
Three Year Vest Restricted Shares
On January 22, 2014, the Company granted to certain employees
14,500 shares of non-vested restricted stock under the 2010 Plan.
One-third of the restricted shares will vest on each of the first,
second, and third anniversaries of the grant date, provided they
are an employee of the Company on those dates. In addition, any
unvested portion of the restricted shares will vest upon a change
in control.
On January 28, 2015, the Company granted to certain employees,
which did not include Mr. Albright, 11,700 shares of
non-vested restricted stock under the 2010 Plan. Additionally, on
February 9, 2015, the Company granted 8,000 shares of
non-vested restricted stock to Mr. Albright under the 2010
Plan. One-third of both awards of restricted shares will vest on
each of the first, second, and third anniversaries of the
January 28, 2015 grant date, provided the grantee is an
employee of the Company on those dates. In addition, any unvested
portion of the restricted shares will vest upon a change in
control.
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six months ended June 30,
2015, is presented below:
Three Year Vest Non-Vested Restricted Shares Shares Wtd. Avg. Fair Value Per Share
Outstanding at December 31, 2014 14,200 $ 36.08
Granted 19,700 55.93
Vested (4,734 ) 36.08
Forfeited (833 ) 48.00
Outstanding at June 30, 2015 28,333 $ 49.53
As of June 30, 2015, there was approximately $1.2 million of
unrecognized compensation cost, adjusted for estimated forfeitures,
related to the three year vest non-vested restricted shares, which
will be recognized over a remaining weighted average period of 2.4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will vest on each of the first,
second, and third anniversaries of their respective grant dates,
provided the recipient i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On January 23, 2013, the Company granted options to purchase
51,000 shares of the Company’s common stock under the 2010
Plan to certain employees of the Company, including 10,000 shares
to Mr. Patten, with an exercise price per share equal to the
fair market value at the date of grant. One-third of these options
will vest on each of the first, second, and third anniversaries of
the grant date, provided the recipient is an employee of the
Company on those dates. Any unvested portion of the options will
vest upon a change in control.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s on January 28, 2016, provided he is an employee
of the Company on that date.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One-third of the option will vest on each of January 28,
2016, January 28, 2017, and January 28, 2018,
provided he is an employee of the Company on such dates.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such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six months
ended June 30, 2015, is presented below:
Non-Qualified Stock Option Awards Shares Wtd. Avg. Ex. Price Wtd. Avg. Remaining Contractual Term (Years) Aggregate Intrinsic Value
Outstanding at December 31, 2014 84,765 $ 34.39
Granted 70,000 56.43
Exercised (11,650 ) 29.76
Forfeited (4,870 ) 34.95
Outstanding at June 30, 2015 138,245 $ 45.92 7.37 $ 1,620,534
Exercisable at June 30, 2015 43,795 $ 31.80 4.61 $ 1,131,484
A summary of the non-vested options for these awards during the six
months ended June 30, 2015, is presented below:
Non-Qualified Stock Option Awards Shares Fair Value of Shares Vested
Non-Vested at December 31, 2014 47,570
Granted 70,000
Vested (18,250 ) $ 618,764
Forfeited (4,870 )
Non-Vested at June 30, 2015 94,450
The weighted average grant date fair value of options granted
during the six months ended June 30, 2015 was approximately
$14.12 per share. The total intrinsic value of options exercised
during the six months ended June 30, 2015, was approximately
$296,000. As of June 30, 2015, there was approximately
$993,000 of unrecognized compensation related to non-qualified,
non-vested stock option awards, which will be recognized over a
remaining weighted average period of 2.0 year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
A summary of share option activity under the 2001 Plan for the six
months ended June 30, 2015 is presented below:
Stock Options
Liability-Classified Stock Options Shares Wtd. Avg. Ex. Price Wtd. Avg. Remaining Contractual Term (Years) Aggregate Intrinsic Value
Outstanding at December 31, 2014 35,300 $ 62.47
Granted
—
—
Exercised (2,500 ) 33.16
Forfeited (14,000 ) 66.54
Outstanding at June 30, 2015 18,800 $ 63.35 1.92 $ 58,864
Exercisable at June 30, 2015 18,800 $ 63.35 1.92 $ 58,864
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The total intrinsic
value of options exercised during the six months ended
June 30, 2015 was approximately $56,000. All options had
vested as of December 31, 2013.
Stock Appreciation Rights
Liability-Classified Stock Appreciation Rights Shares Wtd. Avg. Fair Value Wtd. Avg. Remaining Contractual Term (Years) Aggregate Intrinsic Value
Outstanding at December 31, 2014 35,300 $ 5.56
Granted
—
—
Exercised (2,500 ) 14.52
Forfeited (14,000 ) 3.70
Outstanding at June 30, 2015 18,800 $ 4.91 1.92 $ 31,696
Exercisable at June 30, 2015 18,800 $ 4.91 1.92 $ 31,696
The total intrinsic value of stock appreciation rights exercised
during the six months ended June 30, 2015 was approximately
$30,000. All stock appreciation rights had vested as of
December 31, 2013.
The fair value of each share option and stock appreciation right is
estimated on the measurement date using the Black-Scholes option
pricing model based on assumptions noted in the following table.
Expected volatility is based on the historical volatility of the
Company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
The Company issues new, previously unissued, shares as options are
exercised.
Following are assumptions used in determining the fair value of
stock options and stock appreciation rights:
Assumptions at: June 30, December 31,
Expected Volatility 32.75 % 34.07 %
Expected Dividends 0.14 % 0.07 %
Expected Term 2 years 2 years
Risk-Free Rate 0.76 % 0.78 %
There were no stock options or stock appreciation rights granted
under the 2001 Plan in the six months ended June 30, 2015 or
2014. The liability for stock options and stock appreciation
rights, valued at fair value, reflected on the consolidated balance
sheets at June 30, 2015 and December 31, 2014, was
approximately $264,000 and $560,000,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
Amounts recognized in the consolidated financial statements for
stock options, stock appreciation rights, and restricted stock are
as follows:
Six Months Ended
June 30, June 30,
Total Cost of Share-Based Plans Charged
Against Income Before Tax Effect $ 621,724 $ 602,118
Income Tax Expense
Recognized in Income $ (239,830 ) $ (232,267 )</t>
  </si>
  <si>
    <t>Income Taxes</t>
  </si>
  <si>
    <t>Income Tax Disclosure [Abstract]</t>
  </si>
  <si>
    <t>NOTE 16. INCOME TAXES
The effective income tax rate was 39.2% and 38.7% for the six
months ended June 30, 2015 and 2014, respectively. The
provision for income taxes reflects the Company’s estimate of
the effective rate expected to be applicable for the full fiscal
year, adjusted for any discrete events, which are reported in the
period that they occur. The Company files a consolidated income tax
return in the United States Federal jurisdiction and the States of
Arizona, Colorado, California, Florida, Illinois, Georgia,
Maryland, North Carolina, Texas, and Washington. The Internal
Revenue Service has audited the federal tax returns through the
year 2012, with all proposed adjustments settled. The Company
recognizes all potential accrued interest and penalties to
unrecognized tax benefits in income tax expense.</t>
  </si>
  <si>
    <t>Commitments and Contingencies</t>
  </si>
  <si>
    <t>Commitments and Contingencies Disclosure [Abstract]</t>
  </si>
  <si>
    <t>NOTE 17. COMMITMENTS AND CONTINGENCIES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e
property. The proposed road modifications would impact access to
the Company’s property that is leased to Harris Teeter. The
Company does not believe the road modifications provided a basis
for Harris Teeter to terminate the Lease. Regardless, in
January 2013,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Both government entities have confirmed that
funding is available and the redesigned project is
proceeding. Harris Teeter has expressed satisfaction with the
redesigned project and indicated that it will not attempt to
terminate its lease if this project is built as currently
redesigned. Because the redesigned project will not be
completed until 2016, the condemnation case has been placed in
administrative closure. As a result, the trial and mediation
will not likely be scheduled until requested by the parties, most
likely in 2016.
In May 2010, the Company filed a lawsuit in the Circuit Court,
Seventh Judicial Circuit, in and for Volusia County, Florida, in
order to enforce its approximate $3.8 million claim of lien on real
property owned by FM Bayberry Cove Holding, LLC (“FM
Bayberry”) for its share of the costs for construction of a
road. BB&amp;T was included as a defendant as the current mortgage
holder of the property subject to the Company’s lien.
BB&amp;T filed a counterclaim asserting that its mortgage is
superior to the Company’s claim of lien which the Company
denied. BB&amp;T and the Company each filed motions for summary
judgment as to the priority of their respective interests in the
property which were heard by the court on January 12, 2012.
The Circuit Court determined that the Company’s interests
were superior to the lien imposed by BB&amp;T and all other
interests and a final judgment of foreclosure was subsequently
entered. However, all further proceedings in the Circuit Court
(including the foreclosure sale) were stayed pending
BB&amp;T’s appeal to the Florida District Court of Appeal,
Fifth District (the “Appellate Court”), regarding the
Circuit Court’s determination in the matter of priority. On
October 29, 2013, the Appellate Court ruled in favor of the
Company, affirming the Circuit Court’s determination that the
Company’s lien against the approximately 600-acre parcel of
residential land (lying west of I-95 near the LPGA International
development and adjacent to Bayberry Colony) is superior to the
lien imposed by BB&amp;T. The judgment has accrued to over $4.6
million, including interest. The Company has not included an
accrual related to interest in the consolidated financial
statements. At this time, the Appellate Court’s decision is
subject to possible motion for rehearing by BB&amp;T. On
December 3, 2013, the Circuit Court entered a Second Amended
Final Judgment of Foreclosure in Accordance with the Appellate
Court’s Mandate, which, among other things, set the date of
the Company’s foreclosure sale to occur on January 29,
2014. On January 29, 2014, the Company’s approximately
$4.7 million claim for unreimbursed costs and accrued interest was
satisfied through the successful foreclosure of approximately 600
acres of land.
Contractual Commitments – Expenditures
In conjunction with the Company’s sale of approximately 3.4
acres of land to RaceTrac Petroleum, Inc. (“RaceTrac”)
in December 2013, the Company agreed to reimburse RaceTrac for a
portion of the costs for road improvements and the other costs
associated with bringing multiple ingress/egress points to the
entire 23 acre Williamson Crossing site, including the
Company’s remaining 19.6 acres. The estimated cost for the
improvements equals approximately $1.26 million and the
Company’s commitment is to reimburse RaceTrac in an amount
equal to the lesser of 77.5% of the actual costs or $976,500, and
can be paid over five years from sales of the remaining land or at
the end of the fifth year. During the year ended December 31,
2013, the Company deposited $283,500 of cash in escrow related to
the improvements which is classified as restricted cash in the
consolidated balance sheets. The total amount in escrow as of
June 30, 2015 was approximately $285,000, accordingly as of
June 30, 2015, the remaining maximum commitment is
$691,500.
In March 2015, the Company entered into two separate construction
agreements for certain tenant improvements required by an executed
lease expansion and extension at the Mason Commerce Center as well
as a newly executed lease at the Williamson Business Park property,
for a total commitment of approximately $1.3 million. Costs of
approximately $800,000 have been incurred through June 30,
2015 under these agreements and therefore, the total remaining
commitment as of June 30, 2015 is approximately $500,000.
Contractual Commitments – Land Pipeline
Since April 10, 2015 the Company executed a definitive sales
contract for one additional land transaction, for the balance of
the land not previously under contract in the Tomoka Town Center.
As of July 17, 2015, the Company had executed definitive
purchase and sale agreements with seven different buyers whose
intended use for the land under contract includes residential
(including multi-family), retail and mixed-use retail, and office.
These agreements, in aggregate, represent the potential sale of
nearly 1,900 acres, or 18% of our land holdings, with anticipated
sales proceeds totaling approximately $82 million. All of these
agreements contemplate closing dates ranging from the third quarter
of 2015 through 2017, and the Company expects some of the
transactions to close in 2015, although the buyers are not
contractually obligated to close until after 2015. Each of the
transactions are in varying stages of due diligence by the various
buyers including, in some instances, having made submissions to the
planning and development departments of the City of Daytona Beach
and other permitting activities with other applicable governmental
authorities. In addition to other customary closing conditions, the
majority of these transactions are conditioned upon both the
receipt of approvals or permits from those various governmental
authorities, as well as other matters that are beyond our control.
If such approvals are not obtained, the prospective buyers may have
the ability to terminate their respective agreements prior to
closing. As a result, there can be no assurances regarding the
likelihood or timing of any one of these potential land
transactions being completed or the final terms, including the
sales price.
Minto Communities
One of the definitive sales contracts is with an affiliate of the
Minto Communities for Minto’s development of a 3,400 unit
master planned age restricted residential community on an
approximate 1,600 acre parcel of the Company’s land holdings
west of Interstate 95. As a result of recent delays in certain
elements of the permitting process for this property, the Company
now expects that this transaction is more likely to close later in
2016 and, consequently, we have adjusted our 2015 guidance to
reduce our estimates for land sales this year.
Tanger Factory Outlets
One of the definitive sales contracts is with an affiliate of
Tanger Factory Outlet Centers, Inc. for approximately 39 acres
along the east side of Interstate 95 near LPGA Boulevard (the
“Tanger Contract”). Provided Tanger’s customary
conditions to begin construction are met, Tanger intends to develop
the 39 acres into an approximately 380,000 square foot first-class
outlet mall. Tanger recently received approval by the City of
Daytona Beach and Volusia County for an incentive package valued at
$4.5 million to assist Tanger in reimbursing the Company for
Tanger’s share of the infrastructure costs required for the
development of their site. The outlet mall, which Tanger expects to
invest approximately $100 million to develop, has the potential to
create approximately 400 jobs during the construction phase and
over 800 full and part-time jobs once completed. Additionally, once
completed, Tanger expects the project to bring an estimated 85
brand name and designer stores, in line with the existing Tanger
portfolio, to the Daytona Beach market.
Tomoka Town Center
During the quarter, we entered into a definitive sales contract
(the “NADG Contract”) with an affiliate of North
American Development Group (“NADG”) for NADG to
purchase the remaining land not previously under contract in the
approximately 230 acre area of the Company’s land holdings
referred to as the Tomoka Town Center (the “Town
Center”). Under the NADG Contract, NADG would become the
master developer of the remaining elements of the Town Center. NADG
is in their initial due diligence phase for the development of a
mixed-use town center that could include retail, office, lodging
and residential.
Three of the executed definitive purchase and sale agreements,
including the Tanger Contract and the NADG Contract, represent the
potential sale of approximately 230 acres for approximately $43.2
million. The third contract is with an affiliate of Sam’s
Club for the sale of nearly 18 acres (the “Sam’s
Contract”). Pursuant to the terms and conditions of the
Tanger Contract and the Sam’s Contract, prior to closing the
respective parties to each contract must mutually agree upon
(i) the scope of certain infrastructure improvements,
including, but not limited to, the addition or expansion of roads
and underlying utilities, and storm water retention (the
“Infrastructure Work”), and (ii) the financial
responsibility of each party for the Infrastructure Work. The scope
of the Infrastructure Work would benefit portions of the
Company’s adjacent land holdings of approximately 170 acres
that are not covered by the Tanger Contract and Sam’s
Contract. The Company estimates the costs of the Infrastructure
Work currently contemplated by these contracts could range from
$10.0 million to $20.0 million. In the event that, of the three
definitive purchase and sale agreements, only the Sam’s
Contract were to close, the Company expects that the scope of the
Infrastructure Work to be completed would be significantly less and
therefore the estimated costs would also be substantially reduced.
Pursuant to the terms and conditions of the NADG Contract, if the
NADG Contract closes, NADG would assume all or a portion of the
obligations of the Company with regard to the Company’s share
of the financial responsibility for the Infrastructure Work,
including reimbursement for any amounts already incurred, subject
to a cap of approximately $16.0 million.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quarter ended June 30, 2015,
we received a written information request regarding such
activities. We have submitted a written response to the information
request along with supporting documentation. We believe the issues
raised by, and the land which is the subject of, this inquiry are
similar to or the same as those which were addressed and resolved
by the settlement agreement executed in December 2012 between the
Company and the St. Johns River Water Management District (the
“District”) and the permit which the District
subsequently issued to the Company. Given the early stage of this
process, we are unable to reasonably estimate the liability, if
any, that the Company may incur as a result of this inquiry.
Accordingly, no amounts have been accrued as of June 30, 2015
related to this matter. In addition, in connection with other land
sale contracts to which the Company is or may become a party, the
pursuit of customary development entitlements by the potential
purchasers may require the utilization or acquisition of mitigation
credits for the purpose of obtaining certain permits from the
applicable federal or state regulatory agencies. Any costs incurred
in connection with utilizing or acquiring such credits would be
incorporated into the basis of the land under contract and,
accordingly, no amounts related to such potential future costs have
been accrued as of June 30, 2015.</t>
  </si>
  <si>
    <t>Business Segment Data</t>
  </si>
  <si>
    <t>Segment Reporting [Abstract]</t>
  </si>
  <si>
    <t>NOTE 18. BUSINESS SEGMENT DATA
The Company primaril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62.7% and
68.7% of our identifiable assets as of June 30, 2015 and
December 31, 2014, respectively, and 56.3% and 51.6% of our
consolidated revenues for the six months ended June 30, 2015
and 2014, respectively. As of June 30, 2015 and
December 31, 2014, we had three and five commercial loan
investments, respectively. Our real estate operations primarily
consist of revenues generated from land transactions and leasing
and royalty income from our interests in subsurface oil, gas and
mineral rights. Our golf operations consist of a single property
located in the City, with two 18-hole championship golf courses, a
practice facility, and clubhouse facilities, including a restaurant
and bar operation, fitness facility, and pro-shop with retail
merchandise. The majority of the revenues generated by our golf
operations are derived from members and public customers playing
golf, club memberships, and food and beverage operations.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the different
segments for the three and six months ended June 30, 2015 and
2014 is as follows:
Three Months Ended Six Months Ended
June 30, June 30, June 30, June 30,
Revenues:
Income Properties $ 4,132,052 $ 3,552,130 $ 8,392,727 $ 6,956,489
Commercial Loan Investments 638,710 255,769 1,270,194 1,199,659
Real Estate Operations 1,368,141 1,053,585 2,227,942 2,402,832
Golf Operations 1,448,567 1,432,398 2,985,993 2,849,777
Agriculture and Other Income 20,738 17,477 39,677 75,321
Total Revenues $ 7,608,208 $ 6,311,359 $ 14,916,533 $ 13,484,078
Operating Income:
Income Properties $ 3,449,165 $ 3,067,638 $ 7,068,994 $ 6,131,978
Commercial Loan Investments 638,710 255,769 1,270,194 1,199,659
Real Estate Operations 1,062,288 859,958 1,323,366 1,957,255
Golf Operations (7,665 ) (79,796 ) 140,149 4,557
Agriculture and Other Income (22,457 ) (31,642 ) (58,669 ) (35,211 )
General and Corporate Expense (2,933,880 ) (2,391,628 ) (6,063,986 ) (4,674,070 )
Total Operating Income $ 2,186,161 $ 1,680,299 $ 3,680,048 $ 4,584,168
Depreciation and Amortization:
Income Properties $ 992,172 $ 779,390 $ 2,077,809 $ 1,485,643
Commercial Loan Investments
—
—
—
—
Real Estate Operations
—
—
—
—
Golf Operations 67,130 57,710 125,906 114,573
Agriculture and Other 12,450 9,281 23,776 18,173
Total Depreciation and Amortization $ 1,071,752 $ 846,381 $ 2,227,491 $ 1,618,389
Capital Expenditures:
Income Properties $ 9,959,693 $ 15,484,082 $ 10,013,957 $ 16,236,106
Commercial Loan Investments 733,083 11,948,338 894,879 16,948,338
Real Estate Operations
—
—
—
—
Golf Operations 90,400 20,768 106,417 56,161
Agriculture and Other 2,334 38,294 13,406 90,754
Total Capital Expenditures $ 10,785,510 $ 27,491,482 $ 11,028,659 $ 33,331,359
As of
June 30, December 31,
Identifiable Assets:
Income Properties $ 191,659,081 $ 190,087,575
Commercial Loan Investments 24,074,308 30,274,302
Real Estate Operations 43,963,769 43,833,515
Golf Operations 3,670,866 3,639,903
Agriculture and Other 42,442,224 8,757,153
Total Assets $ 305,810,248 $ 276,592,448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Land, timber, and subsurface
interests were previously stated as a separate line item within
property, plant, and equipment on the consolidated financial
statements and are now included with land, timber, and development
costs as all of the costs are related to the Company’s land
portfolio of over 10,500 acres. The land, timber, and subsurface
interests were previously included in the Agriculture and Other
segment, but have been reclassified to the Real Estate Operations
segment to conform to the revised presentation on the consolidated
balance sheets.</t>
  </si>
  <si>
    <t>Recently Issued Accounting Policies</t>
  </si>
  <si>
    <t>Accounting Changes and Error Corrections [Abstract]</t>
  </si>
  <si>
    <t>NOTE 19. RECENTLY ISSUED ACCOUNTING POLICIES
In May 2014, the FASB issued ASU 2014-09, which amends its guidance
on the recognition and reporting of revenue from contracts with
customers. The amendments in this update are effective for annual
reporting periods beginning after December 15, 2016. The
Company is currently evaluating the provisions to determine the
potential impact, if any, the adoption will have on its
consolidated financial statements.
In April 2015, the FASB issued ASU 2015-03, related to simplifying
the presentation of debt issuance costs. The amendments in this
update are effective for annual reporting periods beginning after
December 15, 2015. The amendment requires entities to present
debt issuance costs related to a recognized debt liability as a
direct deduction from the carrying amount of the debt liability,
whereas previously, debt issuance costs were presented as a
deferred charge in the asset section of the balance sheet. The
Company plans to implement ASU 2015-03 effective January 1,
2016.</t>
  </si>
  <si>
    <t>Subsequent Events</t>
  </si>
  <si>
    <t>Subsequent Events [Abstract]</t>
  </si>
  <si>
    <t>NOTE 20. SUBSEQUENT EVENTS
On July 16, 2015, the Company acquired a 136,856 square-foot
Class A office property situated on 3.40 acres in
Jacksonville, Florida at a purchase price of $25.1 million. The
multi-tenant office property is approximately 99% occupied with an
average remaining lease term of approximately 5.4 years. The
Company has engaged a third party to manage and lease the
property.</t>
  </si>
  <si>
    <t>Description of Business and Principles of Interim Statements (Policies)</t>
  </si>
  <si>
    <t>Description of Business</t>
  </si>
  <si>
    <t>Description of Business
The terms “us,” “we,” “our,”
and “the Company” as used in this report refer to
Consolidated-Tomoka Land Co. together with our consolidated
subsidiaries.
We are a diversified real estate operating company. We own and
manage forty-two commercial real estate properties in ten states in
the U.S. As of June 30, 2015, we owned thirty-five
single-tenant and seven multi-tenant income-producing properties
with over 1,160,000 square feet of gross leasable space. We also
own and manage a land portfolio of over 10,500 acres. As of
June 30, 2015, we had three commercial loan investments
including one fixed-rate and one variable–rate mezzanine
commercial mortgage loan and a variable-rate B-Note. Our golf
operations consist of the LPGA International golf club, which is
managed by a third party. We also lease property for twenty-one
billboards, have agricultural operation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t>
  </si>
  <si>
    <t>Interim Financial Information</t>
  </si>
  <si>
    <t>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4,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six months ended June 30,
2015 are not necessarily indicative of results to be expected for
the year ending December 31, 2015.</t>
  </si>
  <si>
    <t>Principles of Consolidation</t>
  </si>
  <si>
    <t>Principles of Consolidation
The consolidated financial statements include the accounts of the
Company and its wholly owned subsidiaries.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t>
  </si>
  <si>
    <t>Use of Estimates in Preparation of Financial Statements</t>
  </si>
  <si>
    <t>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could change
materially during the time span associated with the continued
volatility of the real estate and financial markets or as a result
of a significant dislocation in those markets.</t>
  </si>
  <si>
    <t>Fair Value Measurements</t>
  </si>
  <si>
    <t>Fair Value Measurements
The Company’s estimates of fair value of financial and
non-financial assets and liabilities i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Fair Value of Financial Instruments
The carrying amounts of the Company’s financial assets and
liabilities including cash and cash equivalents, restricted cash,
investment securities, accounts receivable, and accounts payable at
June 30, 2015 and December 31, 2014, approximate fair
value because of the short maturity of these instruments. The
carrying amount of the Company’s investments in commercial
loans approximates fair value at June 30, 2015 and
December 31, 2014, since the floating and fixed rates of the
loans reasonably approximate current market rates for notes with
similar risks and maturities. The carrying amount of the
Company’s long-term debt approximates fair value at
June 30, 2015 and December 31, 2014, since the floating
rate of our credit facility and the fixed rates of our secured
financings and convertible debt reasonably approximate current
market rates for notes with similar risks and maturities.</t>
  </si>
  <si>
    <t>Cash and Cash Equivalents
Cash and cash equivalents include cash on hand and bank demand
accounts. As of June 30, 2015, cash and cash equivalents
included $28.2 million in money market funds which are valued as
Level 2 investments.</t>
  </si>
  <si>
    <t>Restricted Cash
Restricted cash totaled approximately $1.5 million at June 30,
2015 of which approximately $276,000 remaining from two land sales
is being held in escrow to be reinvested through the like-kind
exchange structure into another income property. Additionally,
approximately $584,000 is being held in a reserve related to
certain required tenant improvements for the Lowes in Katy, Texas;
approximately $349,000 is being held in a reserve primarily for
property taxes and insurance escrows in connection with our
financing of two properties acquired in January 2013; and
approximately $285,000 is being held in escrow related to a land
transaction which closed in December 2013.</t>
  </si>
  <si>
    <t>Purchase Accounting for Acquisitions of Real Estate Subject to a Lease</t>
  </si>
  <si>
    <t>Purchase Accounting for Acquisitions of Real Estate Subject
to a Lease
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consisting
of the value of in-place leases, above and below market in-place
leases, and leasing cost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are outside the scope of the business combination
standards and accordingly, the acquisition costs are capitalized
with the purchase.</t>
  </si>
  <si>
    <t>Investment Securities
In accordance with ASC Topic 320, Investments
– Debt and Equity Securities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amortized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amortized cost basis and its fair value, and such
amount is included in investment income in the consolidated
statements of operations. There were no other-than-temporary
impairments during the six months ended June 30, 2015 or
2014.
The cost of securities sold is based on the specific identification
method. Interest and dividends on securities classified as
available-for-sale are included in investment income in the
consolidated statements of operations.
The fair value of the Company’s available-for-sale equity
securities are measured quarterly, on a recurring basis, using
Level 1 inputs, or quoted prices for identical, actively traded
assets. The fair value of the Company’s available-for-sale
debt securities are measured quarterly, on a recurring basis, using
Level 2 inputs.</t>
  </si>
  <si>
    <t>Derivative Financial Instruments</t>
  </si>
  <si>
    <t>Derivative Financial Instruments
Derivative instruments are classified as either assets or
liabilities in the consolidated balance sheets at fair value. The
derivatives outstanding as of June 30, 2015 are not designated
as hedging instruments and, accordingly, the changes in fair value
(i.e. gains or losses) are recorded in the consolidated statements
of operations through investment income. The fair value of the
Company’s derivatives not designated as hedging instruments
are measured quarterly, on a recurring basis, using Level 2 inputs.
The Company’s derivatives outstanding as of June 30,
2015 are for put options sold related to common stock investments
within investment securities. The liability for the fair market
value of the put options sold is included on the consolidated
balance sheet in accrued and other liabilities. The Company had no
derivatives outstanding as of December 31, 2014.</t>
  </si>
  <si>
    <t>Impact Fees and Mitigation Credits
Impact fees and mitigation credits are stated at the lower of cost
or market. As these assets are sold, the related revenues and cost
basis are reported as revenues from, and direct costs of, real
estate operations, respectively, in the consolidated statements of
operations.</t>
  </si>
  <si>
    <t>Classification of Loans</t>
  </si>
  <si>
    <t>Classification of Loans
Loans held for investment are stated at the principal amount
outstanding and include the unamortized deferred loan fees in
accordance with GAAP.</t>
  </si>
  <si>
    <t>Commercial Loan Investment Impairment</t>
  </si>
  <si>
    <t>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determination of an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factors including
the existence of guarantees. The Company has determined that, as of
June 30, 2015,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fees. Interest payments are accrued based on the actual coupon rate
and the outstanding principal balance, and purchase discounts and
origination fees are accreted into income using the effective yield
method, adjusted for prepayments.</t>
  </si>
  <si>
    <t>Reclassifications</t>
  </si>
  <si>
    <t>Reclassifications
Certain items in the prior period’s consolidated balance
sheet and statement of operations have been reclassified to conform
to the presentation as of and for the six months ended
June 30, 2015. Specifically, land, timber, and subsurface
interests were previously stated as a separate line item within
property, plant, and equipment and accumulated depreciation on the
consolidated balance sheets, and are now included with land,
timber, and development costs as all of the costs are related to
the Company’s land portfolio of over 10,500 acres. The amount
reclassified to land, timber, and development costs was
approximately $14.9 million as of December 31, 2014. Also,
third-party purchase price allocations performed during the six
months ended June 30, 2015 related to three 2014 income
property acquisitions resulted in a revised allocation between
income properties, land, buildings, and improvements, intangible
assets, and accrued and other liabilities. As of December 31,
2014, the reclassifications made relating to the purchase price
allocations were to increase intangible assets by approximately
$3.0 million, decrease income properties, land, buildings, and
improvements by approximately $2.3 million, and increase accrued
and other liabilities by approximately $670,000. In addition,
revenue and cost of sales related to impact fees sold were
previously reported net in the consolidated statements of income.
Current presentation reports the revenues and cost basis of impact
fees sold as revenues from, and direct costs of, real estate
operations, respectively, in the consolidated statements of
operations. The increase in revenues and the direct costs of
revenues was approximately $50,000 and $123,000 for the three and
six months ended June 30, 2014, respectively. These
reclassifications had an immaterial effect on total assets as of
December 31, 2014 and no effect on net income as of and for
the three and six months ended June 30, 2014.</t>
  </si>
  <si>
    <t>Operating Loss Carry Forward and Tax Credit Carry Forward</t>
  </si>
  <si>
    <t>In May 2014, the FASB issued ASU 2014-09, which amends its guidance
on the recognition and reporting of revenue from contracts with
customers. The amendments in this update are effective for annual
reporting periods beginning after December 15, 2016. The
Company is currently evaluating the provisions to determine the
potential impact, if any, the adoption will have on its
consolidated financial statements.
In April 2015, the FASB issued ASU 2015-03, related to simplifying
the presentation of debt issuance costs. The amendments in this
update are effective for annual reporting periods beginning after
December 15, 2015. The amendment requires entities to present
debt issuance costs related to a recognized debt liability as a
direct deduction from the carrying amount of the debt liability,
whereas previously, debt issuance costs were presented as a
deferred charge in the asset section of the balance sheet. The
Company plans to implement ASU 2015-03 effective January 1,
2016.</t>
  </si>
  <si>
    <t>Commercial Loan Investments (Tables)</t>
  </si>
  <si>
    <t>Summary of Commercial Loan Investment Portfolio</t>
  </si>
  <si>
    <t>The Company’s commercial loan investment portfolio was
comprised of the following at June 30, 2015:
Description Date of Maturity Original Face Current Face Carrying Coupon Rate
Mezz – Hotel – Atlanta, GA January 2014 February 2019 $ 5,000,000 $ 5,000,000 $ 5,000,000 12.00%
B-Note – Retail Shopping Center, Sarasota, FL May 2014 June 2016 8,960,467 8,960,467 8,960,467
30-day LIBOR
Mezz – Hotel, Dallas, TX September 2014 September 2016 10,000,000 10,000,000 10,000,000 30-day LIBOR
Total $ 23,960,467 $ 23,960,467 $ 23,960,467
The Company’s commercial loan investment portfolio was
comprised of the following at December 31, 2014:
Description Date of Maturity Original Face Current Face Carrying Coupon Rate
Mezz – Hotel, Atlanta, GA January 2014 February 2019 $ 5,000,000 $ 5,000,000 $ 5,000,000 12.00%
Construction – Container Store, Glendale, AZ May 2014 November 2015 6,300,000 5,306,031 5,247,607 6.00%
B-Note – Retail Shopping Center, Sarasota, FL May 2014 June 2015 8,960,467 8,960,467 8,960,467 30-day LIBOR
Mezz – Hotel, Dallas, TX September 2014 September 2016 10,000,000 10,000,000 10,000,000 30-day LIBOR
Development – Real Estate, Ormond Beach, FL November 2014 November 2015 1,000,000 1,000,000 1,000,000 30-day LIBOR
Total $ 31,260,467 $ 30,266,498 $ 30,208,074</t>
  </si>
  <si>
    <t>Carrying Value of the Commercial Loan Investments</t>
  </si>
  <si>
    <t>The carrying value of the commercial loan investment as of
December 31, 2014 consisted of the following:
Total
Current Face Amount $ 30,266,498
Unaccreted Origination Fees (58,424 )
Total Commercial Loan Investments $ 30,208,074</t>
  </si>
  <si>
    <t>Investment Securities (Tables)</t>
  </si>
  <si>
    <t>Summary of Available for Sale Securities</t>
  </si>
  <si>
    <t>Available-for-Sale securities consisted of the following as of
June 30, 2015:
As of June 30, 2015
Amortized Gains in Losses in Estimated
Debt Securities $ 1,929,234 $ 145,766 $
— $ 2,075,000
Total Debt Securities 1,929,234 145,766
— 2,075,000
Common Stock 5,002,248
— (265,819 ) 4,736,429
Total Equity Securities 5,002,248
— (265,819 ) 4,736,429
Total Available-for-Sale Securities $ 6,931,482 $ 145,766 $ (265,819 ) $ 6,811,429
Available-for-Sale securities consisted of the following as of
December 31, 2014:
As of December 31,
2014
Cost Gains in Losses in Estimated
Preferred Stock $ 704,173 $ 117,263 $
— $ 821,436
Total Equity Securities $ 704,173 $ 117,263 $
— $ 821,436
Total Available-for-Sale Securities $ 704,173 $ 117,263 $
— $ 821,436</t>
  </si>
  <si>
    <t>Summary of Sale of Investment Securities and Gains</t>
  </si>
  <si>
    <t>Following is a table reflecting the sale of investment securities
and gains recognized during the six months ended June 30, 2015
and 2014:
For the Six Months Ended June 30,
2015 2014
Proceeds from the Disposition of Equity Securities $ 834,964 $
—
Cost Basis of Investment Securities Sold (704,173 )
—
Gain recognized in Statement of Operations on the Disposition of
Equity Securities $ 130,791 $
—</t>
  </si>
  <si>
    <t>Fair Value of Financial Instruments (Tables)</t>
  </si>
  <si>
    <t>Summary of Carrying Value and Estimated Fair Value of Financial Instruments</t>
  </si>
  <si>
    <t xml:space="preserve">The following table presents the carrying value and estimated fair
value of the Company’s financial instruments at June 30,
2015 and December 31, 2014:
June 30, 2015 December 31,
2014
Carrying Estimated Carrying Estimated
Cash and Cash Equivalents $ 31,674,420 $ 31,674,420 $ 1,881,195 $ 1,881,195
Restricted Cash 1,493,395 1,493,395 4,440,098 4,440,098
Investment Securities 6,811,429 6,811,429 821,436 821,436
Commercial Loan Investments 23,960,467 23,960,467 30,208,074 30,266,498
Long-Term Debt 129,625,551 129,625,551 103,940,011 103,940,011 </t>
  </si>
  <si>
    <t>Intangible Assets (Tables)</t>
  </si>
  <si>
    <t>Schedule of Intangible Assets and Liabilities</t>
  </si>
  <si>
    <t>Intangible assets and liabilities consisted of the following as of
June 30, 2015 and December 31, 2014:
As of
June 30, December 31,
Intangible Lease Assets:
Value of In-Place Leases, net $ 8,708,873 $ 9,043,617
Value of Above Market In-Place Leases, net 271,844 330,424
Value of Intangible Leasing Costs, net 1,494,991 978,082
Sub-total Intangible Lease Assets 10,475,708 10,352,123
Intangible Lease Liabilities (included in accrued and other
liabilities):
Value of Below Market In-Place Leases, net (611,278 ) (669,693 )
Sub-total Intangible Lease Liabilities (611,278 ) (669,693 )
Total Intangible Assets—Net $ 9,864,430 $ 9,682,430</t>
  </si>
  <si>
    <t>Summary of Estimated Amortization Expense</t>
  </si>
  <si>
    <t>The estimated future amortization expense related to net intangible
assets is as follows:
Year Ending December 31, Amount
Remainder of 2015 $ 610,812
2016 1,176,098
2017 1,089,183
2018 1,072,878
2019 1,056,927
2020 871,768
Thereafter 3,986,764
Total $ 9,864,430</t>
  </si>
  <si>
    <t>Common Stock and Earnings Per Share (Tables)</t>
  </si>
  <si>
    <t>Summary of Common Stock and Earnings Per Share</t>
  </si>
  <si>
    <t>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Six Months Ended
June 30, June 30, June 30, June 30,
Income Available to Common Shareholders:
Net Income $ 224,617 $ 722,908 $ 577,973 $ 2,223,315
Weighted Average Shares Outstanding 5,822,815 5,743,450 5,824,717 5,744,390
Common Shares Applicable to Stock
Options Using the Treasury Stock Method 22,719 22,774 27,356 12,952
Total Shares Applicable to Diluted Earnings Per Share 5,845,534 5,766,224 5,852,073 5,757,342
Basic and Diluted Per Share Information:
Net Income $ 0.04 $ 0.13 $ 0.10 $ 0.39</t>
  </si>
  <si>
    <t>Long-Term Debt (Tables)</t>
  </si>
  <si>
    <t>Schedule of Long-Term Debt</t>
  </si>
  <si>
    <t>Long-term debt consisted of the following:
June 30, 2015
Total Due Within One Year
Credit Facility $
— $
—
Mortgage Note Payable (originated with UBS) 7,300,000
—
Mortgage Note Payable (originated with BOA) 23,100,000
—
Mortgage Note Payable (originated with Wells Fargo) 30,000,000
—
4.50% Convertible Senior Notes due 2020, net of discount 69,225,551
—
Total Long-Term Debt $ 129,625,551 $
—</t>
  </si>
  <si>
    <t>Summary of Payments Applicable to Reduction of Principal Amounts</t>
  </si>
  <si>
    <t>Payments applicable to reduction of principal amounts will be
required as follows:
Year Ending December 31, Amount
Remainder of 2015 $
—
2016
—
2017
—
2018 7,300,000
2019
—
2020 75,000,000
Thereafter 53,100,000
Total Long-Term Debt $ 135,400,000</t>
  </si>
  <si>
    <t>Summary of Carrying Value of Long-Term Debt</t>
  </si>
  <si>
    <t>The carrying value of long-term debt as of June 30, 2015
consisted of the following:
Total
Current Face Amount $ 135,400,000
Unamortized Discount on Convertible Debt (5,774,449 )
Total Long-Term Debt $ 129,625,551</t>
  </si>
  <si>
    <t>Accrued and Other Liabilities (Tables)</t>
  </si>
  <si>
    <t>Summary of Accrued and Other Liabilities</t>
  </si>
  <si>
    <t>Accrued and other liabilities consisted of the following:
As of
June 30, 2015 December 31, 2014
Golf Course Lease $ 2,789,072 $ 2,973,898
Accrued Property Taxes 659,222
—
Other Post-Retirement Benefits
— 142,797
Reserve for Tenant Improvements 577,429 551,250
Accrued Interest 1,236,006 197,929
Environmental Reserve 96,238 108,733
Below Market In-Place Leases, net 611,278 669,693
Put Options 54,080
—
Other 657,324 1,426,902
Total Accrued and Other Liabilities $ 6,680,649 $ 6,071,202</t>
  </si>
  <si>
    <t>Deferred Revenue (Tables)</t>
  </si>
  <si>
    <t>Summary of Deferred Revenue</t>
  </si>
  <si>
    <t>Deferred revenue consisted of the following:
As of
June 30, 2015 December 31, 2014
Deferred Oil Exploration Lease Revenue $ 429,469 $ 1,354,873
Deferred Land Sale Revenue
— 87,581
Prepaid Rent 489,340 674,165
Escrow Reserve, Container Store Loan
— 144,124
Escrow Reserve, Plantation Oaks Loan
— 65,216
Other Deferred Revenue 228,468 392,584
Total Deferred Revenue $ 1,147,277 $ 2,718,543</t>
  </si>
  <si>
    <t>Stock-Based Compensation (Tables)</t>
  </si>
  <si>
    <t>Summary of Stock Based Compensation Activity</t>
  </si>
  <si>
    <t>A summary of activity during the six months ended June 30,
2015, is presented below:
Market Condition Non-Vested Restricted Shares Shares Wtd. Avg. Grant Date Fair Value
Outstanding at December 31, 2014 5,067 $ 23.13
Granted
—
—
Vested
—
—
Forfeited (567 ) 23.13
Outstanding at June 30, 2015 4,500 $ 23.13</t>
  </si>
  <si>
    <t>Summary of Market Condition Inducement Grant of Restricted Shares</t>
  </si>
  <si>
    <t>A summary of the activity for these awards during the six months
ended June 30, 2015, is presented below:
Market Condition Non-Vested Restricted Shares Shares Wtd. Avg. Fair Value
Outstanding at December 31, 2014 40,500 $ 15.55
Granted 97,000 36.85
Vested
—
—
Forfeited
—
—
Outstanding at June 30, 2015 137,500 $ 30.58</t>
  </si>
  <si>
    <t>Summary of Stock Based Compensation Activity for Non-Qualified Stock Option Award</t>
  </si>
  <si>
    <t>A summary of the activity for the awards during the six months
ended June 30, 2015, is presented below:
Non-Qualified Stock Option Awards Shares Wtd. Avg. Ex. Price Wtd. Avg. Remaining Contractual Term (Years) Aggregate Intrinsic Value
Outstanding at December 31, 2014 84,765 $ 34.39
Granted 70,000 56.43
Exercised (11,650 ) 29.76
Forfeited (4,870 ) 34.95
Outstanding at June 30, 2015 138,245 $ 45.92 7.37 $ 1,620,534
Exercisable at June 30, 2015 43,795 $ 31.80 4.61 $ 1,131,484</t>
  </si>
  <si>
    <t>Summary of Share Option Activity of Stock Option and Stock Appreciation Rights Under 2001 Plan</t>
  </si>
  <si>
    <t>A summary of share option activity under the 2001 Plan for the six
months ended June 30, 2015 is presented below:
Stock Options
Liability-Classified Stock Options Shares Wtd. Avg. Ex. Price Wtd. Avg. Remaining Contractual Term (Years) Aggregate Intrinsic Value
Outstanding at December 31, 2014 35,300 $ 62.47
Granted
—
—
Exercised (2,500 ) 33.16
Forfeited (14,000 ) 66.54
Outstanding at June 30, 2015 18,800 $ 63.35 1.92 $ 58,864
Exercisable at June 30, 2015 18,800 $ 63.35 1.92 $ 58,864
Stock Appreciation Rights
Liability-Classified Stock Appreciation Rights Shares Wtd. Avg. Fair Value Wtd. Avg. Remaining Contractual Term (Years) Aggregate Intrinsic Value
Outstanding at December 31, 2014 35,300 $ 5.56
Granted
—
—
Exercised (2,500 ) 14.52
Forfeited (14,000 ) 3.70
Outstanding at June 30, 2015 18,800 $ 4.91 1.92 $ 31,696
Exercisable at June 30, 2015 18,800 $ 4.91 1.92 $ 31,696</t>
  </si>
  <si>
    <t>Assumptions Used in Determining Fair Value of Stock Options and Stock Appreciation Rights</t>
  </si>
  <si>
    <t xml:space="preserve">Following are assumptions used in determining the fair value of
stock options and stock appreciation rights:
Assumptions at: June 30, December 31,
Expected Volatility 32.75 % 34.07 %
Expected Dividends 0.14 % 0.07 %
Expected Term 2 years 2 years
Risk-Free Rate 0.76 % 0.78 % </t>
  </si>
  <si>
    <t>Recognized Financial Statements for Stock Options, Stock Appreciation Rights, and Restricted Stock</t>
  </si>
  <si>
    <t>Amounts recognized in the consolidated financial statements for
stock options, stock appreciation rights, and restricted stock are
as follows:
Six Months Ended
June 30, June 30,
Total Cost of Share-Based Plans Charged
Against Income Before Tax Effect $ 621,724 $ 602,118
Income Tax Expense
Recognized in Income $ (239,830 ) $ (232,267 )</t>
  </si>
  <si>
    <t>Three Year Vest Non-Vested Restricted Stock [Member]</t>
  </si>
  <si>
    <t>A summary of activity during the six months ended June 30,
2015, is presented below:
Three Year Vest Non-Vested Restricted Shares Shares Wtd. Avg. Fair Value Per Share
Outstanding at December 31, 2014 14,200 $ 36.08
Granted 19,700 55.93
Vested (4,734 ) 36.08
Forfeited (833 ) 48.00
Outstanding at June 30, 2015 28,333 $ 49.53</t>
  </si>
  <si>
    <t>Non-Qualified Stock Option Award [Member]</t>
  </si>
  <si>
    <t>Summary of Non-Vested Options for Non-Qualified Stock Option Awards</t>
  </si>
  <si>
    <t>A summary of the non-vested options for these awards during the six
months ended June 30, 2015, is presented below:
Non-Qualified Stock Option Awards Shares Fair Value of Shares Vested
Non-Vested at December 31, 2014 47,570
Granted 70,000
Vested (18,250 ) $ 618,764
Forfeited (4,870 )
Non-Vested at June 30, 2015 94,450</t>
  </si>
  <si>
    <t>Business Segment Data (Tables)</t>
  </si>
  <si>
    <t>Summary of Operations in Different Segments</t>
  </si>
  <si>
    <t>Information about the Company’s operations in the different
segments for the three and six months ended June 30, 2015 and
2014 is as follows:
Three Months Ended Six Months Ended
June 30, June 30, June 30, June 30,
Revenues:
Income Properties $ 4,132,052 $ 3,552,130 $ 8,392,727 $ 6,956,489
Commercial Loan Investments 638,710 255,769 1,270,194 1,199,659
Real Estate Operations 1,368,141 1,053,585 2,227,942 2,402,832
Golf Operations 1,448,567 1,432,398 2,985,993 2,849,777
Agriculture and Other Income 20,738 17,477 39,677 75,321
Total Revenues $ 7,608,208 $ 6,311,359 $ 14,916,533 $ 13,484,078
Operating Income:
Income Properties $ 3,449,165 $ 3,067,638 $ 7,068,994 $ 6,131,978
Commercial Loan Investments 638,710 255,769 1,270,194 1,199,659
Real Estate Operations 1,062,288 859,958 1,323,366 1,957,255
Golf Operations (7,665 ) (79,796 ) 140,149 4,557
Agriculture and Other Income (22,457 ) (31,642 ) (58,669 ) (35,211 )
General and Corporate Expense (2,933,880 ) (2,391,628 ) (6,063,986 ) (4,674,070 )
Total Operating Income $ 2,186,161 $ 1,680,299 $ 3,680,048 $ 4,584,168
Depreciation and Amortization:
Income Properties $ 992,172 $ 779,390 $ 2,077,809 $ 1,485,643
Commercial Loan Investments
—
—
—
—
Real Estate Operations
—
—
—
—
Golf Operations 67,130 57,710 125,906 114,573
Agriculture and Other 12,450 9,281 23,776 18,173
Total Depreciation and Amortization $ 1,071,752 $ 846,381 $ 2,227,491 $ 1,618,389
Capital Expenditures:
Income Properties $ 9,959,693 $ 15,484,082 $ 10,013,957 $ 16,236,106
Commercial Loan Investments 733,083 11,948,338 894,879 16,948,338
Real Estate Operations
—
—
—
—
Golf Operations 90,400 20,768 106,417 56,161
Agriculture and Other 2,334 38,294 13,406 90,754
Total Capital Expenditures $ 10,785,510 $ 27,491,482 $ 11,028,659 $ 33,331,359
As of
June 30, December 31,
Identifiable Assets:
Income Properties $ 191,659,081 $ 190,087,575
Commercial Loan Investments 24,074,308 30,274,302
Real Estate Operations 43,963,769 43,833,515
Golf Operations 3,670,866 3,639,903
Agriculture and Other 42,442,224 8,757,153
Total Assets $ 305,810,248 $ 276,592,448</t>
  </si>
  <si>
    <t>Description of Business and Principles of Interim Statements - Additional Information (Detail)</t>
  </si>
  <si>
    <t>12 Months Ended</t>
  </si>
  <si>
    <t>Jun. 30, 2014USD ($)Property</t>
  </si>
  <si>
    <t>Jun. 30, 2015USD ($)aft²PropertyStateBillboardLoans</t>
  </si>
  <si>
    <t>Dec. 31, 2014USD ($)PropertyDerivative</t>
  </si>
  <si>
    <t>Description of Business [Line Items]</t>
  </si>
  <si>
    <t>Number of states in which entity operates | State</t>
  </si>
  <si>
    <t>Number of owned and managed commercial real estate properties | Property</t>
  </si>
  <si>
    <t>Commercial real estate properties | Property</t>
  </si>
  <si>
    <t>Self developed multi-tenant properties | Property</t>
  </si>
  <si>
    <t>Gross leasable space | ft²</t>
  </si>
  <si>
    <t>Land portfolio | a</t>
  </si>
  <si>
    <t>Number of billboards leased for property | Billboard</t>
  </si>
  <si>
    <t>Cash held in reserve for property taxes and insurance escrows</t>
  </si>
  <si>
    <t>Cash held in escrow related to land transaction</t>
  </si>
  <si>
    <t>Derivatives outstanding | Derivative</t>
  </si>
  <si>
    <t>Number of income properties acquired | Property</t>
  </si>
  <si>
    <t>Amount reclassified to land, timber, and development costs</t>
  </si>
  <si>
    <t>Reclassifications to the purchase price allocations, increase in intangible assets</t>
  </si>
  <si>
    <t>Reclassifications to the purchase price allocations, decrease in properties, land, buildings, and improvements</t>
  </si>
  <si>
    <t>Reclassifications to the purchase price allocations, increase in accrued and other liabilities</t>
  </si>
  <si>
    <t>Increase in revenues and the direct costs of revenues</t>
  </si>
  <si>
    <t>Fair Value Inputs, Level 2 [Member]</t>
  </si>
  <si>
    <t>Money market funds, at carrying value</t>
  </si>
  <si>
    <t>Atlanta, GA [Member]</t>
  </si>
  <si>
    <t>Number of commercial mortgage loan investments | Loans</t>
  </si>
  <si>
    <t>Katy, Texas [Member]</t>
  </si>
  <si>
    <t>Katy, Texas [Member] | Tenant Improvements [Member]</t>
  </si>
  <si>
    <t>Income Properties - Additional Information (Detail)</t>
  </si>
  <si>
    <t>May. 28, 2015USD ($)a</t>
  </si>
  <si>
    <t>May. 18, 2015USD ($)aft²</t>
  </si>
  <si>
    <t>Apr. 17, 2015USD ($)ft²Buildings$ / shares</t>
  </si>
  <si>
    <t>Jun. 30, 2015USD ($)ft²Property</t>
  </si>
  <si>
    <t>Mar. 31, 2015USD ($)</t>
  </si>
  <si>
    <t>Dec. 31, 2014USD ($)Property</t>
  </si>
  <si>
    <t>Business Acquisition Information [Line Items]</t>
  </si>
  <si>
    <t>Aggregate acquisition cost of property</t>
  </si>
  <si>
    <t>Purchase price allocated to land</t>
  </si>
  <si>
    <t>Purchase price allocated to amortizable intangible assets</t>
  </si>
  <si>
    <t>Amortization allocated to intangible assets, period</t>
  </si>
  <si>
    <t>14 years 9 months 18 days</t>
  </si>
  <si>
    <t>12 years 9 months 18 days</t>
  </si>
  <si>
    <t>Area of a real estate property | ft²</t>
  </si>
  <si>
    <t>Acquisition cost of property</t>
  </si>
  <si>
    <t>Area of building sold | ft²</t>
  </si>
  <si>
    <t>Number of buildings sold | Buildings</t>
  </si>
  <si>
    <t>Weighted average remaining lease term</t>
  </si>
  <si>
    <t>8 years 8 months 12 days</t>
  </si>
  <si>
    <t>Proceeds from building</t>
  </si>
  <si>
    <t>Gain (loss) on sale of property</t>
  </si>
  <si>
    <t>Loss on sale of building per share after tax | $ / shares</t>
  </si>
  <si>
    <t>Tenant improvements</t>
  </si>
  <si>
    <t>Number of self-developed properties | Property</t>
  </si>
  <si>
    <t>Single-Tenant Properties [Member]</t>
  </si>
  <si>
    <t>Vacant Pad Site [Member]</t>
  </si>
  <si>
    <t>Buildings and Improvements [Member]</t>
  </si>
  <si>
    <t>Purchase price allocated to buildings and improvements</t>
  </si>
  <si>
    <t>Minimum [Member]</t>
  </si>
  <si>
    <t>Maximum [Member]</t>
  </si>
  <si>
    <t>Independent Third-Party [Member]</t>
  </si>
  <si>
    <t>Glendale, Arizona [Member]</t>
  </si>
  <si>
    <t>Area of property acquired | ft²</t>
  </si>
  <si>
    <t>Area of a real estate property | a</t>
  </si>
  <si>
    <t>Initial lease term</t>
  </si>
  <si>
    <t>15 years</t>
  </si>
  <si>
    <t>Operating lease rent increment term, in years</t>
  </si>
  <si>
    <t>5 years</t>
  </si>
  <si>
    <t>Mortgage loans on real estate, carrying amount of mortgages</t>
  </si>
  <si>
    <t>Mortgage loans on real estate, maturity date</t>
  </si>
  <si>
    <t>Nov. 30,
		2015</t>
  </si>
  <si>
    <t>Winter Park, Florida [Member]</t>
  </si>
  <si>
    <t>Teledyne ODI [Member]</t>
  </si>
  <si>
    <t>Area of leased property | ft²</t>
  </si>
  <si>
    <t>Expanded and Extended State of Florida Department of Revenue [Member]</t>
  </si>
  <si>
    <t>Daytona Beach, Florida [Member]</t>
  </si>
  <si>
    <t>Cost related to construction</t>
  </si>
  <si>
    <t>Daytona Beach, Florida [Member] | Buildings and Improvements [Member]</t>
  </si>
  <si>
    <t>Daytona Beach, Florida [Member] | Multi-Tenant Properties [Member]</t>
  </si>
  <si>
    <t>Daytona Beach, Florida [Member] | Land [Member]</t>
  </si>
  <si>
    <t>Intangible Assets [Member]</t>
  </si>
  <si>
    <t>Commercial Loan Investments - Additional Information (Detail)</t>
  </si>
  <si>
    <t>Jun. 30, 2015USD ($)Loans</t>
  </si>
  <si>
    <t>Dec. 31, 2014USD ($)</t>
  </si>
  <si>
    <t>Accounts, Notes, Loans and Financing Receivable [Line Items]</t>
  </si>
  <si>
    <t>Commercial loan investments, outstanding</t>
  </si>
  <si>
    <t>Commercial Mortgage Backed Securities [Member]</t>
  </si>
  <si>
    <t>Number of loans owned | Loans</t>
  </si>
  <si>
    <t>Dallas, TX , Sarasota, FL, and Atlanta, GA [Member] | Commercial Mortgage Backed Securities [Member]</t>
  </si>
  <si>
    <t>Commercial loan investments, average remaining maturity</t>
  </si>
  <si>
    <t>1 year 7 months 6 days</t>
  </si>
  <si>
    <t>Commercial loan investments, weighted average interest rate</t>
  </si>
  <si>
    <t>8.50%</t>
  </si>
  <si>
    <t>Commercial Loan [Member] | Glendale, Arizona [Member]</t>
  </si>
  <si>
    <t>Principle received from commercial loan</t>
  </si>
  <si>
    <t>Development Loan [Member] | Ormond Beach, FL [Member]</t>
  </si>
  <si>
    <t>Number of commercial loan investments paid off | Loans</t>
  </si>
  <si>
    <t>B-Note [Member] | Sarasota, FL [Member] | Commercial Mortgage Backed Securities [Member]</t>
  </si>
  <si>
    <t>Acquisition of commercial mortgage loan</t>
  </si>
  <si>
    <t>Debt instrument, basis points</t>
  </si>
  <si>
    <t>25.00%</t>
  </si>
  <si>
    <t>Commercial Loan Investments - Summary of Commercial Loan Investment Portfolio (Detail) - USD ($)</t>
  </si>
  <si>
    <t>Original Face Amount</t>
  </si>
  <si>
    <t>Current Face Amount</t>
  </si>
  <si>
    <t>Carrying Value</t>
  </si>
  <si>
    <t>Mezzanine [Member] | Hotel [Member] | Atlanta, GA [Member]</t>
  </si>
  <si>
    <t>Date of Investment</t>
  </si>
  <si>
    <t>2014-01</t>
  </si>
  <si>
    <t>Maturity Date</t>
  </si>
  <si>
    <t>2019-02</t>
  </si>
  <si>
    <t>Loans receivable, fixed rate</t>
  </si>
  <si>
    <t>12.00%</t>
  </si>
  <si>
    <t>Mezzanine [Member] | Hotel [Member] | Dallas, TX [Member]</t>
  </si>
  <si>
    <t>2014-09</t>
  </si>
  <si>
    <t>2016-09</t>
  </si>
  <si>
    <t>Loans receivable basis spread on variable rate</t>
  </si>
  <si>
    <t>7.25%</t>
  </si>
  <si>
    <t>Coupon Rate</t>
  </si>
  <si>
    <t>30-day LIBOR plus 7.25%</t>
  </si>
  <si>
    <t>Construction [Member] | Container Store [Member] | Glendale, AZ [Member]</t>
  </si>
  <si>
    <t>2014-05</t>
  </si>
  <si>
    <t>2015-11</t>
  </si>
  <si>
    <t>6.00%</t>
  </si>
  <si>
    <t>Notes Receivable [Member] | Retail Shopping Center [Member] | Sarasota, FL [Member]</t>
  </si>
  <si>
    <t>2016-06</t>
  </si>
  <si>
    <t>2015-06</t>
  </si>
  <si>
    <t>7.50%</t>
  </si>
  <si>
    <t>30-day LIBOR plus 7.50%</t>
  </si>
  <si>
    <t>Development [Member] | Commercial Real Estate Portfolio Segment [Member] | Ormond Beach, FL [Member]</t>
  </si>
  <si>
    <t>2014-11</t>
  </si>
  <si>
    <t>Commercial Loan Investments - Carrying Value of Commercial Loan Investment (Detail) - USD ($)</t>
  </si>
  <si>
    <t>Loans And Leases Receivable [Line Items]</t>
  </si>
  <si>
    <t>Total Commercial Loan Investments</t>
  </si>
  <si>
    <t>Commercial Mortgage Loan [Member]</t>
  </si>
  <si>
    <t>Unaccreted Origination Fees</t>
  </si>
  <si>
    <t>Land and Subsurface Interests - Additional Information (Detail)</t>
  </si>
  <si>
    <t>Jun. 17, 2015USD ($)a</t>
  </si>
  <si>
    <t>Jun. 01, 2015USD ($)a$ / a</t>
  </si>
  <si>
    <t>Sep. 19, 2014USD ($)</t>
  </si>
  <si>
    <t>Sep. 22, 2013a</t>
  </si>
  <si>
    <t>Sep. 30, 2013USD ($)Payments</t>
  </si>
  <si>
    <t>Sep. 30, 2012USD ($)</t>
  </si>
  <si>
    <t>Jun. 30, 2015USD ($)aft²</t>
  </si>
  <si>
    <t>Jun. 30, 2014USD ($)a</t>
  </si>
  <si>
    <t>Mar. 31, 2014USD ($)</t>
  </si>
  <si>
    <t>Jun. 30, 2014USD ($)a$ / a</t>
  </si>
  <si>
    <t>Sep. 30, 2014USD ($)</t>
  </si>
  <si>
    <t>Dec. 31, 2011USD ($)a</t>
  </si>
  <si>
    <t>Real Estate Properties [Line Items]</t>
  </si>
  <si>
    <t>Area of land sold | ft²</t>
  </si>
  <si>
    <t>Oil exploration lease period</t>
  </si>
  <si>
    <t>8 years</t>
  </si>
  <si>
    <t>Oil exploration lease covering area | a</t>
  </si>
  <si>
    <t>Rental payment received</t>
  </si>
  <si>
    <t>Number of payments aggregated and ratably recognized into income | Payments</t>
  </si>
  <si>
    <t>Aggregate amount of payments received and ratably recognized into income</t>
  </si>
  <si>
    <t>Areas removed from oil exploration lease | a</t>
  </si>
  <si>
    <t>Period considered to recognize revenue ratably for payments received</t>
  </si>
  <si>
    <t>12 months</t>
  </si>
  <si>
    <t>Non-refundable penalty payment received and recognized in revenue</t>
  </si>
  <si>
    <t>Amended oil exploration lease term</t>
  </si>
  <si>
    <t>The terms of the lease  state the Company will receive royalty payments if production occurs and may  receive additional annual rental payments if the lease is continued in years  five through eight</t>
  </si>
  <si>
    <t>Lease income recognized from oil exploration lease</t>
  </si>
  <si>
    <t>Received rent payment</t>
  </si>
  <si>
    <t>Lease period where payment recognized</t>
  </si>
  <si>
    <t>Fill Dirt Excavation [Member]</t>
  </si>
  <si>
    <t>Revenue generated from fill-dirt excavation agreement</t>
  </si>
  <si>
    <t>South of LPGA Boulevard East of Clyde Morris Boulevard [Member]</t>
  </si>
  <si>
    <t>Area of land sold | a</t>
  </si>
  <si>
    <t>Revenue from land sold</t>
  </si>
  <si>
    <t>Revenue per acre | $ / a</t>
  </si>
  <si>
    <t>Gain (Loss) from sale of land</t>
  </si>
  <si>
    <t>Highlands County [Member]</t>
  </si>
  <si>
    <t>Halifax Humane Society, Inc. (HHS") [Member]</t>
  </si>
  <si>
    <t>Land [Member]</t>
  </si>
  <si>
    <t>Land [Member] | Halifax Humane Society, Inc. (HHS") [Member]</t>
  </si>
  <si>
    <t>Investment Securities - Additional Information (Detail) - USD ($)</t>
  </si>
  <si>
    <t>Dec. 31, 2013</t>
  </si>
  <si>
    <t>Schedule of Available-for-sale Securities [Line Items]</t>
  </si>
  <si>
    <t>Purchased of common stock and debt securities</t>
  </si>
  <si>
    <t>Investment securities unrealized gains (losses)</t>
  </si>
  <si>
    <t>Debt instrument maturity</t>
  </si>
  <si>
    <t>10 years</t>
  </si>
  <si>
    <t>Available-for-sale Securities [Member]</t>
  </si>
  <si>
    <t>Investment securities unrealized loss</t>
  </si>
  <si>
    <t>Investment securities unrealized gain</t>
  </si>
  <si>
    <t>Preferred Stock [Member]</t>
  </si>
  <si>
    <t>Common Stock [Member] | Debt Securities [Member]</t>
  </si>
  <si>
    <t>Investment Securities - Summary of Available for Sale Securities (Detail) - USD ($)</t>
  </si>
  <si>
    <t>Amortized Cost</t>
  </si>
  <si>
    <t>Gains in Accumulated Other Comprehensive Income</t>
  </si>
  <si>
    <t>Losses in Accumulated Other Comprehensive Income</t>
  </si>
  <si>
    <t>Estimated Fair Value (Level 1 and 2 Inputs)</t>
  </si>
  <si>
    <t>Equity Securities [Member]</t>
  </si>
  <si>
    <t>Equity Securities [Member] | Common Stock [Member]</t>
  </si>
  <si>
    <t>Debt Securities [Member]</t>
  </si>
  <si>
    <t>Debt Securities [Member] | Corporate Debt Securities [Member]</t>
  </si>
  <si>
    <t>Quoted Prices in Active Markets (Level 1 Inputs) [Member]</t>
  </si>
  <si>
    <t>Quoted Prices in Active Markets (Level 1 Inputs) [Member] | Preferred Stock [Member]</t>
  </si>
  <si>
    <t>Quoted Prices in Active Markets (Level 1 Inputs) [Member] | Equity Securities [Member]</t>
  </si>
  <si>
    <t>Quoted Prices in Active Markets (Level 1 and 2 Inputs) [Member]</t>
  </si>
  <si>
    <t>Quoted Prices in Active Markets (Level 1 and 2 Inputs) [Member] | Equity Securities [Member]</t>
  </si>
  <si>
    <t>Quoted Prices in Active Markets (Level 1 and 2 Inputs) [Member] | Equity Securities [Member] | Common Stock [Member]</t>
  </si>
  <si>
    <t>Quoted Prices in Active Markets (Level 1 and 2 Inputs) [Member] | Debt Securities [Member]</t>
  </si>
  <si>
    <t>Quoted Prices in Active Markets (Level 1 and 2 Inputs) [Member] | Debt Securities [Member] | Corporate Debt Securities [Member]</t>
  </si>
  <si>
    <t>Investment Securities - Summary of Sale of Investment Securities and Gains (Detail)</t>
  </si>
  <si>
    <t>Jun. 30, 2015USD ($)</t>
  </si>
  <si>
    <t>Proceeds from the Disposition of Equity Securities</t>
  </si>
  <si>
    <t>Cost Basis of Investment Securities Sold</t>
  </si>
  <si>
    <t>Gain recognized in Statement of Operations on the Disposition of Equity Securities</t>
  </si>
  <si>
    <t>Fair Value of Financial Instruments - Summary of Carrying Value and Estimated Fair Value of Financial Instruments (Detail) - USD ($)</t>
  </si>
  <si>
    <t>Debt Instrument Fair Value Carrying Value [Abstract]</t>
  </si>
  <si>
    <t>Cash and Cash Equivalents, Carrying Value</t>
  </si>
  <si>
    <t>Restricted Cash, Carrying Value</t>
  </si>
  <si>
    <t>Investment Securities, Carrying Value</t>
  </si>
  <si>
    <t>Commercial Loan Investments, Carrying Value</t>
  </si>
  <si>
    <t>Long-Term Debt, Carrying Value</t>
  </si>
  <si>
    <t>Cash and Cash Equivalents, Estimated Fair Value</t>
  </si>
  <si>
    <t>Restricted Cash, Estimated Fair Value</t>
  </si>
  <si>
    <t>Investment Securities, Estimated Fair Value</t>
  </si>
  <si>
    <t>Commercial Loan Investments, Estimated Fair Value</t>
  </si>
  <si>
    <t>Long-Term Debt, Estimated Fair Value</t>
  </si>
  <si>
    <t>Intangible Assets - Schedule of Intangible Assets and Liabilities (Detail) - USD ($)</t>
  </si>
  <si>
    <t>Acquired Indefinite-lived Intangible Assets [Line Items]</t>
  </si>
  <si>
    <t>Sub-total Intangible Lease Assets</t>
  </si>
  <si>
    <t>Value of Below Market In-Place Leases, net</t>
  </si>
  <si>
    <t>Value of Above Market In-Place Leases, Net [Member]</t>
  </si>
  <si>
    <t>Value of Intangible Leasing Costs, Net [Member]</t>
  </si>
  <si>
    <t>Intangible Assets - Additional Information (Detail) - USD ($)</t>
  </si>
  <si>
    <t>Accumulated amortization expense</t>
  </si>
  <si>
    <t>Amortization expense</t>
  </si>
  <si>
    <t>Intangible Assets - Summary of Estimated Amortization Expense (Detail) - USD ($)</t>
  </si>
  <si>
    <t>Remainder of 2015</t>
  </si>
  <si>
    <t>Thereafter</t>
  </si>
  <si>
    <t>Impairment of Long-Lived Assets - Additional Information (Detail) - USD ($)</t>
  </si>
  <si>
    <t>Apr. 17, 2015</t>
  </si>
  <si>
    <t>Mar. 31, 2015</t>
  </si>
  <si>
    <t>Property, Plant and Equipment [Abstract]</t>
  </si>
  <si>
    <t>Estimated closing costs</t>
  </si>
  <si>
    <t>Common Stock and Earnings Per Share - Summary of Common Stock and Earnings Per Share (Detail) - USD ($)</t>
  </si>
  <si>
    <t>Income Available to Common Shareholders:</t>
  </si>
  <si>
    <t>Weighted Average Shares Outstanding</t>
  </si>
  <si>
    <t>Common Shares Applicable to Stock</t>
  </si>
  <si>
    <t>Options Using the Treasury Stock Method</t>
  </si>
  <si>
    <t>Total Shares Applicable to Diluted Earnings Per Share</t>
  </si>
  <si>
    <t>Basic and Diluted Per Share Information:</t>
  </si>
  <si>
    <t>Common Stock and Earnings Per Share - Additional Information (Detail) - USD ($)</t>
  </si>
  <si>
    <t>Mar. 11, 2015</t>
  </si>
  <si>
    <t>Dilutive Securities Included And Antidilutive Securities Excluded from Computation of Earnings Per Share [Line Items]</t>
  </si>
  <si>
    <t>Antidilutive potentially securities</t>
  </si>
  <si>
    <t>Impact on diluted net income per share</t>
  </si>
  <si>
    <t>Additional diluted outstanding shares</t>
  </si>
  <si>
    <t>Convertible Note [Member]</t>
  </si>
  <si>
    <t>Debt instrument interest rate</t>
  </si>
  <si>
    <t>4.50%</t>
  </si>
  <si>
    <t>Debt instrument interest rate terms</t>
  </si>
  <si>
    <t>Common stock exceeds conversion price</t>
  </si>
  <si>
    <t>Treasury Stock - Additional Information (Detail) - USD ($)</t>
  </si>
  <si>
    <t>Apr. 26, 2012</t>
  </si>
  <si>
    <t>Equity, Class of Treasury Stock [Line Items]</t>
  </si>
  <si>
    <t>Number of shares purchased</t>
  </si>
  <si>
    <t>Costs of shares purchased</t>
  </si>
  <si>
    <t>Odd-Lot Buy-Back Program [Member]</t>
  </si>
  <si>
    <t>Description of number of shares held by shareholder, maximum</t>
  </si>
  <si>
    <t>Less than 100</t>
  </si>
  <si>
    <t>Purchase price of shares from shareholders</t>
  </si>
  <si>
    <t>Buy back expiration date</t>
  </si>
  <si>
    <t>Jun. 30,
		2012</t>
  </si>
  <si>
    <t>Repurchase of remaining shares</t>
  </si>
  <si>
    <t>Odd-Lot Buy-Back Program [Member] | Maximum [Member]</t>
  </si>
  <si>
    <t>Number of shares held by shareholders</t>
  </si>
  <si>
    <t>Long-Term Debt (Credit Facility) - Additional Information (Detail) - Jun. 30, 2015 - USD ($)</t>
  </si>
  <si>
    <t>Debt Instrument [Line Items]</t>
  </si>
  <si>
    <t>Amended date of line of credit</t>
  </si>
  <si>
    <t>Apr. 20,
		2015</t>
  </si>
  <si>
    <t>Expiration date of line of credit</t>
  </si>
  <si>
    <t>Aug. 1,
		2018</t>
  </si>
  <si>
    <t>Line of credit facility, extension term</t>
  </si>
  <si>
    <t>1 year</t>
  </si>
  <si>
    <t>Line of credit facility, maximum borrowing capacity</t>
  </si>
  <si>
    <t>Long-term debt LIBOR plus interest rate, reckoning period</t>
  </si>
  <si>
    <t>30 days</t>
  </si>
  <si>
    <t>Line of credit facility unused portion of borrowing capacity description</t>
  </si>
  <si>
    <t>The Credit Facility also  accrues a fee of 20 to 25 basis points for any unused portion of the borrowing  capacity based on whether the unused portion is greater or less than 50% of the  total borrowing capacity.</t>
  </si>
  <si>
    <t>Line of credit facility unused portion of the borrowing capacity fee percentage condition</t>
  </si>
  <si>
    <t>50.00%</t>
  </si>
  <si>
    <t>Line of credit facility, maturity date</t>
  </si>
  <si>
    <t>Line of credit facility, interest rate description</t>
  </si>
  <si>
    <t>LIBOR plus 135 basis</t>
  </si>
  <si>
    <t>Line of credit facility, basis points added to LIBOR interest rate</t>
  </si>
  <si>
    <t>1.35%</t>
  </si>
  <si>
    <t>Line of credit facility, commitment fee percentage on unused portion of the borrowing capacity</t>
  </si>
  <si>
    <t>0.20%</t>
  </si>
  <si>
    <t>LIBOR plus 225 basis</t>
  </si>
  <si>
    <t>2.25%</t>
  </si>
  <si>
    <t>0.25%</t>
  </si>
  <si>
    <t>Restatement Adjustment [Member]</t>
  </si>
  <si>
    <t>Line of credit facility, current borrowing capacity</t>
  </si>
  <si>
    <t>Scenario, Previously Reported [Member]</t>
  </si>
  <si>
    <t>Long-Term Debt (Mortgage Notes Payable) - Additional Information (Detail)</t>
  </si>
  <si>
    <t>9 Months Ended</t>
  </si>
  <si>
    <t>Jun. 30, 2015USD ($)PropertyBuildings</t>
  </si>
  <si>
    <t>Sep. 30, 2014USD ($)Property</t>
  </si>
  <si>
    <t>Mar. 08, 2013USD ($)</t>
  </si>
  <si>
    <t>Feb. 22, 2013USD ($)</t>
  </si>
  <si>
    <t>UBS Mortgage Note Payable [Member]</t>
  </si>
  <si>
    <t>Mortgage Note Payable</t>
  </si>
  <si>
    <t>BOA Mortgage Note Payable [Member]</t>
  </si>
  <si>
    <t>Wells Fargo Mortgage Note Payable [Member]</t>
  </si>
  <si>
    <t>Mortgage Notes Payable [Member] | UBS Mortgage Note Payable [Member]</t>
  </si>
  <si>
    <t>Maturity period</t>
  </si>
  <si>
    <t>2018-02</t>
  </si>
  <si>
    <t>Interest rate on mortgage loan</t>
  </si>
  <si>
    <t>3.655%</t>
  </si>
  <si>
    <t>Date of acquisition</t>
  </si>
  <si>
    <t>Jan. 31,
		2013</t>
  </si>
  <si>
    <t>Mortgage Notes Payable [Member] | UBS Mortgage Note Payable [Member] | Hilton Resorts Corporation [Member]</t>
  </si>
  <si>
    <t>Number of office building | Buildings</t>
  </si>
  <si>
    <t>Mortgage Notes Payable [Member] | BOA Mortgage Note Payable [Member]</t>
  </si>
  <si>
    <t>2023-04</t>
  </si>
  <si>
    <t>3.67%</t>
  </si>
  <si>
    <t>Number of income properties | Property</t>
  </si>
  <si>
    <t>Mortgage Notes Payable [Member] | Wells Fargo Mortgage Note Payable [Member]</t>
  </si>
  <si>
    <t>2034-10</t>
  </si>
  <si>
    <t>4.33%</t>
  </si>
  <si>
    <t>Mortgage loan payment terms</t>
  </si>
  <si>
    <t>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t>
  </si>
  <si>
    <t>Long-Term Debt (Convertible Debt) - Additional Information (Detail)</t>
  </si>
  <si>
    <t>Mar. 11, 2015USD ($)</t>
  </si>
  <si>
    <t>Jun. 30, 2015USD ($)$ / shares</t>
  </si>
  <si>
    <t>Amount of loan issued</t>
  </si>
  <si>
    <t>New Series Convertible Notes maturity date</t>
  </si>
  <si>
    <t>Unamortized debt discount of notes</t>
  </si>
  <si>
    <t>Mar. 15,
		2020</t>
  </si>
  <si>
    <t>Debt instrument conversion ratio</t>
  </si>
  <si>
    <t>Initial conversion price per share | $ / shares</t>
  </si>
  <si>
    <t>Convertible notes principal amount</t>
  </si>
  <si>
    <t>Net proceeds from issuance of notes</t>
  </si>
  <si>
    <t>Cash Discount for issuance of the notes</t>
  </si>
  <si>
    <t>Credit facility repayments</t>
  </si>
  <si>
    <t>Long-Term Debt - Schedule of Long-Term Debt (Detail) - USD ($)</t>
  </si>
  <si>
    <t>Credit Facility</t>
  </si>
  <si>
    <t>4.50% Convertible Senior Notes due 2020, net of discount</t>
  </si>
  <si>
    <t>Total Long-Term Debt</t>
  </si>
  <si>
    <t>Total Long-Term Debt Current</t>
  </si>
  <si>
    <t>Long-Term Debt - Schedule of Long-Term Debt (Parenthetical) (Detail) - 4.50% Convertible Senior Notes due 2020 [Member]</t>
  </si>
  <si>
    <t>Long-Term Debt - Summary of Payments Applicable to Reduction of Principal Amounts (Detail)</t>
  </si>
  <si>
    <t>Long-Term Debt - Summary of Carrying Value of Long-Term Debt (Detail) - USD ($)</t>
  </si>
  <si>
    <t>Unamortized Discount on Convertible Debt</t>
  </si>
  <si>
    <t>Long-Term Debt - Additional Information (Detail) - USD ($)</t>
  </si>
  <si>
    <t>Interest expense</t>
  </si>
  <si>
    <t>Interest capitalized</t>
  </si>
  <si>
    <t>Amortization of discount</t>
  </si>
  <si>
    <t>Accrued and Other Liabilities - Summary of Accrued and Other Liabilities (Detail) - USD ($)</t>
  </si>
  <si>
    <t>Golf Course Lease</t>
  </si>
  <si>
    <t>Accrued Property Taxes</t>
  </si>
  <si>
    <t>Other Post-Retirement Benefits</t>
  </si>
  <si>
    <t>Reserve for Tenant Improvements</t>
  </si>
  <si>
    <t>Accrued Interest</t>
  </si>
  <si>
    <t>Environmental Reserve</t>
  </si>
  <si>
    <t>Below Market In-Place Leases, net</t>
  </si>
  <si>
    <t>Put Options</t>
  </si>
  <si>
    <t>Other</t>
  </si>
  <si>
    <t>Total Accrued and Other Liabilities</t>
  </si>
  <si>
    <t>Accrued and Other Liabilities - Additional Information (Detail) - USD ($)</t>
  </si>
  <si>
    <t>1 Months Ended</t>
  </si>
  <si>
    <t>Jul. 31, 2012</t>
  </si>
  <si>
    <t>Apr. 22, 2014</t>
  </si>
  <si>
    <t>Accrued Liabilities [Line Items]</t>
  </si>
  <si>
    <t>Lease, base rent</t>
  </si>
  <si>
    <t>Annual rate adjustment percentage</t>
  </si>
  <si>
    <t>1.75%</t>
  </si>
  <si>
    <t>Investments agreed under lease arrangement</t>
  </si>
  <si>
    <t>Description of additional rent payable</t>
  </si>
  <si>
    <t>Company will pay  additional rent to the City equal to 5.0% of gross revenues exceeding $5,500,000  and 7.0% of gross revenues exceeding $6,500,000.</t>
  </si>
  <si>
    <t>Additional rent percentage exceeding $5,500,000 gross revenue</t>
  </si>
  <si>
    <t>5.00%</t>
  </si>
  <si>
    <t>Additional rent percentage on exceeding $6,500,000 gross revenue</t>
  </si>
  <si>
    <t>7.00%</t>
  </si>
  <si>
    <t>Gross revenue value for additional rent under lease amendment lower limit</t>
  </si>
  <si>
    <t>Gross revenue value for additional rent under lease amendment upper limit</t>
  </si>
  <si>
    <t>Rent deferred, no longer due</t>
  </si>
  <si>
    <t>Lease term expiration year</t>
  </si>
  <si>
    <t>Tenant improvements credited at closing balance</t>
  </si>
  <si>
    <t>Environmental reserve accrued</t>
  </si>
  <si>
    <t>Environmental remediation cost</t>
  </si>
  <si>
    <t>Lowes [Member]</t>
  </si>
  <si>
    <t>Base rent payments per year</t>
  </si>
  <si>
    <t>Deferred Revenue - Summary of Deferred Revenue (Detail) - USD ($)</t>
  </si>
  <si>
    <t>Deferred Revenue Arrangement [Line Items]</t>
  </si>
  <si>
    <t>Deferred Oil Exploration Lease Revenue</t>
  </si>
  <si>
    <t>Deferred Land Sale Revenue</t>
  </si>
  <si>
    <t>Prepaid Rent</t>
  </si>
  <si>
    <t>Other Deferred Revenue</t>
  </si>
  <si>
    <t>Total Deferred Revenue</t>
  </si>
  <si>
    <t>Escrow Reserve, Container Store Loan [Member]</t>
  </si>
  <si>
    <t>Escrow Reserve</t>
  </si>
  <si>
    <t>Escrow Reserve, Plantation Oaks Loan [Member]</t>
  </si>
  <si>
    <t>Deferred Revenue - Additional Information (Detail)</t>
  </si>
  <si>
    <t>Dec. 31, 2011</t>
  </si>
  <si>
    <t>Term of oil exploration lease</t>
  </si>
  <si>
    <t>Lease expiration year</t>
  </si>
  <si>
    <t>2015-09</t>
  </si>
  <si>
    <t>Property East of Interstate 95 [Member]</t>
  </si>
  <si>
    <t>Deferred revenue recognized from sale of land</t>
  </si>
  <si>
    <t>Deferred revenue recognized during the period</t>
  </si>
  <si>
    <t>Property East of Interstate 95 [Member] | Land [Member]</t>
  </si>
  <si>
    <t>Pension Plan - Additional Information (Detail) - 6 months ended Jun. 30, 2015 - USD ($)</t>
  </si>
  <si>
    <t>Defined Benefit Plan Disclosure [Line Items]</t>
  </si>
  <si>
    <t>Defined benefit plan, general information</t>
  </si>
  <si>
    <t>The Company maintained a Defined Benefit Pension Plan (the "Pension Plan") which  had been, prior to December 31, 2011, for all employees who had attained the age  of 21 and completed one year of service.</t>
  </si>
  <si>
    <t>Contribution to fund the pension plan to effectuate termination</t>
  </si>
  <si>
    <t>Cost of legal and other advisors to complete termination</t>
  </si>
  <si>
    <t>Defined benefit plan, eligibility age criteria</t>
  </si>
  <si>
    <t>21 years</t>
  </si>
  <si>
    <t>Defined benefit plan eligibility year of service rendered</t>
  </si>
  <si>
    <t>Stock-Based Compensation - Equity-Classified Stock Compensation (Market Condition Restricted Shares) - Additional Information (Detail) - Jun. 30, 2015 - USD ($)</t>
  </si>
  <si>
    <t>Share-based Compensation Arrangement by Share-based Payment Award [Line Items]</t>
  </si>
  <si>
    <t>Weighted average period of unrecognized compensation cost to be recognized</t>
  </si>
  <si>
    <t>Restricted Shares [Member]</t>
  </si>
  <si>
    <t>Unrecognized compensation cost related to market condition non-vested restricted shares</t>
  </si>
  <si>
    <t>4 months 24 days</t>
  </si>
  <si>
    <t>2010 Plan [Member] | Restricted Shares [Member]</t>
  </si>
  <si>
    <t>Performance period</t>
  </si>
  <si>
    <t>Stock-Based Compensation - Summary of Stock Based Compensation Activity (Detail) - $ / shares</t>
  </si>
  <si>
    <t>Stock based compensation, Shares Outstanding, beginning balance</t>
  </si>
  <si>
    <t>Stock based compensation, Shares, Forfeited</t>
  </si>
  <si>
    <t>Stock based compensation, Shares Outstanding, ending balance</t>
  </si>
  <si>
    <t>Stock based compensation, Weighted Average Fair Value Per Share, beginning balance</t>
  </si>
  <si>
    <t>Stock based compensation, Weighted Average Fair Value Per Share, Forfeited</t>
  </si>
  <si>
    <t>Stock based compensation, Weighted Average Fair Value Per Share, ending balance</t>
  </si>
  <si>
    <t>Stock based compensation, Shares, Granted</t>
  </si>
  <si>
    <t>Stock based compensation, Shares, Vested</t>
  </si>
  <si>
    <t>Stock based compensation, Weighted Average Fair Value Per Share, Granted</t>
  </si>
  <si>
    <t>Stock based compensation, Weighted Average Fair Value Per Share, Vested</t>
  </si>
  <si>
    <t>Stock-Based Compensation - Equity-Classified Stock Compensation (Market Condition Grants of Restricted Shares) - Additional Information (Detail) $ / shares in Units, $ in Millions</t>
  </si>
  <si>
    <t>Jun. 30, 2015USD ($)Increment$ / sharesshares</t>
  </si>
  <si>
    <t>Mar. 31, 2015shares</t>
  </si>
  <si>
    <t>Dec. 31, 2014shares</t>
  </si>
  <si>
    <t>Jun. 30, 2015USD ($)Increment$ / shares</t>
  </si>
  <si>
    <t>Dec. 31, 2012shares</t>
  </si>
  <si>
    <t>Dec. 31, 2011shares</t>
  </si>
  <si>
    <t>Restricted shares vesting description</t>
  </si>
  <si>
    <t>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t>
  </si>
  <si>
    <t>Restricted share award closing prices range per share, Minimum</t>
  </si>
  <si>
    <t>Restricted share award closing prices range per share, Maximum</t>
  </si>
  <si>
    <t>Restricted share award average closing prices, period</t>
  </si>
  <si>
    <t>60 days</t>
  </si>
  <si>
    <t>Number of increments had vested | Increment</t>
  </si>
  <si>
    <t>Weighted average period of compensation cost to be recognized</t>
  </si>
  <si>
    <t>Mr Albright [Member]</t>
  </si>
  <si>
    <t>The restricted stock will vest in seven increments based upon the price per  share of Company common stock during the term of his employment (or within 60  days after termination of employment by the Company without cause), meeting or  exceeding the target trailing thirty-day average closing prices ranging from $60  per share for the first increment to $90 per share for the final increment.</t>
  </si>
  <si>
    <t>Mr Patten [Member]</t>
  </si>
  <si>
    <t>Mr Smith [Member]</t>
  </si>
  <si>
    <t>The restricted stock will vest in two increments based upon the  price per share of Company common stock during the term of their employment (or  within 60 days after termination of employment by the Company without cause),  meeting or exceeding the target trailing sixty-day average closing prices of $60  per share and $65 per share for the two increments.</t>
  </si>
  <si>
    <t>Officer [Member]</t>
  </si>
  <si>
    <t>Unrecognized compensation cost | $</t>
  </si>
  <si>
    <t>Restricted Shares [Member] | 2010 Plan [Member] | Mr Albright [Member]</t>
  </si>
  <si>
    <t>Stock based compensation, Shares, Granted | shares</t>
  </si>
  <si>
    <t>Restricted Shares [Member] | 2010 Plan [Member] | Mr Patten [Member]</t>
  </si>
  <si>
    <t>Restricted Shares [Member] | 2010 Plan [Member] | Mr Smith [Member]</t>
  </si>
  <si>
    <t>Restricted Shares [Member] | 2010 Plan [Member] | Officer [Member]</t>
  </si>
  <si>
    <t>Stock-Based Compensation - Summary of Market Condition Grants of Restricted Shares (Detail) - Inducement Grant of Restricted Stock [Member] - $ / shares</t>
  </si>
  <si>
    <t>Stock based compensation, Weighted Average Fair Value, beginning balance</t>
  </si>
  <si>
    <t>Stock based compensation, Weighted Average Fair Value, Granted</t>
  </si>
  <si>
    <t>Stock based compensation, Weighted Average Fair Value, Vested</t>
  </si>
  <si>
    <t>Stock based compensation, Weighted Average Fair Value, Forfeited</t>
  </si>
  <si>
    <t>Stock based compensation, Weighted Average Fair Value, ending balance</t>
  </si>
  <si>
    <t>Stock-Based Compensation - Equity-Classified Stock Compensation (Three Year Vest Restricted Shares) - Additional Information (Detail) - USD ($) $ in Millions</t>
  </si>
  <si>
    <t>Feb. 09, 2015</t>
  </si>
  <si>
    <t>Jan. 28, 2015</t>
  </si>
  <si>
    <t>Jan. 22, 2014</t>
  </si>
  <si>
    <t>Percent of restricted shares vested in each anniversaries, description</t>
  </si>
  <si>
    <t>One-third of restricted shares will vest on each of the first, second, and third anniversaries of the grant date, provided they are an employee of the Company on those dates.</t>
  </si>
  <si>
    <t>Unrecognized compensation cost</t>
  </si>
  <si>
    <t>2 years 4 months 24 days</t>
  </si>
  <si>
    <t>Three Year Vest Non-Vested Restricted Stock [Member] | 2010 Plan [Member]</t>
  </si>
  <si>
    <t>Three Year Vest Non-Vested Restricted Stock [Member] | 2010 Plan [Member] | Mr Albright [Member]</t>
  </si>
  <si>
    <t>Stock-Based Compensation - Equity-Classified Stock Compensation (Non-Qualified Stock Option Awards) - Additional Information (Detail) - USD ($)</t>
  </si>
  <si>
    <t>Jun. 29, 2015</t>
  </si>
  <si>
    <t>May. 20, 2015</t>
  </si>
  <si>
    <t>Jan. 23, 2013</t>
  </si>
  <si>
    <t>Dec. 31, 2012</t>
  </si>
  <si>
    <t>Expiry of option</t>
  </si>
  <si>
    <t>(a) the tenth anniversary of the grant date; (b) twelve months  after the employee's death or termination for disability; or (c) thirty days  after the termination of employment for any reason other than death or  disability</t>
  </si>
  <si>
    <t>Weighted-average grant-date fair value of options granted</t>
  </si>
  <si>
    <t>Total intrinsic value of options exercised</t>
  </si>
  <si>
    <t>2 years</t>
  </si>
  <si>
    <t>Non-Qualified Stock Option Award [Member] | Mr Albright [Member]</t>
  </si>
  <si>
    <t>(a) January 28, 2025; (b) twelve months after the employee's death or  termination for disability; or (c) thirty days after the termination of  employment for any reason other than death or disability.</t>
  </si>
  <si>
    <t>Percent of options vested in each anniversaries, description</t>
  </si>
  <si>
    <t>The option vests on January 28, 2016, provided he is an employee of the Company on that date.</t>
  </si>
  <si>
    <t>Non-Qualified Stock Option Award [Member] | Mr Patten [Member]</t>
  </si>
  <si>
    <t>(a) the fifth anniversary of the grant date;  (b) twelve months after the employee's death or termination for disability; or  (c) thirty days after the termination of employment for any reason other than  death or disability.</t>
  </si>
  <si>
    <t>One-third of these options  will vest on each of the first, second, and third anniversaries of the grant  date, provided the recipient is an employee of the Company on those dates.</t>
  </si>
  <si>
    <t>Non-Qualified Stock Option Award [Member] | Certain Employee [Member]</t>
  </si>
  <si>
    <t>(a) June 29, 2025; (b) twelve months after the employee's death  or termination for disability; or (c) thirty days after the termination of  employment for any reason other than death or disability.</t>
  </si>
  <si>
    <t>One-third of the option will vest on each of the first, second, and third anniversaries of the grant date, provided the recipient is an employee of the Company on such dates.</t>
  </si>
  <si>
    <t>Non-Qualified Stock Option Award [Member] | 2010 Plan [Member]</t>
  </si>
  <si>
    <t>Options granted exercise price</t>
  </si>
  <si>
    <t>Non-Qualified Stock Option Award [Member] | 2010 Plan [Member] | Mr Albright [Member]</t>
  </si>
  <si>
    <t>Non-Qualified Stock Option Award [Member] | 2010 Plan [Member] | Mr Patten [Member]</t>
  </si>
  <si>
    <t>Non-Qualified Stock Option Award [Member] | 2010 Plan [Member] | Mr Smith [Member]</t>
  </si>
  <si>
    <t>Stock-Based Compensation - Summary of Stock Based Compensation Activity for Non-Qualified Stock Option Award (Detail) - Jun. 30, 2015 - Non-Qualified Stock Option Award [Member] - USD ($)</t>
  </si>
  <si>
    <t>Stock based compensation, Shares, Exercised</t>
  </si>
  <si>
    <t>Stock based compensation, Shares, Exercisable</t>
  </si>
  <si>
    <t>Stock based compensation, Weighted Average Exercise Price, beginning balance</t>
  </si>
  <si>
    <t>Stock based compensation, Weighted Average Exercise Price, Granted</t>
  </si>
  <si>
    <t>Stock based compensation, Weighted Average Exercise Price, Exercised</t>
  </si>
  <si>
    <t>Stock based compensation, Weighted Average Exercise Price, Forfeited</t>
  </si>
  <si>
    <t>Stock based compensation, Weighted Average Exercise Price, ending balance</t>
  </si>
  <si>
    <t>Stock based compensation, Weighted Average Exercise Price, Exercisable</t>
  </si>
  <si>
    <t>Stock based compensation, Weighted Average Remaining Contractual Term, Outstanding</t>
  </si>
  <si>
    <t>7 years 4 months 13 days</t>
  </si>
  <si>
    <t>Stock based compensation, Weighted Average Remaining Contractual Term, Exercisable</t>
  </si>
  <si>
    <t>4 years 7 months 10 days</t>
  </si>
  <si>
    <t>Stock based compensation, Aggregate Intrinsic Value, Outstanding</t>
  </si>
  <si>
    <t>Stock based compensation, Aggregate Intrinsic Value, Exercisable</t>
  </si>
  <si>
    <t>Stock-Based Compensation - Summary of Non-Vested Options for Non-Qualified Stock Option Awards (Detail) - 6 months ended Jun. 30, 2015 - Non-Qualified Stock Option Award [Member] - USD ($)</t>
  </si>
  <si>
    <t>Non-Vested Shares, beginning balance</t>
  </si>
  <si>
    <t>Granted</t>
  </si>
  <si>
    <t>Vested</t>
  </si>
  <si>
    <t>Forfeited</t>
  </si>
  <si>
    <t>Non-Vested Shares, ending balance</t>
  </si>
  <si>
    <t>Fair Value of Shares Vested</t>
  </si>
  <si>
    <t>Stock-Based Compensation - Liability-Classified Stock Compensation - Additional Information (Detail) - USD ($)</t>
  </si>
  <si>
    <t>2001 Plan [Member]</t>
  </si>
  <si>
    <t>Common stock could be issued under stock option plan 2001</t>
  </si>
  <si>
    <t>Number of new stock options issued under 2001 plan</t>
  </si>
  <si>
    <t>Stock Option [Member]</t>
  </si>
  <si>
    <t>Stock Appreciation Rights [Member]</t>
  </si>
  <si>
    <t>Option shares issued under stock appreciation rights</t>
  </si>
  <si>
    <t>Stock Appreciation Rights [Member] | 2001 Plan [Member]</t>
  </si>
  <si>
    <t>Stock Options and Stock Appreciation Rights [Member]</t>
  </si>
  <si>
    <t>Stock option liability</t>
  </si>
  <si>
    <t>Stock-Based Compensation - Summary of Share Option Activity of Stock Option and Stock Appreciation Rights Under 2001 Plan (Detail) - Jun. 30, 2015 - 2001 Plan [Member] - USD ($)</t>
  </si>
  <si>
    <t>Stock based compensation, Weighted Average Fair Value, Exercised</t>
  </si>
  <si>
    <t>Stock based compensation, Weighted Average Fair Value, Exercisable</t>
  </si>
  <si>
    <t>1 year 11 months 1 day</t>
  </si>
  <si>
    <t>Stock-Based Compensation - Assumptions Used in Determining Fair Value of Stock Options and Stock Appreciation Rights (Detail)</t>
  </si>
  <si>
    <t>Expected Volatility</t>
  </si>
  <si>
    <t>32.75%</t>
  </si>
  <si>
    <t>34.07%</t>
  </si>
  <si>
    <t>Expected Dividends</t>
  </si>
  <si>
    <t>0.14%</t>
  </si>
  <si>
    <t>0.07%</t>
  </si>
  <si>
    <t>Expected Term</t>
  </si>
  <si>
    <t>Risk-Free Rate</t>
  </si>
  <si>
    <t>0.76%</t>
  </si>
  <si>
    <t>0.78%</t>
  </si>
  <si>
    <t>Stock-Based Compensation - Recognized Financial Statements for Stock Options, Stock Appreciation Rights, and Restricted Stock (Detail) - USD ($)</t>
  </si>
  <si>
    <t>Total Cost of Share-Based Plans Charged Against Income Before Tax Effect</t>
  </si>
  <si>
    <t>Income Tax Expense Recognized in Income</t>
  </si>
  <si>
    <t>Income Taxes - Additional Information (Detail)</t>
  </si>
  <si>
    <t>Effective income tax rate including income taxes attributable to the discontinued operations</t>
  </si>
  <si>
    <t>39.20%</t>
  </si>
  <si>
    <t>38.70%</t>
  </si>
  <si>
    <t>Commitments and Contingencies (Legal Proceedings) - Additional Information (Detail)</t>
  </si>
  <si>
    <t>Jan. 29, 2014USD ($)</t>
  </si>
  <si>
    <t>May. 31, 2010USD ($)</t>
  </si>
  <si>
    <t>Loss Contingencies [Line Items]</t>
  </si>
  <si>
    <t>Summary judgment of foreclosure hearing date</t>
  </si>
  <si>
    <t>Jan. 12,
		2012</t>
  </si>
  <si>
    <t>Area of real estate property | ft²</t>
  </si>
  <si>
    <t>FM Bayberry Cove Holding, LLC [Member]</t>
  </si>
  <si>
    <t>Claim of lien on real property</t>
  </si>
  <si>
    <t>Area of real estate property | a</t>
  </si>
  <si>
    <t>Company's foreclosure sale date</t>
  </si>
  <si>
    <t>Jan. 29,
		2014</t>
  </si>
  <si>
    <t>Claim for un-reimbursed costs and accrued interest</t>
  </si>
  <si>
    <t>FM Bayberry Cove Holding, LLC [Member] | Minimum [Member]</t>
  </si>
  <si>
    <t>Commitments and Contingencies (Contractual Commitments - Expenditures) - Additional Information (Detail)</t>
  </si>
  <si>
    <t>Jun. 30, 2015USD ($)aft²Agreement</t>
  </si>
  <si>
    <t>Dec. 31, 2013USD ($)</t>
  </si>
  <si>
    <t>Cash deposited related to improvements</t>
  </si>
  <si>
    <t>Construction and Other Commitment [Member] | RaceTrac Petroleum, Inc. ("RaceTrac") [Member]</t>
  </si>
  <si>
    <t>Estimated cost for improvements</t>
  </si>
  <si>
    <t>Percentage of cost paid</t>
  </si>
  <si>
    <t>77.50%</t>
  </si>
  <si>
    <t>Actual cost paid for the next five years</t>
  </si>
  <si>
    <t>Reimbursement period of land improvement cost</t>
  </si>
  <si>
    <t>Construction and Other Commitment [Member] | RaceTrac Petroleum, Inc. ("RaceTrac") [Member] | Maximum [Member]</t>
  </si>
  <si>
    <t>Remaining commitment</t>
  </si>
  <si>
    <t>Construction and Other Commitment [Member] | Williamson Crossing [Member]</t>
  </si>
  <si>
    <t>Construction and Other Commitment [Member] | Williamson Crossing Remaining Site [Member]</t>
  </si>
  <si>
    <t>Construction and Other Commitment [Member] | Mason Commerce Center and Williamson Business Park [Member]</t>
  </si>
  <si>
    <t>Number of construction agreements | Agreement</t>
  </si>
  <si>
    <t>Construction costs incurred</t>
  </si>
  <si>
    <t>Estimated cost of construction, current year</t>
  </si>
  <si>
    <t>Lease commitments</t>
  </si>
  <si>
    <t>Commitments and Contingencies (Contractual Commitments - Land Pipeline) - Additional Information (Detail) $ in Millions</t>
  </si>
  <si>
    <t>Jul. 17, 2015USD ($)aBuyer</t>
  </si>
  <si>
    <t>Jul. 16, 2015a</t>
  </si>
  <si>
    <t>Jun. 30, 2015ft²</t>
  </si>
  <si>
    <t>Subsequent Event [Member]</t>
  </si>
  <si>
    <t>Area of real estate property</t>
  </si>
  <si>
    <t>Subsequent Event [Member] | Construction and Other Commitment [Member]</t>
  </si>
  <si>
    <t>Number of buyers | Buyer</t>
  </si>
  <si>
    <t>Percentage area of real estate property</t>
  </si>
  <si>
    <t>18.00%</t>
  </si>
  <si>
    <t>Anticipated sale proceeds | $</t>
  </si>
  <si>
    <t>Commitments and Contingencies - Tanger Factory Outlets - Additional Information (Detail) $ in Millions</t>
  </si>
  <si>
    <t>Jul. 17, 2015USD ($)aft²JobStores</t>
  </si>
  <si>
    <t>First Class Outlet Mall [Member] | Tanger Factory Outlets [Member] | Scenario, Forecast [Member]</t>
  </si>
  <si>
    <t>Possible new brand and designer stores addition | Stores</t>
  </si>
  <si>
    <t>First Class Outlet Mall [Member] | Tanger Factory Outlets [Member] | Construction Phase [Member] | Scenario, Forecast [Member]</t>
  </si>
  <si>
    <t>Potential jobs creation | Job</t>
  </si>
  <si>
    <t>First Class Outlet Mall [Member] | Tanger Factory Outlets [Member] | Following Construction Phase [Member] | Minimum [Member] | Scenario, Forecast [Member]</t>
  </si>
  <si>
    <t>Subsequent Event [Member] | Definitive Sales Contracts [Member] | Tanger Factory Outlets [Member]</t>
  </si>
  <si>
    <t>Subsequent Event [Member] | First Class Outlet Mall [Member] | Tanger Factory Outlets [Member]</t>
  </si>
  <si>
    <t>Reimbursement of infrastructure costs</t>
  </si>
  <si>
    <t>Real estate investments</t>
  </si>
  <si>
    <t>Subsequent Event [Member] | First Class Outlet Mall [Member] | Definitive Sales Contracts [Member] | Tanger Factory Outlets [Member]</t>
  </si>
  <si>
    <t>Commitments and Contingencies - Minto Communities - Additional Information (Detail) - Jun. 30, 2015</t>
  </si>
  <si>
    <t>aft²Property</t>
  </si>
  <si>
    <t>Definitive Sales Contracts [Member] | Minto Communities [Member]</t>
  </si>
  <si>
    <t>Number of units planned on definitive sales contracts | Property</t>
  </si>
  <si>
    <t>Commitments and Contingencies - Tomoka Town Center - Additional Information (Detail)</t>
  </si>
  <si>
    <t>Jun. 30, 2014USD ($)</t>
  </si>
  <si>
    <t>Revenue from sales of real estate property</t>
  </si>
  <si>
    <t>Definitive Sales Contracts [Member]</t>
  </si>
  <si>
    <t>Area of real estate property not covered under contract | a</t>
  </si>
  <si>
    <t>Amount of contractual obligation</t>
  </si>
  <si>
    <t>Cost of infrastructure improvements</t>
  </si>
  <si>
    <t>Costs affiliated with wetlands mitigation permits</t>
  </si>
  <si>
    <t>Definitive Sales Contracts [Member] | Minimum [Member]</t>
  </si>
  <si>
    <t>Cost of the contract</t>
  </si>
  <si>
    <t>Definitive Sales Contracts [Member] | Maximum [Member]</t>
  </si>
  <si>
    <t>Definitive Sales Contracts [Member] | Tanger Contract and the NADG Contract [Member]</t>
  </si>
  <si>
    <t>Definitive Sales Contracts [Member] | Sam's Club [Member]</t>
  </si>
  <si>
    <t>Business Segment Data - Additional Information (Detail)</t>
  </si>
  <si>
    <t>Jun. 30, 2015aSegmentCommercial_Loan</t>
  </si>
  <si>
    <t>Dec. 31, 2014Commercial_Loan</t>
  </si>
  <si>
    <t>Number of operating segment</t>
  </si>
  <si>
    <t>Income property operation percent of identifiable asset</t>
  </si>
  <si>
    <t>62.70%</t>
  </si>
  <si>
    <t>68.70%</t>
  </si>
  <si>
    <t>Income property operation percent of consolidated revenue</t>
  </si>
  <si>
    <t>56.30%</t>
  </si>
  <si>
    <t>51.60%</t>
  </si>
  <si>
    <t>Number of commercial loan investments | Commercial_Loan</t>
  </si>
  <si>
    <t>Golf operation description</t>
  </si>
  <si>
    <t>Our golf operations  consist of a single property located in the City, with two 18-hole championship  golf courses</t>
  </si>
  <si>
    <t>Business Segment Data - Summary of Operations in Different Segments (Detail) - USD ($)</t>
  </si>
  <si>
    <t>Segment Reporting Information [Line Items]</t>
  </si>
  <si>
    <t>Operating Income (Loss)</t>
  </si>
  <si>
    <t>Capital Expenditures</t>
  </si>
  <si>
    <t>Identifiable Assets</t>
  </si>
  <si>
    <t>Income Properties [Member]</t>
  </si>
  <si>
    <t>Commercial Loan Investments [Member]</t>
  </si>
  <si>
    <t>Real Estate Operations [Member]</t>
  </si>
  <si>
    <t>Golf Operations [Member]</t>
  </si>
  <si>
    <t>Agriculture and Other Income [Member]</t>
  </si>
  <si>
    <t>General and Corporate Expense [Member]</t>
  </si>
  <si>
    <t>Subsequent Events -Additional Information (Detail)</t>
  </si>
  <si>
    <t>Jul. 16, 2015USD ($)aft²</t>
  </si>
  <si>
    <t>Jun. 30, 2015USD ($)ft²</t>
  </si>
  <si>
    <t>Subsequent Event [Line Items]</t>
  </si>
  <si>
    <t>Area of real property acquired | ft²</t>
  </si>
  <si>
    <t>Area of class A office property acquired | ft²</t>
  </si>
  <si>
    <t>Area of real property acquired | a</t>
  </si>
  <si>
    <t>Percentage of property occupied</t>
  </si>
  <si>
    <t>99.00%</t>
  </si>
  <si>
    <t>5 years 4 months 24 day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23795</v>
      </c>
    </row>
    <row r="12" spans="1:3">
      <c r="A12" s="4" t="s">
        <v>19</v>
      </c>
      <c r="B12" s="4" t="s">
        <v>20</v>
      </c>
    </row>
    <row r="13" spans="1:3">
      <c r="A13" s="4" t="s">
        <v>21</v>
      </c>
      <c r="B13" s="4" t="s">
        <v>22</v>
      </c>
    </row>
    <row r="14" spans="1:3">
      <c r="A14" s="4" t="s">
        <v>23</v>
      </c>
      <c r="C14" s="5" t="n">
        <v>5994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64</v>
      </c>
      <c r="B1" s="2" t="s">
        <v>1</v>
      </c>
    </row>
    <row r="2" spans="1:3">
      <c r="B2" s="2" t="s">
        <v>2</v>
      </c>
      <c r="C2" s="2" t="s">
        <v>69</v>
      </c>
    </row>
    <row r="3" spans="1:3">
      <c r="A3" s="4" t="s">
        <v>165</v>
      </c>
      <c r="B3" s="7" t="n">
        <v>577000</v>
      </c>
      <c r="C3" s="7" t="n">
        <v>2000000</v>
      </c>
    </row>
    <row r="4" spans="1:3">
      <c r="A4" s="4" t="s">
        <v>165</v>
      </c>
      <c r="B4" s="5" t="n">
        <v>577000</v>
      </c>
      <c r="C4" s="5" t="n">
        <v>2000000</v>
      </c>
    </row>
    <row r="5" spans="1:3">
      <c r="A5" s="4" t="s">
        <v>166</v>
      </c>
      <c r="B5" s="5" t="n">
        <v>1500000</v>
      </c>
      <c r="C5" s="5" t="n">
        <v>880000</v>
      </c>
    </row>
    <row r="6" spans="1:3">
      <c r="A6" s="4" t="s">
        <v>167</v>
      </c>
      <c r="B6" s="5" t="n">
        <v>0</v>
      </c>
      <c r="C6" s="7" t="n">
        <v>11000</v>
      </c>
    </row>
    <row r="7" spans="1:3">
      <c r="A7" s="4" t="s">
        <v>168</v>
      </c>
      <c r="B7" s="7" t="n">
        <v>135400000</v>
      </c>
    </row>
    <row r="8" spans="1:3">
      <c r="A8" s="4" t="s">
        <v>169</v>
      </c>
    </row>
    <row r="9" spans="1:3">
      <c r="A9" s="4" t="s">
        <v>170</v>
      </c>
      <c r="B9" s="5" t="n">
        <v>2020</v>
      </c>
    </row>
    <row r="10" spans="1:3">
      <c r="A10" s="4" t="s">
        <v>171</v>
      </c>
      <c r="B10" s="7" t="n">
        <v>2100000</v>
      </c>
    </row>
    <row r="11" spans="1:3">
      <c r="A11" s="4" t="s">
        <v>172</v>
      </c>
      <c r="B11" s="5" t="n">
        <v>3400000</v>
      </c>
    </row>
    <row r="12" spans="1:3">
      <c r="A12" s="4" t="s">
        <v>173</v>
      </c>
      <c r="B12" s="5" t="n">
        <v>1300000</v>
      </c>
    </row>
    <row r="13" spans="1:3">
      <c r="A13" s="4" t="s">
        <v>168</v>
      </c>
      <c r="B13" s="7" t="n">
        <v>75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71</v>
      </c>
      <c r="B1" s="2" t="s">
        <v>1</v>
      </c>
    </row>
    <row r="2" spans="1:2">
      <c r="B2" s="2" t="s">
        <v>2</v>
      </c>
    </row>
    <row r="3" spans="1:2">
      <c r="A3" s="3" t="s">
        <v>177</v>
      </c>
    </row>
    <row r="4" spans="1:2">
      <c r="A4" s="4" t="s">
        <v>71</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7</v>
      </c>
      <c r="B1" s="2" t="s">
        <v>1</v>
      </c>
    </row>
    <row r="2" spans="1:2">
      <c r="B2" s="2" t="s">
        <v>2</v>
      </c>
    </row>
    <row r="3" spans="1:2">
      <c r="A3" s="3" t="s">
        <v>179</v>
      </c>
    </row>
    <row r="4" spans="1:2">
      <c r="A4" s="4" t="s">
        <v>37</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0</v>
      </c>
      <c r="B1" s="2" t="s">
        <v>1</v>
      </c>
    </row>
    <row r="2" spans="1:2">
      <c r="B2" s="2" t="s">
        <v>2</v>
      </c>
    </row>
    <row r="3" spans="1:2">
      <c r="A3" s="3" t="s">
        <v>184</v>
      </c>
    </row>
    <row r="4" spans="1:2">
      <c r="A4" s="4" t="s">
        <v>40</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475053</v>
      </c>
      <c r="C3" s="7" t="n">
        <v>191634698</v>
      </c>
    </row>
    <row r="4" spans="1:3">
      <c r="A4" s="4" t="s">
        <v>28</v>
      </c>
      <c r="B4" s="5" t="n">
        <v>3429594</v>
      </c>
      <c r="C4" s="5" t="n">
        <v>3323177</v>
      </c>
    </row>
    <row r="5" spans="1:3">
      <c r="A5" s="4" t="s">
        <v>29</v>
      </c>
      <c r="B5" s="5" t="n">
        <v>1018831</v>
      </c>
      <c r="C5" s="5" t="n">
        <v>1008150</v>
      </c>
    </row>
    <row r="6" spans="1:3">
      <c r="A6" s="4" t="s">
        <v>30</v>
      </c>
      <c r="B6" s="5" t="n">
        <v>884627</v>
      </c>
    </row>
    <row r="7" spans="1:3">
      <c r="A7" s="4" t="s">
        <v>31</v>
      </c>
      <c r="B7" s="5" t="n">
        <v>197808105</v>
      </c>
      <c r="C7" s="5" t="n">
        <v>195966025</v>
      </c>
    </row>
    <row r="8" spans="1:3">
      <c r="A8" s="4" t="s">
        <v>32</v>
      </c>
      <c r="B8" s="5" t="n">
        <v>-15972692</v>
      </c>
      <c r="C8" s="5" t="n">
        <v>-15177102</v>
      </c>
    </row>
    <row r="9" spans="1:3">
      <c r="A9" s="4" t="s">
        <v>33</v>
      </c>
      <c r="B9" s="5" t="n">
        <v>181835413</v>
      </c>
      <c r="C9" s="5" t="n">
        <v>180788923</v>
      </c>
    </row>
    <row r="10" spans="1:3">
      <c r="A10" s="4" t="s">
        <v>34</v>
      </c>
      <c r="B10" s="5" t="n">
        <v>38511871</v>
      </c>
      <c r="C10" s="5" t="n">
        <v>38071264</v>
      </c>
    </row>
    <row r="11" spans="1:3">
      <c r="A11" s="4" t="s">
        <v>35</v>
      </c>
      <c r="B11" s="5" t="n">
        <v>10475708</v>
      </c>
      <c r="C11" s="5" t="n">
        <v>10352123</v>
      </c>
    </row>
    <row r="12" spans="1:3">
      <c r="A12" s="4" t="s">
        <v>36</v>
      </c>
      <c r="B12" s="5" t="n">
        <v>4773033</v>
      </c>
      <c r="C12" s="5" t="n">
        <v>5195764</v>
      </c>
    </row>
    <row r="13" spans="1:3">
      <c r="A13" s="4" t="s">
        <v>37</v>
      </c>
      <c r="B13" s="5" t="n">
        <v>23960467</v>
      </c>
      <c r="C13" s="5" t="n">
        <v>30208074</v>
      </c>
    </row>
    <row r="14" spans="1:3">
      <c r="A14" s="4" t="s">
        <v>38</v>
      </c>
      <c r="B14" s="5" t="n">
        <v>31674420</v>
      </c>
      <c r="C14" s="5" t="n">
        <v>1881195</v>
      </c>
    </row>
    <row r="15" spans="1:3">
      <c r="A15" s="4" t="s">
        <v>39</v>
      </c>
      <c r="B15" s="5" t="n">
        <v>1493395</v>
      </c>
      <c r="C15" s="5" t="n">
        <v>4440098</v>
      </c>
    </row>
    <row r="16" spans="1:3">
      <c r="A16" s="4" t="s">
        <v>40</v>
      </c>
      <c r="B16" s="5" t="n">
        <v>6811429</v>
      </c>
      <c r="C16" s="5" t="n">
        <v>821436</v>
      </c>
    </row>
    <row r="17" spans="1:3">
      <c r="A17" s="4" t="s">
        <v>41</v>
      </c>
      <c r="B17" s="5" t="n">
        <v>707768</v>
      </c>
      <c r="C17" s="5" t="n">
        <v>267280</v>
      </c>
    </row>
    <row r="18" spans="1:3">
      <c r="A18" s="4" t="s">
        <v>42</v>
      </c>
      <c r="B18" s="5" t="n">
        <v>5566744</v>
      </c>
      <c r="C18" s="5" t="n">
        <v>4566291</v>
      </c>
    </row>
    <row r="19" spans="1:3">
      <c r="A19" s="4" t="s">
        <v>43</v>
      </c>
      <c r="B19" s="5" t="n">
        <v>305810248</v>
      </c>
      <c r="C19" s="5" t="n">
        <v>276592448</v>
      </c>
    </row>
    <row r="20" spans="1:3">
      <c r="A20" s="3" t="s">
        <v>44</v>
      </c>
    </row>
    <row r="21" spans="1:3">
      <c r="A21" s="4" t="s">
        <v>45</v>
      </c>
      <c r="B21" s="5" t="n">
        <v>1391498</v>
      </c>
      <c r="C21" s="5" t="n">
        <v>859225</v>
      </c>
    </row>
    <row r="22" spans="1:3">
      <c r="A22" s="4" t="s">
        <v>46</v>
      </c>
      <c r="B22" s="5" t="n">
        <v>6680649</v>
      </c>
      <c r="C22" s="5" t="n">
        <v>6071202</v>
      </c>
    </row>
    <row r="23" spans="1:3">
      <c r="A23" s="4" t="s">
        <v>47</v>
      </c>
      <c r="B23" s="5" t="n">
        <v>1147277</v>
      </c>
      <c r="C23" s="5" t="n">
        <v>2718543</v>
      </c>
    </row>
    <row r="24" spans="1:3">
      <c r="A24" s="4" t="s">
        <v>48</v>
      </c>
      <c r="B24" s="5" t="n">
        <v>263982</v>
      </c>
      <c r="C24" s="5" t="n">
        <v>560326</v>
      </c>
    </row>
    <row r="25" spans="1:3">
      <c r="A25" s="4" t="s">
        <v>49</v>
      </c>
      <c r="B25" s="5" t="n">
        <v>35515496</v>
      </c>
      <c r="C25" s="5" t="n">
        <v>34038442</v>
      </c>
    </row>
    <row r="26" spans="1:3">
      <c r="A26" s="4" t="s">
        <v>50</v>
      </c>
      <c r="B26" s="5" t="n">
        <v>129625551</v>
      </c>
      <c r="C26" s="5" t="n">
        <v>103940011</v>
      </c>
    </row>
    <row r="27" spans="1:3">
      <c r="A27" s="4" t="s">
        <v>51</v>
      </c>
      <c r="B27" s="5" t="n">
        <v>174624453</v>
      </c>
      <c r="C27" s="5" t="n">
        <v>148187749</v>
      </c>
    </row>
    <row r="28" spans="1:3">
      <c r="A28" s="3" t="s">
        <v>52</v>
      </c>
    </row>
    <row r="29" spans="1:3">
      <c r="A29" s="4" t="s">
        <v>53</v>
      </c>
      <c r="B29" s="5" t="n">
        <v>5880133</v>
      </c>
      <c r="C29" s="5" t="n">
        <v>5862063</v>
      </c>
    </row>
    <row r="30" spans="1:3">
      <c r="A30" s="4" t="s">
        <v>54</v>
      </c>
      <c r="B30" s="5" t="n">
        <v>-2240261</v>
      </c>
      <c r="C30" s="5" t="n">
        <v>-1381566</v>
      </c>
    </row>
    <row r="31" spans="1:3">
      <c r="A31" s="4" t="s">
        <v>55</v>
      </c>
      <c r="B31" s="5" t="n">
        <v>14713763</v>
      </c>
      <c r="C31" s="5" t="n">
        <v>11289846</v>
      </c>
    </row>
    <row r="32" spans="1:3">
      <c r="A32" s="4" t="s">
        <v>56</v>
      </c>
      <c r="B32" s="5" t="n">
        <v>112905901</v>
      </c>
      <c r="C32" s="5" t="n">
        <v>112561115</v>
      </c>
    </row>
    <row r="33" spans="1:3">
      <c r="A33" s="4" t="s">
        <v>57</v>
      </c>
      <c r="B33" s="5" t="n">
        <v>-73741</v>
      </c>
      <c r="C33" s="5" t="n">
        <v>73241</v>
      </c>
    </row>
    <row r="34" spans="1:3">
      <c r="A34" s="4" t="s">
        <v>58</v>
      </c>
      <c r="B34" s="5" t="n">
        <v>131185795</v>
      </c>
      <c r="C34" s="5" t="n">
        <v>128404699</v>
      </c>
    </row>
    <row r="35" spans="1:3">
      <c r="A35" s="4" t="s">
        <v>59</v>
      </c>
      <c r="B35" s="7" t="n">
        <v>305810248</v>
      </c>
      <c r="C35" s="7" t="n">
        <v>276592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0</v>
      </c>
      <c r="B1" s="2" t="s">
        <v>1</v>
      </c>
    </row>
    <row r="2" spans="1:2">
      <c r="B2" s="2" t="s">
        <v>2</v>
      </c>
    </row>
    <row r="3" spans="1:2">
      <c r="A3" s="3" t="s">
        <v>200</v>
      </c>
    </row>
    <row r="4" spans="1:2">
      <c r="A4" s="4" t="s">
        <v>5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6</v>
      </c>
      <c r="B1" s="2" t="s">
        <v>1</v>
      </c>
    </row>
    <row r="2" spans="1:2">
      <c r="B2" s="2" t="s">
        <v>2</v>
      </c>
    </row>
    <row r="3" spans="1:2">
      <c r="A3" s="3" t="s">
        <v>202</v>
      </c>
    </row>
    <row r="4" spans="1:2">
      <c r="A4" s="4" t="s">
        <v>46</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7</v>
      </c>
      <c r="B1" s="2" t="s">
        <v>1</v>
      </c>
    </row>
    <row r="2" spans="1:2">
      <c r="B2" s="2" t="s">
        <v>2</v>
      </c>
    </row>
    <row r="3" spans="1:2">
      <c r="A3" s="3" t="s">
        <v>204</v>
      </c>
    </row>
    <row r="4" spans="1:2">
      <c r="A4" s="4" t="s">
        <v>47</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5" t="n">
        <v>25000000</v>
      </c>
      <c r="C3" s="5" t="n">
        <v>25000000</v>
      </c>
    </row>
    <row r="4" spans="1:3">
      <c r="A4" s="4" t="s">
        <v>63</v>
      </c>
      <c r="B4" s="7" t="n">
        <v>1</v>
      </c>
      <c r="C4" s="7" t="n">
        <v>1</v>
      </c>
    </row>
    <row r="5" spans="1:3">
      <c r="A5" s="4" t="s">
        <v>64</v>
      </c>
      <c r="B5" s="5" t="n">
        <v>6050466</v>
      </c>
      <c r="C5" s="5" t="n">
        <v>5922130</v>
      </c>
    </row>
    <row r="6" spans="1:3">
      <c r="A6" s="4" t="s">
        <v>65</v>
      </c>
      <c r="B6" s="5" t="n">
        <v>5994232</v>
      </c>
      <c r="C6" s="5" t="n">
        <v>5881660</v>
      </c>
    </row>
    <row r="7" spans="1:3">
      <c r="A7" s="4" t="s">
        <v>66</v>
      </c>
      <c r="B7" s="5" t="n">
        <v>56234</v>
      </c>
      <c r="C7" s="5" t="n">
        <v>404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186</v>
      </c>
      <c r="B9" s="4" t="s">
        <v>238</v>
      </c>
    </row>
    <row r="10" spans="1:2">
      <c r="A10" s="4" t="s">
        <v>38</v>
      </c>
      <c r="B10" s="4" t="s">
        <v>239</v>
      </c>
    </row>
    <row r="11" spans="1:2">
      <c r="A11" s="4" t="s">
        <v>39</v>
      </c>
      <c r="B11" s="4" t="s">
        <v>240</v>
      </c>
    </row>
    <row r="12" spans="1:2">
      <c r="A12" s="4" t="s">
        <v>241</v>
      </c>
      <c r="B12" s="4" t="s">
        <v>242</v>
      </c>
    </row>
    <row r="13" spans="1:2">
      <c r="A13" s="4" t="s">
        <v>40</v>
      </c>
      <c r="B13" s="4" t="s">
        <v>243</v>
      </c>
    </row>
    <row r="14" spans="1:2">
      <c r="A14" s="4" t="s">
        <v>244</v>
      </c>
      <c r="B14" s="4" t="s">
        <v>245</v>
      </c>
    </row>
    <row r="15" spans="1:2">
      <c r="A15" s="4" t="s">
        <v>137</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132052</v>
      </c>
      <c r="C4" s="7" t="n">
        <v>3552130</v>
      </c>
      <c r="D4" s="7" t="n">
        <v>8392727</v>
      </c>
      <c r="E4" s="7" t="n">
        <v>6956489</v>
      </c>
    </row>
    <row r="5" spans="1:5">
      <c r="A5" s="4" t="s">
        <v>72</v>
      </c>
      <c r="B5" s="5" t="n">
        <v>638710</v>
      </c>
      <c r="C5" s="5" t="n">
        <v>255769</v>
      </c>
      <c r="D5" s="5" t="n">
        <v>1270194</v>
      </c>
      <c r="E5" s="5" t="n">
        <v>1199659</v>
      </c>
    </row>
    <row r="6" spans="1:5">
      <c r="A6" s="4" t="s">
        <v>73</v>
      </c>
      <c r="B6" s="5" t="n">
        <v>1368141</v>
      </c>
      <c r="C6" s="5" t="n">
        <v>1053585</v>
      </c>
      <c r="D6" s="5" t="n">
        <v>2227942</v>
      </c>
      <c r="E6" s="5" t="n">
        <v>2402832</v>
      </c>
    </row>
    <row r="7" spans="1:5">
      <c r="A7" s="4" t="s">
        <v>74</v>
      </c>
      <c r="B7" s="5" t="n">
        <v>1448567</v>
      </c>
      <c r="C7" s="5" t="n">
        <v>1432398</v>
      </c>
      <c r="D7" s="5" t="n">
        <v>2985993</v>
      </c>
      <c r="E7" s="5" t="n">
        <v>2849777</v>
      </c>
    </row>
    <row r="8" spans="1:5">
      <c r="A8" s="4" t="s">
        <v>75</v>
      </c>
      <c r="B8" s="5" t="n">
        <v>20738</v>
      </c>
      <c r="C8" s="5" t="n">
        <v>17477</v>
      </c>
      <c r="D8" s="5" t="n">
        <v>39677</v>
      </c>
      <c r="E8" s="5" t="n">
        <v>75321</v>
      </c>
    </row>
    <row r="9" spans="1:5">
      <c r="A9" s="4" t="s">
        <v>76</v>
      </c>
      <c r="B9" s="5" t="n">
        <v>7608208</v>
      </c>
      <c r="C9" s="5" t="n">
        <v>6311359</v>
      </c>
      <c r="D9" s="5" t="n">
        <v>14916533</v>
      </c>
      <c r="E9" s="5" t="n">
        <v>13484078</v>
      </c>
    </row>
    <row r="10" spans="1:5">
      <c r="A10" s="3" t="s">
        <v>77</v>
      </c>
    </row>
    <row r="11" spans="1:5">
      <c r="A11" s="4" t="s">
        <v>71</v>
      </c>
      <c r="B11" s="5" t="n">
        <v>-682887</v>
      </c>
      <c r="C11" s="5" t="n">
        <v>-484492</v>
      </c>
      <c r="D11" s="5" t="n">
        <v>-1323733</v>
      </c>
      <c r="E11" s="5" t="n">
        <v>-824511</v>
      </c>
    </row>
    <row r="12" spans="1:5">
      <c r="A12" s="4" t="s">
        <v>73</v>
      </c>
      <c r="B12" s="5" t="n">
        <v>-305853</v>
      </c>
      <c r="C12" s="5" t="n">
        <v>-193627</v>
      </c>
      <c r="D12" s="5" t="n">
        <v>-904576</v>
      </c>
      <c r="E12" s="5" t="n">
        <v>-445577</v>
      </c>
    </row>
    <row r="13" spans="1:5">
      <c r="A13" s="4" t="s">
        <v>74</v>
      </c>
      <c r="B13" s="5" t="n">
        <v>-1456232</v>
      </c>
      <c r="C13" s="5" t="n">
        <v>-1512194</v>
      </c>
      <c r="D13" s="5" t="n">
        <v>-2845844</v>
      </c>
      <c r="E13" s="5" t="n">
        <v>-2845220</v>
      </c>
    </row>
    <row r="14" spans="1:5">
      <c r="A14" s="4" t="s">
        <v>75</v>
      </c>
      <c r="B14" s="5" t="n">
        <v>-43195</v>
      </c>
      <c r="C14" s="5" t="n">
        <v>-49119</v>
      </c>
      <c r="D14" s="5" t="n">
        <v>-98346</v>
      </c>
      <c r="E14" s="5" t="n">
        <v>-110532</v>
      </c>
    </row>
    <row r="15" spans="1:5">
      <c r="A15" s="4" t="s">
        <v>78</v>
      </c>
      <c r="B15" s="5" t="n">
        <v>-2488167</v>
      </c>
      <c r="C15" s="5" t="n">
        <v>-2239432</v>
      </c>
      <c r="D15" s="5" t="n">
        <v>-5172499</v>
      </c>
      <c r="E15" s="5" t="n">
        <v>-4225840</v>
      </c>
    </row>
    <row r="16" spans="1:5">
      <c r="A16" s="4" t="s">
        <v>79</v>
      </c>
      <c r="B16" s="5" t="n">
        <v>-1874877</v>
      </c>
      <c r="C16" s="5" t="n">
        <v>-1545247</v>
      </c>
      <c r="D16" s="5" t="n">
        <v>-3344643</v>
      </c>
      <c r="E16" s="5" t="n">
        <v>-3055681</v>
      </c>
    </row>
    <row r="17" spans="1:5">
      <c r="A17" s="4" t="s">
        <v>80</v>
      </c>
      <c r="D17" s="5" t="n">
        <v>-510041</v>
      </c>
      <c r="E17" s="5" t="n">
        <v>0</v>
      </c>
    </row>
    <row r="18" spans="1:5">
      <c r="A18" s="4" t="s">
        <v>81</v>
      </c>
      <c r="B18" s="5" t="n">
        <v>-1071752</v>
      </c>
      <c r="C18" s="5" t="n">
        <v>-846381</v>
      </c>
      <c r="D18" s="5" t="n">
        <v>-2227491</v>
      </c>
      <c r="E18" s="5" t="n">
        <v>-1618389</v>
      </c>
    </row>
    <row r="19" spans="1:5">
      <c r="A19" s="4" t="s">
        <v>82</v>
      </c>
      <c r="B19" s="5" t="n">
        <v>12749</v>
      </c>
      <c r="D19" s="5" t="n">
        <v>18189</v>
      </c>
    </row>
    <row r="20" spans="1:5">
      <c r="A20" s="4" t="s">
        <v>83</v>
      </c>
      <c r="B20" s="5" t="n">
        <v>-5422047</v>
      </c>
      <c r="C20" s="5" t="n">
        <v>-4631060</v>
      </c>
      <c r="D20" s="5" t="n">
        <v>-11236485</v>
      </c>
      <c r="E20" s="5" t="n">
        <v>-8899910</v>
      </c>
    </row>
    <row r="21" spans="1:5">
      <c r="A21" s="4" t="s">
        <v>84</v>
      </c>
      <c r="B21" s="5" t="n">
        <v>2186161</v>
      </c>
      <c r="C21" s="5" t="n">
        <v>1680299</v>
      </c>
      <c r="D21" s="5" t="n">
        <v>3680048</v>
      </c>
      <c r="E21" s="5" t="n">
        <v>4584168</v>
      </c>
    </row>
    <row r="22" spans="1:5">
      <c r="A22" s="4" t="s">
        <v>85</v>
      </c>
      <c r="B22" s="5" t="n">
        <v>74818</v>
      </c>
      <c r="C22" s="5" t="n">
        <v>14371</v>
      </c>
      <c r="D22" s="5" t="n">
        <v>225277</v>
      </c>
      <c r="E22" s="5" t="n">
        <v>28318</v>
      </c>
    </row>
    <row r="23" spans="1:5">
      <c r="A23" s="4" t="s">
        <v>86</v>
      </c>
      <c r="B23" s="5" t="n">
        <v>-1888434</v>
      </c>
      <c r="C23" s="5" t="n">
        <v>-517778</v>
      </c>
      <c r="D23" s="5" t="n">
        <v>-2954936</v>
      </c>
      <c r="E23" s="5" t="n">
        <v>-985429</v>
      </c>
    </row>
    <row r="24" spans="1:5">
      <c r="A24" s="4" t="s">
        <v>87</v>
      </c>
      <c r="B24" s="5" t="n">
        <v>372545</v>
      </c>
      <c r="C24" s="5" t="n">
        <v>1176892</v>
      </c>
      <c r="D24" s="5" t="n">
        <v>950389</v>
      </c>
      <c r="E24" s="5" t="n">
        <v>3627057</v>
      </c>
    </row>
    <row r="25" spans="1:5">
      <c r="A25" s="4" t="s">
        <v>88</v>
      </c>
      <c r="B25" s="5" t="n">
        <v>-147928</v>
      </c>
      <c r="C25" s="5" t="n">
        <v>-453984</v>
      </c>
      <c r="D25" s="5" t="n">
        <v>-372416</v>
      </c>
      <c r="E25" s="5" t="n">
        <v>-1403742</v>
      </c>
    </row>
    <row r="26" spans="1:5">
      <c r="A26" s="4" t="s">
        <v>89</v>
      </c>
      <c r="B26" s="7" t="n">
        <v>224617</v>
      </c>
      <c r="C26" s="7" t="n">
        <v>722908</v>
      </c>
      <c r="D26" s="7" t="n">
        <v>577973</v>
      </c>
      <c r="E26" s="7" t="n">
        <v>2223315</v>
      </c>
    </row>
    <row r="27" spans="1:5">
      <c r="A27" s="3" t="s">
        <v>90</v>
      </c>
    </row>
    <row r="28" spans="1:5">
      <c r="A28" s="4" t="s">
        <v>89</v>
      </c>
      <c r="B28" s="8" t="n">
        <v>0.04</v>
      </c>
      <c r="C28" s="8" t="n">
        <v>0.13</v>
      </c>
      <c r="D28" s="8" t="n">
        <v>0.1</v>
      </c>
      <c r="E28" s="8" t="n">
        <v>0.39</v>
      </c>
    </row>
    <row r="29" spans="1:5">
      <c r="A29" s="4" t="s">
        <v>91</v>
      </c>
      <c r="B29" s="8" t="n">
        <v>0.04</v>
      </c>
      <c r="C29" s="8" t="n">
        <v>0.03</v>
      </c>
      <c r="D29" s="8" t="n">
        <v>0.04</v>
      </c>
      <c r="E29"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row>
    <row r="10" spans="1:2">
      <c r="A10" s="4" t="s">
        <v>292</v>
      </c>
      <c r="B10" s="4" t="s">
        <v>305</v>
      </c>
    </row>
    <row r="11" spans="1:2">
      <c r="A11" s="4" t="s">
        <v>306</v>
      </c>
    </row>
    <row r="12" spans="1:2">
      <c r="A12" s="4" t="s">
        <v>307</v>
      </c>
      <c r="B12"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09</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9"/>
    <col customWidth="1" max="3" min="3" width="52"/>
    <col customWidth="1" max="4" min="4" width="29"/>
    <col customWidth="1" max="5" min="5" width="39"/>
  </cols>
  <sheetData>
    <row r="1" spans="1:5">
      <c r="A1" s="1" t="s">
        <v>312</v>
      </c>
      <c r="B1" s="2" t="s">
        <v>68</v>
      </c>
      <c r="C1" s="2" t="s">
        <v>1</v>
      </c>
      <c r="E1" s="2" t="s">
        <v>313</v>
      </c>
    </row>
    <row r="2" spans="1:5">
      <c r="B2" s="2" t="s">
        <v>314</v>
      </c>
      <c r="C2" s="2" t="s">
        <v>315</v>
      </c>
      <c r="D2" s="2" t="s">
        <v>314</v>
      </c>
      <c r="E2" s="2" t="s">
        <v>316</v>
      </c>
    </row>
    <row r="3" spans="1:5">
      <c r="A3" s="3" t="s">
        <v>317</v>
      </c>
    </row>
    <row r="4" spans="1:5">
      <c r="A4" s="4" t="s">
        <v>318</v>
      </c>
      <c r="C4" s="5" t="n">
        <v>10</v>
      </c>
    </row>
    <row r="5" spans="1:5">
      <c r="A5" s="4" t="s">
        <v>319</v>
      </c>
      <c r="C5" s="5" t="n">
        <v>42</v>
      </c>
    </row>
    <row r="6" spans="1:5">
      <c r="A6" s="4" t="s">
        <v>320</v>
      </c>
      <c r="C6" s="5" t="n">
        <v>35</v>
      </c>
    </row>
    <row r="7" spans="1:5">
      <c r="A7" s="4" t="s">
        <v>321</v>
      </c>
      <c r="C7" s="5" t="n">
        <v>7</v>
      </c>
    </row>
    <row r="8" spans="1:5">
      <c r="A8" s="4" t="s">
        <v>322</v>
      </c>
      <c r="C8" s="5" t="n">
        <v>1160000</v>
      </c>
    </row>
    <row r="9" spans="1:5">
      <c r="A9" s="4" t="s">
        <v>323</v>
      </c>
      <c r="C9" s="5" t="n">
        <v>10500</v>
      </c>
    </row>
    <row r="10" spans="1:5">
      <c r="A10" s="4" t="s">
        <v>324</v>
      </c>
      <c r="C10" s="5" t="n">
        <v>21</v>
      </c>
    </row>
    <row r="11" spans="1:5">
      <c r="A11" s="4" t="s">
        <v>39</v>
      </c>
      <c r="C11" s="7" t="n">
        <v>1493395</v>
      </c>
      <c r="E11" s="7" t="n">
        <v>4440098</v>
      </c>
    </row>
    <row r="12" spans="1:5">
      <c r="A12" s="4" t="s">
        <v>325</v>
      </c>
      <c r="C12" s="5" t="n">
        <v>349000</v>
      </c>
    </row>
    <row r="13" spans="1:5">
      <c r="A13" s="4" t="s">
        <v>326</v>
      </c>
      <c r="C13" s="7" t="n">
        <v>285000</v>
      </c>
    </row>
    <row r="14" spans="1:5">
      <c r="A14" s="4" t="s">
        <v>327</v>
      </c>
      <c r="E14" s="5" t="n">
        <v>0</v>
      </c>
    </row>
    <row r="15" spans="1:5">
      <c r="A15" s="4" t="s">
        <v>328</v>
      </c>
      <c r="B15" s="5" t="n">
        <v>1</v>
      </c>
      <c r="C15" s="5" t="n">
        <v>2</v>
      </c>
      <c r="D15" s="5" t="n">
        <v>1</v>
      </c>
      <c r="E15" s="5" t="n">
        <v>3</v>
      </c>
    </row>
    <row r="16" spans="1:5">
      <c r="A16" s="4" t="s">
        <v>329</v>
      </c>
      <c r="E16" s="7" t="n">
        <v>14900000</v>
      </c>
    </row>
    <row r="17" spans="1:5">
      <c r="A17" s="4" t="s">
        <v>330</v>
      </c>
      <c r="E17" s="5" t="n">
        <v>3000000</v>
      </c>
    </row>
    <row r="18" spans="1:5">
      <c r="A18" s="4" t="s">
        <v>331</v>
      </c>
      <c r="E18" s="5" t="n">
        <v>-2300000</v>
      </c>
    </row>
    <row r="19" spans="1:5">
      <c r="A19" s="4" t="s">
        <v>332</v>
      </c>
      <c r="E19" s="7" t="n">
        <v>670000</v>
      </c>
    </row>
    <row r="20" spans="1:5">
      <c r="A20" s="4" t="s">
        <v>333</v>
      </c>
      <c r="B20" s="7" t="n">
        <v>50000</v>
      </c>
      <c r="D20" s="7" t="n">
        <v>123000</v>
      </c>
    </row>
    <row r="21" spans="1:5">
      <c r="A21" s="4" t="s">
        <v>334</v>
      </c>
    </row>
    <row r="22" spans="1:5">
      <c r="A22" s="3" t="s">
        <v>317</v>
      </c>
    </row>
    <row r="23" spans="1:5">
      <c r="A23" s="4" t="s">
        <v>335</v>
      </c>
      <c r="C23" s="7" t="n">
        <v>28200000</v>
      </c>
    </row>
    <row r="24" spans="1:5">
      <c r="A24" s="4" t="s">
        <v>336</v>
      </c>
    </row>
    <row r="25" spans="1:5">
      <c r="A25" s="3" t="s">
        <v>317</v>
      </c>
    </row>
    <row r="26" spans="1:5">
      <c r="A26" s="4" t="s">
        <v>337</v>
      </c>
      <c r="C26" s="5" t="n">
        <v>3</v>
      </c>
    </row>
    <row r="27" spans="1:5">
      <c r="A27" s="4" t="s">
        <v>338</v>
      </c>
    </row>
    <row r="28" spans="1:5">
      <c r="A28" s="3" t="s">
        <v>317</v>
      </c>
    </row>
    <row r="29" spans="1:5">
      <c r="A29" s="4" t="s">
        <v>326</v>
      </c>
      <c r="C29" s="7" t="n">
        <v>276000</v>
      </c>
    </row>
    <row r="30" spans="1:5">
      <c r="A30" s="4" t="s">
        <v>339</v>
      </c>
    </row>
    <row r="31" spans="1:5">
      <c r="A31" s="3" t="s">
        <v>317</v>
      </c>
    </row>
    <row r="32" spans="1:5">
      <c r="A32" s="4" t="s">
        <v>39</v>
      </c>
      <c r="C32" s="7" t="n">
        <v>584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43"/>
    <col customWidth="1" max="5" min="5" width="32"/>
    <col customWidth="1" max="6" min="6" width="21"/>
    <col customWidth="1" max="7" min="7" width="32"/>
    <col customWidth="1" max="8" min="8" width="29"/>
    <col customWidth="1" max="9" min="9" width="29"/>
  </cols>
  <sheetData>
    <row r="1" spans="1:9">
      <c r="A1" s="1" t="s">
        <v>340</v>
      </c>
      <c r="B1" s="2" t="s">
        <v>341</v>
      </c>
      <c r="C1" s="2" t="s">
        <v>342</v>
      </c>
      <c r="D1" s="2" t="s">
        <v>343</v>
      </c>
      <c r="E1" s="2" t="s">
        <v>344</v>
      </c>
      <c r="F1" s="2" t="s">
        <v>345</v>
      </c>
      <c r="G1" s="2" t="s">
        <v>344</v>
      </c>
      <c r="H1" s="2" t="s">
        <v>314</v>
      </c>
      <c r="I1" s="2" t="s">
        <v>346</v>
      </c>
    </row>
    <row r="2" spans="1:9">
      <c r="A2" s="3" t="s">
        <v>347</v>
      </c>
    </row>
    <row r="3" spans="1:9">
      <c r="A3" s="4" t="s">
        <v>328</v>
      </c>
      <c r="E3" s="5" t="n">
        <v>2</v>
      </c>
      <c r="G3" s="5" t="n">
        <v>2</v>
      </c>
      <c r="H3" s="5" t="n">
        <v>1</v>
      </c>
      <c r="I3" s="5" t="n">
        <v>3</v>
      </c>
    </row>
    <row r="4" spans="1:9">
      <c r="A4" s="4" t="s">
        <v>348</v>
      </c>
      <c r="G4" s="7" t="n">
        <v>9100000</v>
      </c>
      <c r="H4" s="7" t="n">
        <v>14700000</v>
      </c>
    </row>
    <row r="5" spans="1:9">
      <c r="A5" s="4" t="s">
        <v>349</v>
      </c>
      <c r="G5" s="5" t="n">
        <v>2400000</v>
      </c>
      <c r="H5" s="5" t="n">
        <v>9400000</v>
      </c>
    </row>
    <row r="6" spans="1:9">
      <c r="A6" s="4" t="s">
        <v>350</v>
      </c>
      <c r="G6" s="7" t="n">
        <v>1172952</v>
      </c>
      <c r="H6" s="7" t="n">
        <v>751482</v>
      </c>
    </row>
    <row r="7" spans="1:9">
      <c r="A7" s="4" t="s">
        <v>351</v>
      </c>
      <c r="G7" s="4" t="s">
        <v>352</v>
      </c>
      <c r="H7" s="4" t="s">
        <v>353</v>
      </c>
    </row>
    <row r="8" spans="1:9">
      <c r="A8" s="4" t="s">
        <v>354</v>
      </c>
      <c r="E8" s="5" t="n">
        <v>1160000</v>
      </c>
      <c r="G8" s="5" t="n">
        <v>1160000</v>
      </c>
    </row>
    <row r="9" spans="1:9">
      <c r="A9" s="4" t="s">
        <v>355</v>
      </c>
      <c r="G9" s="7" t="n">
        <v>8960828</v>
      </c>
      <c r="H9" s="7" t="n">
        <v>15631538</v>
      </c>
    </row>
    <row r="10" spans="1:9">
      <c r="A10" s="4" t="s">
        <v>330</v>
      </c>
      <c r="I10" s="7" t="n">
        <v>3000000</v>
      </c>
    </row>
    <row r="11" spans="1:9">
      <c r="A11" s="4" t="s">
        <v>331</v>
      </c>
      <c r="I11" s="5" t="n">
        <v>-2300000</v>
      </c>
    </row>
    <row r="12" spans="1:9">
      <c r="A12" s="4" t="s">
        <v>332</v>
      </c>
      <c r="I12" s="5" t="n">
        <v>670000</v>
      </c>
    </row>
    <row r="13" spans="1:9">
      <c r="A13" s="4" t="s">
        <v>356</v>
      </c>
      <c r="D13" s="5" t="n">
        <v>13813</v>
      </c>
    </row>
    <row r="14" spans="1:9">
      <c r="A14" s="4" t="s">
        <v>357</v>
      </c>
      <c r="D14" s="5" t="n">
        <v>2</v>
      </c>
    </row>
    <row r="15" spans="1:9">
      <c r="A15" s="4" t="s">
        <v>358</v>
      </c>
      <c r="D15" s="4" t="s">
        <v>359</v>
      </c>
    </row>
    <row r="16" spans="1:9">
      <c r="A16" s="4" t="s">
        <v>360</v>
      </c>
      <c r="D16" s="7" t="n">
        <v>6400000</v>
      </c>
    </row>
    <row r="17" spans="1:9">
      <c r="A17" s="4" t="s">
        <v>361</v>
      </c>
      <c r="D17" s="7" t="n">
        <v>-497000</v>
      </c>
      <c r="E17" s="7" t="n">
        <v>13000</v>
      </c>
      <c r="F17" s="7" t="n">
        <v>-277000</v>
      </c>
      <c r="G17" s="5" t="n">
        <v>-497000</v>
      </c>
    </row>
    <row r="18" spans="1:9">
      <c r="A18" s="4" t="s">
        <v>362</v>
      </c>
      <c r="D18" s="8" t="n">
        <v>0.05</v>
      </c>
    </row>
    <row r="19" spans="1:9">
      <c r="A19" s="4" t="s">
        <v>128</v>
      </c>
      <c r="F19" s="7" t="n">
        <v>510000</v>
      </c>
      <c r="G19" s="5" t="n">
        <v>510041</v>
      </c>
      <c r="H19" s="5" t="n">
        <v>0</v>
      </c>
    </row>
    <row r="20" spans="1:9">
      <c r="A20" s="4" t="s">
        <v>363</v>
      </c>
      <c r="E20" s="7" t="n">
        <v>849000</v>
      </c>
      <c r="G20" s="7" t="n">
        <v>849000</v>
      </c>
    </row>
    <row r="21" spans="1:9">
      <c r="A21" s="4" t="s">
        <v>364</v>
      </c>
      <c r="E21" s="5" t="n">
        <v>7</v>
      </c>
      <c r="G21" s="5" t="n">
        <v>7</v>
      </c>
    </row>
    <row r="22" spans="1:9">
      <c r="A22" s="4" t="s">
        <v>365</v>
      </c>
    </row>
    <row r="23" spans="1:9">
      <c r="A23" s="3" t="s">
        <v>347</v>
      </c>
    </row>
    <row r="24" spans="1:9">
      <c r="A24" s="4" t="s">
        <v>328</v>
      </c>
      <c r="E24" s="5" t="n">
        <v>1</v>
      </c>
      <c r="G24" s="5" t="n">
        <v>1</v>
      </c>
    </row>
    <row r="25" spans="1:9">
      <c r="A25" s="4" t="s">
        <v>366</v>
      </c>
    </row>
    <row r="26" spans="1:9">
      <c r="A26" s="3" t="s">
        <v>347</v>
      </c>
    </row>
    <row r="27" spans="1:9">
      <c r="A27" s="4" t="s">
        <v>328</v>
      </c>
      <c r="E27" s="5" t="n">
        <v>1</v>
      </c>
      <c r="G27" s="5" t="n">
        <v>1</v>
      </c>
    </row>
    <row r="28" spans="1:9">
      <c r="A28" s="4" t="s">
        <v>367</v>
      </c>
    </row>
    <row r="29" spans="1:9">
      <c r="A29" s="3" t="s">
        <v>347</v>
      </c>
    </row>
    <row r="30" spans="1:9">
      <c r="A30" s="4" t="s">
        <v>368</v>
      </c>
      <c r="G30" s="7" t="n">
        <v>5500000</v>
      </c>
      <c r="H30" s="5" t="n">
        <v>3500000</v>
      </c>
    </row>
    <row r="31" spans="1:9">
      <c r="A31" s="4" t="s">
        <v>369</v>
      </c>
    </row>
    <row r="32" spans="1:9">
      <c r="A32" s="3" t="s">
        <v>347</v>
      </c>
    </row>
    <row r="33" spans="1:9">
      <c r="A33" s="4" t="s">
        <v>328</v>
      </c>
      <c r="E33" s="5" t="n">
        <v>3</v>
      </c>
      <c r="G33" s="5" t="n">
        <v>3</v>
      </c>
    </row>
    <row r="34" spans="1:9">
      <c r="A34" s="4" t="s">
        <v>370</v>
      </c>
    </row>
    <row r="35" spans="1:9">
      <c r="A35" s="3" t="s">
        <v>347</v>
      </c>
    </row>
    <row r="36" spans="1:9">
      <c r="A36" s="4" t="s">
        <v>328</v>
      </c>
      <c r="E36" s="5" t="n">
        <v>4</v>
      </c>
      <c r="G36" s="5" t="n">
        <v>4</v>
      </c>
    </row>
    <row r="37" spans="1:9">
      <c r="A37" s="4" t="s">
        <v>371</v>
      </c>
    </row>
    <row r="38" spans="1:9">
      <c r="A38" s="3" t="s">
        <v>347</v>
      </c>
    </row>
    <row r="39" spans="1:9">
      <c r="A39" s="4" t="s">
        <v>355</v>
      </c>
      <c r="I39" s="7" t="n">
        <v>39100000</v>
      </c>
    </row>
    <row r="40" spans="1:9">
      <c r="A40" s="4" t="s">
        <v>372</v>
      </c>
    </row>
    <row r="41" spans="1:9">
      <c r="A41" s="3" t="s">
        <v>347</v>
      </c>
    </row>
    <row r="42" spans="1:9">
      <c r="A42" s="4" t="s">
        <v>373</v>
      </c>
      <c r="C42" s="5" t="n">
        <v>23329</v>
      </c>
    </row>
    <row r="43" spans="1:9">
      <c r="A43" s="4" t="s">
        <v>374</v>
      </c>
      <c r="C43" s="9" t="n">
        <v>2.46</v>
      </c>
    </row>
    <row r="44" spans="1:9">
      <c r="A44" s="4" t="s">
        <v>355</v>
      </c>
      <c r="C44" s="7" t="n">
        <v>8600000</v>
      </c>
    </row>
    <row r="45" spans="1:9">
      <c r="A45" s="4" t="s">
        <v>375</v>
      </c>
      <c r="C45" s="4" t="s">
        <v>376</v>
      </c>
    </row>
    <row r="46" spans="1:9">
      <c r="A46" s="4" t="s">
        <v>377</v>
      </c>
      <c r="C46" s="4" t="s">
        <v>378</v>
      </c>
    </row>
    <row r="47" spans="1:9">
      <c r="A47" s="4" t="s">
        <v>379</v>
      </c>
      <c r="C47" s="7" t="n">
        <v>6200000</v>
      </c>
    </row>
    <row r="48" spans="1:9">
      <c r="A48" s="4" t="s">
        <v>380</v>
      </c>
      <c r="C48" s="4" t="s">
        <v>381</v>
      </c>
    </row>
    <row r="49" spans="1:9">
      <c r="A49" s="4" t="s">
        <v>382</v>
      </c>
    </row>
    <row r="50" spans="1:9">
      <c r="A50" s="3" t="s">
        <v>347</v>
      </c>
    </row>
    <row r="51" spans="1:9">
      <c r="A51" s="4" t="s">
        <v>374</v>
      </c>
      <c r="B51" s="9" t="n">
        <v>0.71</v>
      </c>
    </row>
    <row r="52" spans="1:9">
      <c r="A52" s="4" t="s">
        <v>355</v>
      </c>
      <c r="B52" s="7" t="n">
        <v>409000</v>
      </c>
    </row>
    <row r="53" spans="1:9">
      <c r="A53" s="4" t="s">
        <v>383</v>
      </c>
    </row>
    <row r="54" spans="1:9">
      <c r="A54" s="3" t="s">
        <v>347</v>
      </c>
    </row>
    <row r="55" spans="1:9">
      <c r="A55" s="4" t="s">
        <v>384</v>
      </c>
      <c r="G55" s="5" t="n">
        <v>15000</v>
      </c>
    </row>
    <row r="56" spans="1:9">
      <c r="A56" s="4" t="s">
        <v>385</v>
      </c>
    </row>
    <row r="57" spans="1:9">
      <c r="A57" s="3" t="s">
        <v>347</v>
      </c>
    </row>
    <row r="58" spans="1:9">
      <c r="A58" s="4" t="s">
        <v>384</v>
      </c>
      <c r="G58" s="5" t="n">
        <v>21000</v>
      </c>
    </row>
    <row r="59" spans="1:9">
      <c r="A59" s="4" t="s">
        <v>386</v>
      </c>
    </row>
    <row r="60" spans="1:9">
      <c r="A60" s="3" t="s">
        <v>347</v>
      </c>
    </row>
    <row r="61" spans="1:9">
      <c r="A61" s="4" t="s">
        <v>387</v>
      </c>
      <c r="H61" s="5" t="n">
        <v>2400000</v>
      </c>
    </row>
    <row r="62" spans="1:9">
      <c r="A62" s="4" t="s">
        <v>388</v>
      </c>
    </row>
    <row r="63" spans="1:9">
      <c r="A63" s="3" t="s">
        <v>347</v>
      </c>
    </row>
    <row r="64" spans="1:9">
      <c r="A64" s="4" t="s">
        <v>387</v>
      </c>
      <c r="H64" s="7" t="n">
        <v>2200000</v>
      </c>
    </row>
    <row r="65" spans="1:9">
      <c r="A65" s="4" t="s">
        <v>389</v>
      </c>
    </row>
    <row r="66" spans="1:9">
      <c r="A66" s="3" t="s">
        <v>347</v>
      </c>
    </row>
    <row r="67" spans="1:9">
      <c r="A67" s="4" t="s">
        <v>364</v>
      </c>
      <c r="H67" s="5" t="n">
        <v>2</v>
      </c>
    </row>
    <row r="68" spans="1:9">
      <c r="A68" s="4" t="s">
        <v>390</v>
      </c>
    </row>
    <row r="69" spans="1:9">
      <c r="A69" s="3" t="s">
        <v>347</v>
      </c>
    </row>
    <row r="70" spans="1:9">
      <c r="A70" s="4" t="s">
        <v>387</v>
      </c>
      <c r="H70" s="7" t="n">
        <v>200000</v>
      </c>
    </row>
    <row r="71" spans="1:9">
      <c r="A71" s="4" t="s">
        <v>391</v>
      </c>
    </row>
    <row r="72" spans="1:9">
      <c r="A72" s="3" t="s">
        <v>347</v>
      </c>
    </row>
    <row r="73" spans="1:9">
      <c r="A73" s="4" t="s">
        <v>350</v>
      </c>
      <c r="G73" s="7" t="n">
        <v>1200000</v>
      </c>
      <c r="H73" s="7" t="n">
        <v>1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r="1" spans="1:4">
      <c r="A1" s="1" t="s">
        <v>392</v>
      </c>
      <c r="B1" s="2" t="s">
        <v>68</v>
      </c>
      <c r="C1" s="2" t="s">
        <v>1</v>
      </c>
    </row>
    <row r="2" spans="1:4">
      <c r="B2" s="2" t="s">
        <v>393</v>
      </c>
      <c r="C2" s="2" t="s">
        <v>393</v>
      </c>
      <c r="D2" s="2" t="s">
        <v>394</v>
      </c>
    </row>
    <row r="3" spans="1:4">
      <c r="A3" s="3" t="s">
        <v>395</v>
      </c>
    </row>
    <row r="4" spans="1:4">
      <c r="A4" s="4" t="s">
        <v>396</v>
      </c>
      <c r="B4" s="7" t="n">
        <v>23960467</v>
      </c>
      <c r="C4" s="7" t="n">
        <v>23960467</v>
      </c>
      <c r="D4" s="7" t="n">
        <v>30208074</v>
      </c>
    </row>
    <row r="5" spans="1:4">
      <c r="A5" s="4" t="s">
        <v>397</v>
      </c>
    </row>
    <row r="6" spans="1:4">
      <c r="A6" s="3" t="s">
        <v>395</v>
      </c>
    </row>
    <row r="7" spans="1:4">
      <c r="A7" s="4" t="s">
        <v>398</v>
      </c>
      <c r="B7" s="5" t="n">
        <v>3</v>
      </c>
      <c r="C7" s="5" t="n">
        <v>3</v>
      </c>
    </row>
    <row r="8" spans="1:4">
      <c r="A8" s="4" t="s">
        <v>399</v>
      </c>
    </row>
    <row r="9" spans="1:4">
      <c r="A9" s="3" t="s">
        <v>395</v>
      </c>
    </row>
    <row r="10" spans="1:4">
      <c r="A10" s="4" t="s">
        <v>396</v>
      </c>
      <c r="B10" s="7" t="n">
        <v>24000000</v>
      </c>
      <c r="C10" s="7" t="n">
        <v>24000000</v>
      </c>
    </row>
    <row r="11" spans="1:4">
      <c r="A11" s="4" t="s">
        <v>400</v>
      </c>
      <c r="C11" s="4" t="s">
        <v>401</v>
      </c>
    </row>
    <row r="12" spans="1:4">
      <c r="A12" s="4" t="s">
        <v>402</v>
      </c>
      <c r="C12" s="4" t="s">
        <v>403</v>
      </c>
    </row>
    <row r="13" spans="1:4">
      <c r="A13" s="4" t="s">
        <v>404</v>
      </c>
    </row>
    <row r="14" spans="1:4">
      <c r="A14" s="3" t="s">
        <v>395</v>
      </c>
    </row>
    <row r="15" spans="1:4">
      <c r="A15" s="4" t="s">
        <v>405</v>
      </c>
      <c r="B15" s="5" t="n">
        <v>6200000</v>
      </c>
    </row>
    <row r="16" spans="1:4">
      <c r="A16" s="4" t="s">
        <v>406</v>
      </c>
    </row>
    <row r="17" spans="1:4">
      <c r="A17" s="3" t="s">
        <v>395</v>
      </c>
    </row>
    <row r="18" spans="1:4">
      <c r="A18" s="4" t="s">
        <v>405</v>
      </c>
      <c r="B18" s="7" t="n">
        <v>1000000</v>
      </c>
    </row>
    <row r="19" spans="1:4">
      <c r="A19" s="4" t="s">
        <v>407</v>
      </c>
      <c r="B19" s="5" t="n">
        <v>2</v>
      </c>
    </row>
    <row r="20" spans="1:4">
      <c r="A20" s="4" t="s">
        <v>408</v>
      </c>
    </row>
    <row r="21" spans="1:4">
      <c r="A21" s="3" t="s">
        <v>395</v>
      </c>
    </row>
    <row r="22" spans="1:4">
      <c r="A22" s="4" t="s">
        <v>409</v>
      </c>
      <c r="B22" s="7" t="n">
        <v>9000000</v>
      </c>
      <c r="C22" s="7" t="n">
        <v>9000000</v>
      </c>
    </row>
    <row r="23" spans="1:4">
      <c r="A23" s="4" t="s">
        <v>410</v>
      </c>
      <c r="B23" s="4" t="s">
        <v>411</v>
      </c>
      <c r="C23"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s="1" t="s">
        <v>412</v>
      </c>
      <c r="B1" s="2" t="s">
        <v>1</v>
      </c>
      <c r="C1" s="2" t="s">
        <v>313</v>
      </c>
    </row>
    <row r="2" spans="1:3">
      <c r="B2" s="2" t="s">
        <v>2</v>
      </c>
      <c r="C2" s="2" t="s">
        <v>25</v>
      </c>
    </row>
    <row r="3" spans="1:3">
      <c r="A3" s="3" t="s">
        <v>395</v>
      </c>
    </row>
    <row r="4" spans="1:3">
      <c r="A4" s="4" t="s">
        <v>413</v>
      </c>
      <c r="B4" s="7" t="n">
        <v>23960467</v>
      </c>
      <c r="C4" s="7" t="n">
        <v>31260467</v>
      </c>
    </row>
    <row r="5" spans="1:3">
      <c r="A5" s="4" t="s">
        <v>414</v>
      </c>
      <c r="B5" s="5" t="n">
        <v>23960467</v>
      </c>
      <c r="C5" s="5" t="n">
        <v>30266498</v>
      </c>
    </row>
    <row r="6" spans="1:3">
      <c r="A6" s="4" t="s">
        <v>415</v>
      </c>
      <c r="B6" s="7" t="n">
        <v>23960467</v>
      </c>
      <c r="C6" s="7" t="n">
        <v>30208074</v>
      </c>
    </row>
    <row r="7" spans="1:3">
      <c r="A7" s="4" t="s">
        <v>416</v>
      </c>
    </row>
    <row r="8" spans="1:3">
      <c r="A8" s="3" t="s">
        <v>395</v>
      </c>
    </row>
    <row r="9" spans="1:3">
      <c r="A9" s="4" t="s">
        <v>417</v>
      </c>
      <c r="B9" s="4" t="s">
        <v>418</v>
      </c>
      <c r="C9" s="4" t="s">
        <v>418</v>
      </c>
    </row>
    <row r="10" spans="1:3">
      <c r="A10" s="4" t="s">
        <v>419</v>
      </c>
      <c r="B10" s="4" t="s">
        <v>420</v>
      </c>
      <c r="C10" s="4" t="s">
        <v>420</v>
      </c>
    </row>
    <row r="11" spans="1:3">
      <c r="A11" s="4" t="s">
        <v>413</v>
      </c>
      <c r="B11" s="7" t="n">
        <v>5000000</v>
      </c>
      <c r="C11" s="7" t="n">
        <v>5000000</v>
      </c>
    </row>
    <row r="12" spans="1:3">
      <c r="A12" s="4" t="s">
        <v>414</v>
      </c>
      <c r="B12" s="5" t="n">
        <v>5000000</v>
      </c>
      <c r="C12" s="5" t="n">
        <v>5000000</v>
      </c>
    </row>
    <row r="13" spans="1:3">
      <c r="A13" s="4" t="s">
        <v>415</v>
      </c>
      <c r="B13" s="7" t="n">
        <v>5000000</v>
      </c>
      <c r="C13" s="7" t="n">
        <v>5000000</v>
      </c>
    </row>
    <row r="14" spans="1:3">
      <c r="A14" s="4" t="s">
        <v>421</v>
      </c>
      <c r="B14" s="4" t="s">
        <v>422</v>
      </c>
      <c r="C14" s="4" t="s">
        <v>422</v>
      </c>
    </row>
    <row r="15" spans="1:3">
      <c r="A15" s="4" t="s">
        <v>423</v>
      </c>
    </row>
    <row r="16" spans="1:3">
      <c r="A16" s="3" t="s">
        <v>395</v>
      </c>
    </row>
    <row r="17" spans="1:3">
      <c r="A17" s="4" t="s">
        <v>417</v>
      </c>
      <c r="B17" s="4" t="s">
        <v>424</v>
      </c>
      <c r="C17" s="4" t="s">
        <v>424</v>
      </c>
    </row>
    <row r="18" spans="1:3">
      <c r="A18" s="4" t="s">
        <v>419</v>
      </c>
      <c r="B18" s="4" t="s">
        <v>425</v>
      </c>
      <c r="C18" s="4" t="s">
        <v>425</v>
      </c>
    </row>
    <row r="19" spans="1:3">
      <c r="A19" s="4" t="s">
        <v>413</v>
      </c>
      <c r="B19" s="7" t="n">
        <v>10000000</v>
      </c>
      <c r="C19" s="7" t="n">
        <v>10000000</v>
      </c>
    </row>
    <row r="20" spans="1:3">
      <c r="A20" s="4" t="s">
        <v>414</v>
      </c>
      <c r="B20" s="5" t="n">
        <v>10000000</v>
      </c>
      <c r="C20" s="5" t="n">
        <v>10000000</v>
      </c>
    </row>
    <row r="21" spans="1:3">
      <c r="A21" s="4" t="s">
        <v>415</v>
      </c>
      <c r="B21" s="7" t="n">
        <v>10000000</v>
      </c>
      <c r="C21" s="7" t="n">
        <v>10000000</v>
      </c>
    </row>
    <row r="22" spans="1:3">
      <c r="A22" s="4" t="s">
        <v>426</v>
      </c>
      <c r="B22" s="4" t="s">
        <v>427</v>
      </c>
      <c r="C22" s="4" t="s">
        <v>427</v>
      </c>
    </row>
    <row r="23" spans="1:3">
      <c r="A23" s="4" t="s">
        <v>428</v>
      </c>
      <c r="B23" s="4" t="s">
        <v>429</v>
      </c>
    </row>
    <row r="24" spans="1:3">
      <c r="A24" s="4" t="s">
        <v>430</v>
      </c>
    </row>
    <row r="25" spans="1:3">
      <c r="A25" s="3" t="s">
        <v>395</v>
      </c>
    </row>
    <row r="26" spans="1:3">
      <c r="A26" s="4" t="s">
        <v>417</v>
      </c>
      <c r="C26" s="4" t="s">
        <v>431</v>
      </c>
    </row>
    <row r="27" spans="1:3">
      <c r="A27" s="4" t="s">
        <v>419</v>
      </c>
      <c r="C27" s="4" t="s">
        <v>432</v>
      </c>
    </row>
    <row r="28" spans="1:3">
      <c r="A28" s="4" t="s">
        <v>414</v>
      </c>
      <c r="C28" s="7" t="n">
        <v>5306031</v>
      </c>
    </row>
    <row r="29" spans="1:3">
      <c r="A29" s="4" t="s">
        <v>415</v>
      </c>
      <c r="C29" s="7" t="n">
        <v>5247607</v>
      </c>
    </row>
    <row r="30" spans="1:3">
      <c r="A30" s="4" t="s">
        <v>426</v>
      </c>
      <c r="C30" s="4" t="s">
        <v>433</v>
      </c>
    </row>
    <row r="31" spans="1:3">
      <c r="A31" s="4" t="s">
        <v>413</v>
      </c>
      <c r="C31" s="7" t="n">
        <v>6300000</v>
      </c>
    </row>
    <row r="32" spans="1:3">
      <c r="A32" s="4" t="s">
        <v>434</v>
      </c>
    </row>
    <row r="33" spans="1:3">
      <c r="A33" s="3" t="s">
        <v>395</v>
      </c>
    </row>
    <row r="34" spans="1:3">
      <c r="A34" s="4" t="s">
        <v>417</v>
      </c>
      <c r="B34" s="4" t="s">
        <v>431</v>
      </c>
      <c r="C34" s="4" t="s">
        <v>431</v>
      </c>
    </row>
    <row r="35" spans="1:3">
      <c r="A35" s="4" t="s">
        <v>419</v>
      </c>
      <c r="B35" s="4" t="s">
        <v>435</v>
      </c>
      <c r="C35" s="4" t="s">
        <v>436</v>
      </c>
    </row>
    <row r="36" spans="1:3">
      <c r="A36" s="4" t="s">
        <v>413</v>
      </c>
      <c r="B36" s="7" t="n">
        <v>8960467</v>
      </c>
      <c r="C36" s="7" t="n">
        <v>8960467</v>
      </c>
    </row>
    <row r="37" spans="1:3">
      <c r="A37" s="4" t="s">
        <v>414</v>
      </c>
      <c r="B37" s="5" t="n">
        <v>8960467</v>
      </c>
      <c r="C37" s="5" t="n">
        <v>8960467</v>
      </c>
    </row>
    <row r="38" spans="1:3">
      <c r="A38" s="4" t="s">
        <v>415</v>
      </c>
      <c r="B38" s="7" t="n">
        <v>8960467</v>
      </c>
      <c r="C38" s="7" t="n">
        <v>8960467</v>
      </c>
    </row>
    <row r="39" spans="1:3">
      <c r="A39" s="4" t="s">
        <v>426</v>
      </c>
      <c r="B39" s="4" t="s">
        <v>437</v>
      </c>
      <c r="C39" s="4" t="s">
        <v>427</v>
      </c>
    </row>
    <row r="40" spans="1:3">
      <c r="A40" s="4" t="s">
        <v>428</v>
      </c>
      <c r="B40" s="4" t="s">
        <v>438</v>
      </c>
    </row>
    <row r="41" spans="1:3">
      <c r="A41" s="4" t="s">
        <v>439</v>
      </c>
    </row>
    <row r="42" spans="1:3">
      <c r="A42" s="3" t="s">
        <v>395</v>
      </c>
    </row>
    <row r="43" spans="1:3">
      <c r="A43" s="4" t="s">
        <v>417</v>
      </c>
      <c r="C43" s="4" t="s">
        <v>440</v>
      </c>
    </row>
    <row r="44" spans="1:3">
      <c r="A44" s="4" t="s">
        <v>419</v>
      </c>
      <c r="C44" s="4" t="s">
        <v>432</v>
      </c>
    </row>
    <row r="45" spans="1:3">
      <c r="A45" s="4" t="s">
        <v>413</v>
      </c>
      <c r="C45" s="7" t="n">
        <v>1000000</v>
      </c>
    </row>
    <row r="46" spans="1:3">
      <c r="A46" s="4" t="s">
        <v>414</v>
      </c>
      <c r="C46" s="5" t="n">
        <v>1000000</v>
      </c>
    </row>
    <row r="47" spans="1:3">
      <c r="A47" s="4" t="s">
        <v>415</v>
      </c>
      <c r="C47" s="7" t="n">
        <v>1000000</v>
      </c>
    </row>
    <row r="48" spans="1:3">
      <c r="A48" s="4" t="s">
        <v>426</v>
      </c>
      <c r="C48"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5</v>
      </c>
    </row>
    <row r="2" spans="1:3">
      <c r="A2" s="3" t="s">
        <v>442</v>
      </c>
    </row>
    <row r="3" spans="1:3">
      <c r="A3" s="4" t="s">
        <v>414</v>
      </c>
      <c r="B3" s="7" t="n">
        <v>23960467</v>
      </c>
      <c r="C3" s="7" t="n">
        <v>30266498</v>
      </c>
    </row>
    <row r="4" spans="1:3">
      <c r="A4" s="4" t="s">
        <v>443</v>
      </c>
      <c r="B4" s="7" t="n">
        <v>23960467</v>
      </c>
      <c r="C4" s="5" t="n">
        <v>30208074</v>
      </c>
    </row>
    <row r="5" spans="1:3">
      <c r="A5" s="4" t="s">
        <v>444</v>
      </c>
    </row>
    <row r="6" spans="1:3">
      <c r="A6" s="3" t="s">
        <v>442</v>
      </c>
    </row>
    <row r="7" spans="1:3">
      <c r="A7" s="4" t="s">
        <v>414</v>
      </c>
      <c r="C7" s="5" t="n">
        <v>30266498</v>
      </c>
    </row>
    <row r="8" spans="1:3">
      <c r="A8" s="4" t="s">
        <v>445</v>
      </c>
      <c r="C8" s="5" t="n">
        <v>-58424</v>
      </c>
    </row>
    <row r="9" spans="1:3">
      <c r="A9" s="4" t="s">
        <v>443</v>
      </c>
      <c r="C9" s="7" t="n">
        <v>302080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76"/>
    <col customWidth="1" max="2" min="2" width="22"/>
    <col customWidth="1" max="3" min="3" width="27"/>
    <col customWidth="1" max="4" min="4" width="21"/>
    <col customWidth="1" max="5" min="5" width="15"/>
    <col customWidth="1" max="6" min="6" width="29"/>
    <col customWidth="1" max="7" min="7" width="21"/>
    <col customWidth="1" max="8" min="8" width="25"/>
    <col customWidth="1" max="9" min="9" width="21"/>
    <col customWidth="1" max="10" min="10" width="22"/>
    <col customWidth="1" max="11" min="11" width="21"/>
    <col customWidth="1" max="12" min="12" width="80"/>
    <col customWidth="1" max="13" min="13" width="27"/>
    <col customWidth="1" max="14" min="14" width="21"/>
    <col customWidth="1" max="15" min="15" width="22"/>
  </cols>
  <sheetData>
    <row r="1" spans="1:15">
      <c r="A1" s="1" t="s">
        <v>446</v>
      </c>
      <c r="B1" s="2" t="s">
        <v>447</v>
      </c>
      <c r="C1" s="2" t="s">
        <v>448</v>
      </c>
      <c r="D1" s="2" t="s">
        <v>449</v>
      </c>
      <c r="E1" s="2" t="s">
        <v>450</v>
      </c>
      <c r="F1" s="2" t="s">
        <v>451</v>
      </c>
      <c r="G1" s="2" t="s">
        <v>452</v>
      </c>
      <c r="H1" s="2" t="s">
        <v>453</v>
      </c>
      <c r="I1" s="2" t="s">
        <v>345</v>
      </c>
      <c r="J1" s="2" t="s">
        <v>454</v>
      </c>
      <c r="K1" s="2" t="s">
        <v>455</v>
      </c>
      <c r="L1" s="2" t="s">
        <v>453</v>
      </c>
      <c r="M1" s="2" t="s">
        <v>456</v>
      </c>
      <c r="N1" s="2" t="s">
        <v>457</v>
      </c>
      <c r="O1" s="2" t="s">
        <v>458</v>
      </c>
    </row>
    <row r="2" spans="1:15">
      <c r="A2" s="3" t="s">
        <v>459</v>
      </c>
    </row>
    <row r="3" spans="1:15">
      <c r="A3" s="4" t="s">
        <v>460</v>
      </c>
      <c r="H3" s="5" t="n">
        <v>1160000</v>
      </c>
      <c r="L3" s="5" t="n">
        <v>1160000</v>
      </c>
    </row>
    <row r="4" spans="1:15">
      <c r="A4" s="4" t="s">
        <v>461</v>
      </c>
      <c r="D4" s="4" t="s">
        <v>462</v>
      </c>
      <c r="L4" s="4" t="s">
        <v>462</v>
      </c>
      <c r="O4" s="4" t="s">
        <v>462</v>
      </c>
    </row>
    <row r="5" spans="1:15">
      <c r="A5" s="4" t="s">
        <v>463</v>
      </c>
      <c r="E5" s="5" t="n">
        <v>82000</v>
      </c>
      <c r="L5" s="5" t="n">
        <v>42000</v>
      </c>
      <c r="O5" s="5" t="n">
        <v>136000</v>
      </c>
    </row>
    <row r="6" spans="1:15">
      <c r="A6" s="4" t="s">
        <v>464</v>
      </c>
      <c r="F6" s="7" t="n">
        <v>3300000</v>
      </c>
      <c r="G6" s="7" t="n">
        <v>922000</v>
      </c>
      <c r="O6" s="7" t="n">
        <v>914000</v>
      </c>
    </row>
    <row r="7" spans="1:15">
      <c r="A7" s="4" t="s">
        <v>465</v>
      </c>
      <c r="F7" s="5" t="n">
        <v>2</v>
      </c>
    </row>
    <row r="8" spans="1:15">
      <c r="A8" s="4" t="s">
        <v>466</v>
      </c>
      <c r="F8" s="7" t="n">
        <v>1800000</v>
      </c>
    </row>
    <row r="9" spans="1:15">
      <c r="A9" s="4" t="s">
        <v>467</v>
      </c>
      <c r="E9" s="5" t="n">
        <v>54000</v>
      </c>
    </row>
    <row r="10" spans="1:15">
      <c r="A10" s="4" t="s">
        <v>468</v>
      </c>
      <c r="F10" s="4" t="s">
        <v>469</v>
      </c>
    </row>
    <row r="11" spans="1:15">
      <c r="A11" s="4" t="s">
        <v>470</v>
      </c>
      <c r="F11" s="7" t="n">
        <v>1000000</v>
      </c>
      <c r="H11" s="7" t="n">
        <v>600000</v>
      </c>
      <c r="L11" s="7" t="n">
        <v>600000</v>
      </c>
    </row>
    <row r="12" spans="1:15">
      <c r="A12" s="4" t="s">
        <v>471</v>
      </c>
      <c r="L12" s="4" t="s">
        <v>472</v>
      </c>
    </row>
    <row r="13" spans="1:15">
      <c r="A13" s="4" t="s">
        <v>473</v>
      </c>
      <c r="H13" s="5" t="n">
        <v>465000</v>
      </c>
      <c r="J13" s="7" t="n">
        <v>821000</v>
      </c>
      <c r="L13" s="7" t="n">
        <v>925000</v>
      </c>
      <c r="M13" s="7" t="n">
        <v>1600000</v>
      </c>
    </row>
    <row r="14" spans="1:15">
      <c r="A14" s="4" t="s">
        <v>474</v>
      </c>
      <c r="D14" s="7" t="n">
        <v>1900000</v>
      </c>
      <c r="N14" s="7" t="n">
        <v>1900000</v>
      </c>
    </row>
    <row r="15" spans="1:15">
      <c r="A15" s="4" t="s">
        <v>475</v>
      </c>
      <c r="D15" s="4" t="s">
        <v>469</v>
      </c>
      <c r="L15" s="4" t="s">
        <v>469</v>
      </c>
    </row>
    <row r="16" spans="1:15">
      <c r="A16" s="4" t="s">
        <v>476</v>
      </c>
    </row>
    <row r="17" spans="1:15">
      <c r="A17" s="3" t="s">
        <v>459</v>
      </c>
    </row>
    <row r="18" spans="1:15">
      <c r="A18" s="4" t="s">
        <v>477</v>
      </c>
      <c r="H18" s="7" t="n">
        <v>73000</v>
      </c>
      <c r="I18" s="7" t="n">
        <v>0</v>
      </c>
      <c r="J18" s="7" t="n">
        <v>123000</v>
      </c>
      <c r="K18" s="7" t="n">
        <v>0</v>
      </c>
    </row>
    <row r="19" spans="1:15">
      <c r="A19" s="4" t="s">
        <v>478</v>
      </c>
    </row>
    <row r="20" spans="1:15">
      <c r="A20" s="3" t="s">
        <v>459</v>
      </c>
    </row>
    <row r="21" spans="1:15">
      <c r="A21" s="4" t="s">
        <v>479</v>
      </c>
      <c r="C21" s="5" t="n">
        <v>3</v>
      </c>
    </row>
    <row r="22" spans="1:15">
      <c r="A22" s="4" t="s">
        <v>480</v>
      </c>
      <c r="C22" s="7" t="n">
        <v>505000</v>
      </c>
    </row>
    <row r="23" spans="1:15">
      <c r="A23" s="4" t="s">
        <v>481</v>
      </c>
      <c r="C23" s="5" t="n">
        <v>167000</v>
      </c>
    </row>
    <row r="24" spans="1:15">
      <c r="A24" s="4" t="s">
        <v>482</v>
      </c>
      <c r="C24" s="7" t="n">
        <v>476000</v>
      </c>
    </row>
    <row r="25" spans="1:15">
      <c r="A25" s="4" t="s">
        <v>483</v>
      </c>
    </row>
    <row r="26" spans="1:15">
      <c r="A26" s="3" t="s">
        <v>459</v>
      </c>
    </row>
    <row r="27" spans="1:15">
      <c r="A27" s="4" t="s">
        <v>479</v>
      </c>
      <c r="B27" s="10" t="n">
        <v>0.9</v>
      </c>
    </row>
    <row r="28" spans="1:15">
      <c r="A28" s="4" t="s">
        <v>480</v>
      </c>
      <c r="B28" s="7" t="n">
        <v>250000</v>
      </c>
    </row>
    <row r="29" spans="1:15">
      <c r="A29" s="4" t="s">
        <v>482</v>
      </c>
      <c r="B29" s="7" t="n">
        <v>223000</v>
      </c>
    </row>
    <row r="30" spans="1:15">
      <c r="A30" s="4" t="s">
        <v>484</v>
      </c>
    </row>
    <row r="31" spans="1:15">
      <c r="A31" s="3" t="s">
        <v>459</v>
      </c>
    </row>
    <row r="32" spans="1:15">
      <c r="A32" s="4" t="s">
        <v>480</v>
      </c>
      <c r="M32" s="7" t="n">
        <v>391500</v>
      </c>
    </row>
    <row r="33" spans="1:15">
      <c r="A33" s="4" t="s">
        <v>481</v>
      </c>
      <c r="M33" s="5" t="n">
        <v>128000</v>
      </c>
    </row>
    <row r="34" spans="1:15">
      <c r="A34" s="4" t="s">
        <v>485</v>
      </c>
    </row>
    <row r="35" spans="1:15">
      <c r="A35" s="3" t="s">
        <v>459</v>
      </c>
    </row>
    <row r="36" spans="1:15">
      <c r="A36" s="4" t="s">
        <v>479</v>
      </c>
      <c r="H36" s="10" t="n">
        <v>3.9</v>
      </c>
      <c r="L36" s="10" t="n">
        <v>3.9</v>
      </c>
    </row>
    <row r="37" spans="1:15">
      <c r="A37" s="4" t="s">
        <v>486</v>
      </c>
    </row>
    <row r="38" spans="1:15">
      <c r="A38" s="3" t="s">
        <v>459</v>
      </c>
    </row>
    <row r="39" spans="1:15">
      <c r="A39" s="4" t="s">
        <v>479</v>
      </c>
      <c r="J39" s="10" t="n">
        <v>3.1</v>
      </c>
      <c r="M39" s="10" t="n">
        <v>3.1</v>
      </c>
    </row>
    <row r="40" spans="1:15">
      <c r="A40" s="4" t="s">
        <v>482</v>
      </c>
      <c r="M40" s="7" t="n">
        <v>34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s="1" t="s">
        <v>487</v>
      </c>
      <c r="B1" s="2" t="s">
        <v>68</v>
      </c>
      <c r="D1" s="2" t="s">
        <v>1</v>
      </c>
      <c r="F1" s="2" t="s">
        <v>313</v>
      </c>
    </row>
    <row r="2" spans="1:6">
      <c r="B2" s="2" t="s">
        <v>2</v>
      </c>
      <c r="C2" s="2" t="s">
        <v>69</v>
      </c>
      <c r="D2" s="2" t="s">
        <v>2</v>
      </c>
      <c r="E2" s="2" t="s">
        <v>69</v>
      </c>
      <c r="F2" s="2" t="s">
        <v>488</v>
      </c>
    </row>
    <row r="3" spans="1:6">
      <c r="A3" s="3" t="s">
        <v>489</v>
      </c>
    </row>
    <row r="4" spans="1:6">
      <c r="A4" s="4" t="s">
        <v>490</v>
      </c>
      <c r="D4" s="7" t="n">
        <v>6927254</v>
      </c>
    </row>
    <row r="5" spans="1:6">
      <c r="A5" s="4" t="s">
        <v>491</v>
      </c>
      <c r="E5" s="7" t="n">
        <v>128000</v>
      </c>
    </row>
    <row r="6" spans="1:6">
      <c r="A6" s="4" t="s">
        <v>101</v>
      </c>
      <c r="B6" s="7" t="n">
        <v>-185294</v>
      </c>
      <c r="C6" s="7" t="n">
        <v>22185</v>
      </c>
      <c r="D6" s="7" t="n">
        <v>-41094</v>
      </c>
      <c r="E6" s="7" t="n">
        <v>49430</v>
      </c>
    </row>
    <row r="7" spans="1:6">
      <c r="A7" s="4" t="s">
        <v>369</v>
      </c>
    </row>
    <row r="8" spans="1:6">
      <c r="A8" s="3" t="s">
        <v>489</v>
      </c>
    </row>
    <row r="9" spans="1:6">
      <c r="A9" s="4" t="s">
        <v>492</v>
      </c>
      <c r="D9" s="4" t="s">
        <v>378</v>
      </c>
    </row>
    <row r="10" spans="1:6">
      <c r="A10" s="4" t="s">
        <v>370</v>
      </c>
    </row>
    <row r="11" spans="1:6">
      <c r="A11" s="3" t="s">
        <v>489</v>
      </c>
    </row>
    <row r="12" spans="1:6">
      <c r="A12" s="4" t="s">
        <v>492</v>
      </c>
      <c r="D12" s="4" t="s">
        <v>493</v>
      </c>
    </row>
    <row r="13" spans="1:6">
      <c r="A13" s="4" t="s">
        <v>494</v>
      </c>
    </row>
    <row r="14" spans="1:6">
      <c r="A14" s="3" t="s">
        <v>489</v>
      </c>
    </row>
    <row r="15" spans="1:6">
      <c r="A15" s="4" t="s">
        <v>491</v>
      </c>
      <c r="D15" s="7" t="n">
        <v>-106000</v>
      </c>
    </row>
    <row r="16" spans="1:6">
      <c r="A16" s="4" t="s">
        <v>101</v>
      </c>
      <c r="D16" s="5" t="n">
        <v>-41000</v>
      </c>
    </row>
    <row r="17" spans="1:6">
      <c r="A17" s="4" t="s">
        <v>495</v>
      </c>
      <c r="D17" s="5" t="n">
        <v>120000</v>
      </c>
    </row>
    <row r="18" spans="1:6">
      <c r="A18" s="4" t="s">
        <v>496</v>
      </c>
      <c r="D18" s="5" t="n">
        <v>14000</v>
      </c>
    </row>
    <row r="19" spans="1:6">
      <c r="A19" s="4" t="s">
        <v>497</v>
      </c>
    </row>
    <row r="20" spans="1:6">
      <c r="A20" s="3" t="s">
        <v>489</v>
      </c>
    </row>
    <row r="21" spans="1:6">
      <c r="A21" s="4" t="s">
        <v>490</v>
      </c>
      <c r="F21" s="7" t="n">
        <v>730000</v>
      </c>
    </row>
    <row r="22" spans="1:6">
      <c r="A22" s="4" t="s">
        <v>498</v>
      </c>
    </row>
    <row r="23" spans="1:6">
      <c r="A23" s="3" t="s">
        <v>489</v>
      </c>
    </row>
    <row r="24" spans="1:6">
      <c r="A24" s="4" t="s">
        <v>490</v>
      </c>
      <c r="D24" s="7" t="n">
        <v>69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5</v>
      </c>
    </row>
    <row r="2" spans="1:3">
      <c r="A2" s="3" t="s">
        <v>489</v>
      </c>
    </row>
    <row r="3" spans="1:3">
      <c r="A3" s="4" t="s">
        <v>500</v>
      </c>
      <c r="B3" s="7" t="n">
        <v>6931482</v>
      </c>
      <c r="C3" s="7" t="n">
        <v>704173</v>
      </c>
    </row>
    <row r="4" spans="1:3">
      <c r="A4" s="4" t="s">
        <v>501</v>
      </c>
      <c r="B4" s="5" t="n">
        <v>145766</v>
      </c>
      <c r="C4" s="5" t="n">
        <v>117263</v>
      </c>
    </row>
    <row r="5" spans="1:3">
      <c r="A5" s="4" t="s">
        <v>502</v>
      </c>
      <c r="B5" s="5" t="n">
        <v>-265819</v>
      </c>
    </row>
    <row r="6" spans="1:3">
      <c r="A6" s="4" t="s">
        <v>503</v>
      </c>
      <c r="B6" s="5" t="n">
        <v>6811429</v>
      </c>
      <c r="C6" s="5" t="n">
        <v>821436</v>
      </c>
    </row>
    <row r="7" spans="1:3">
      <c r="A7" s="4" t="s">
        <v>497</v>
      </c>
    </row>
    <row r="8" spans="1:3">
      <c r="A8" s="3" t="s">
        <v>489</v>
      </c>
    </row>
    <row r="9" spans="1:3">
      <c r="A9" s="4" t="s">
        <v>500</v>
      </c>
      <c r="C9" s="5" t="n">
        <v>704173</v>
      </c>
    </row>
    <row r="10" spans="1:3">
      <c r="A10" s="4" t="s">
        <v>501</v>
      </c>
      <c r="C10" s="5" t="n">
        <v>117263</v>
      </c>
    </row>
    <row r="11" spans="1:3">
      <c r="A11" s="4" t="s">
        <v>504</v>
      </c>
    </row>
    <row r="12" spans="1:3">
      <c r="A12" s="3" t="s">
        <v>489</v>
      </c>
    </row>
    <row r="13" spans="1:3">
      <c r="A13" s="4" t="s">
        <v>500</v>
      </c>
      <c r="B13" s="5" t="n">
        <v>5002248</v>
      </c>
      <c r="C13" s="5" t="n">
        <v>704173</v>
      </c>
    </row>
    <row r="14" spans="1:3">
      <c r="A14" s="4" t="s">
        <v>501</v>
      </c>
      <c r="C14" s="5" t="n">
        <v>117263</v>
      </c>
    </row>
    <row r="15" spans="1:3">
      <c r="A15" s="4" t="s">
        <v>502</v>
      </c>
      <c r="B15" s="5" t="n">
        <v>-265819</v>
      </c>
    </row>
    <row r="16" spans="1:3">
      <c r="A16" s="4" t="s">
        <v>505</v>
      </c>
    </row>
    <row r="17" spans="1:3">
      <c r="A17" s="3" t="s">
        <v>489</v>
      </c>
    </row>
    <row r="18" spans="1:3">
      <c r="A18" s="4" t="s">
        <v>500</v>
      </c>
      <c r="B18" s="5" t="n">
        <v>5002248</v>
      </c>
    </row>
    <row r="19" spans="1:3">
      <c r="A19" s="4" t="s">
        <v>502</v>
      </c>
      <c r="B19" s="5" t="n">
        <v>-265819</v>
      </c>
    </row>
    <row r="20" spans="1:3">
      <c r="A20" s="4" t="s">
        <v>506</v>
      </c>
    </row>
    <row r="21" spans="1:3">
      <c r="A21" s="3" t="s">
        <v>489</v>
      </c>
    </row>
    <row r="22" spans="1:3">
      <c r="A22" s="4" t="s">
        <v>500</v>
      </c>
      <c r="B22" s="5" t="n">
        <v>1929234</v>
      </c>
    </row>
    <row r="23" spans="1:3">
      <c r="A23" s="4" t="s">
        <v>501</v>
      </c>
      <c r="B23" s="5" t="n">
        <v>145766</v>
      </c>
    </row>
    <row r="24" spans="1:3">
      <c r="A24" s="4" t="s">
        <v>507</v>
      </c>
    </row>
    <row r="25" spans="1:3">
      <c r="A25" s="3" t="s">
        <v>489</v>
      </c>
    </row>
    <row r="26" spans="1:3">
      <c r="A26" s="4" t="s">
        <v>500</v>
      </c>
      <c r="B26" s="5" t="n">
        <v>1929234</v>
      </c>
    </row>
    <row r="27" spans="1:3">
      <c r="A27" s="4" t="s">
        <v>501</v>
      </c>
      <c r="B27" s="5" t="n">
        <v>145766</v>
      </c>
    </row>
    <row r="28" spans="1:3">
      <c r="A28" s="4" t="s">
        <v>508</v>
      </c>
    </row>
    <row r="29" spans="1:3">
      <c r="A29" s="3" t="s">
        <v>489</v>
      </c>
    </row>
    <row r="30" spans="1:3">
      <c r="A30" s="4" t="s">
        <v>503</v>
      </c>
      <c r="C30" s="5" t="n">
        <v>821436</v>
      </c>
    </row>
    <row r="31" spans="1:3">
      <c r="A31" s="4" t="s">
        <v>509</v>
      </c>
    </row>
    <row r="32" spans="1:3">
      <c r="A32" s="3" t="s">
        <v>489</v>
      </c>
    </row>
    <row r="33" spans="1:3">
      <c r="A33" s="4" t="s">
        <v>503</v>
      </c>
      <c r="C33" s="5" t="n">
        <v>821436</v>
      </c>
    </row>
    <row r="34" spans="1:3">
      <c r="A34" s="4" t="s">
        <v>510</v>
      </c>
    </row>
    <row r="35" spans="1:3">
      <c r="A35" s="3" t="s">
        <v>489</v>
      </c>
    </row>
    <row r="36" spans="1:3">
      <c r="A36" s="4" t="s">
        <v>503</v>
      </c>
      <c r="C36" s="7" t="n">
        <v>821436</v>
      </c>
    </row>
    <row r="37" spans="1:3">
      <c r="A37" s="4" t="s">
        <v>511</v>
      </c>
    </row>
    <row r="38" spans="1:3">
      <c r="A38" s="3" t="s">
        <v>489</v>
      </c>
    </row>
    <row r="39" spans="1:3">
      <c r="A39" s="4" t="s">
        <v>503</v>
      </c>
      <c r="B39" s="5" t="n">
        <v>6811429</v>
      </c>
    </row>
    <row r="40" spans="1:3">
      <c r="A40" s="4" t="s">
        <v>512</v>
      </c>
    </row>
    <row r="41" spans="1:3">
      <c r="A41" s="3" t="s">
        <v>489</v>
      </c>
    </row>
    <row r="42" spans="1:3">
      <c r="A42" s="4" t="s">
        <v>503</v>
      </c>
      <c r="B42" s="5" t="n">
        <v>4736429</v>
      </c>
    </row>
    <row r="43" spans="1:3">
      <c r="A43" s="4" t="s">
        <v>513</v>
      </c>
    </row>
    <row r="44" spans="1:3">
      <c r="A44" s="3" t="s">
        <v>489</v>
      </c>
    </row>
    <row r="45" spans="1:3">
      <c r="A45" s="4" t="s">
        <v>503</v>
      </c>
      <c r="B45" s="5" t="n">
        <v>4736429</v>
      </c>
    </row>
    <row r="46" spans="1:3">
      <c r="A46" s="4" t="s">
        <v>514</v>
      </c>
    </row>
    <row r="47" spans="1:3">
      <c r="A47" s="3" t="s">
        <v>489</v>
      </c>
    </row>
    <row r="48" spans="1:3">
      <c r="A48" s="4" t="s">
        <v>503</v>
      </c>
      <c r="B48" s="5" t="n">
        <v>2075000</v>
      </c>
    </row>
    <row r="49" spans="1:3">
      <c r="A49" s="4" t="s">
        <v>515</v>
      </c>
    </row>
    <row r="50" spans="1:3">
      <c r="A50" s="3" t="s">
        <v>489</v>
      </c>
    </row>
    <row r="51" spans="1:3">
      <c r="A51" s="4" t="s">
        <v>503</v>
      </c>
      <c r="B51" s="7" t="n">
        <v>20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9</v>
      </c>
      <c r="B4" s="7" t="n">
        <v>224617</v>
      </c>
      <c r="C4" s="7" t="n">
        <v>722908</v>
      </c>
      <c r="D4" s="7" t="n">
        <v>577973</v>
      </c>
      <c r="E4" s="7" t="n">
        <v>2223315</v>
      </c>
    </row>
    <row r="5" spans="1:5">
      <c r="A5" s="3" t="s">
        <v>94</v>
      </c>
    </row>
    <row r="6" spans="1:5">
      <c r="A6" s="4" t="s">
        <v>95</v>
      </c>
      <c r="D6" s="5" t="n">
        <v>-81551</v>
      </c>
    </row>
    <row r="7" spans="1:5">
      <c r="A7" s="4" t="s">
        <v>96</v>
      </c>
      <c r="B7" s="5" t="n">
        <v>-295050</v>
      </c>
      <c r="C7" s="5" t="n">
        <v>35326</v>
      </c>
      <c r="D7" s="5" t="n">
        <v>-65431</v>
      </c>
      <c r="E7" s="5" t="n">
        <v>78709</v>
      </c>
    </row>
    <row r="8" spans="1:5">
      <c r="A8" s="4" t="s">
        <v>97</v>
      </c>
      <c r="B8" s="5" t="n">
        <v>-295050</v>
      </c>
      <c r="C8" s="5" t="n">
        <v>35326</v>
      </c>
      <c r="D8" s="5" t="n">
        <v>-146982</v>
      </c>
      <c r="E8" s="5" t="n">
        <v>78709</v>
      </c>
    </row>
    <row r="9" spans="1:5">
      <c r="A9" s="4" t="s">
        <v>98</v>
      </c>
      <c r="B9" s="7" t="n">
        <v>-70433</v>
      </c>
      <c r="C9" s="7" t="n">
        <v>758234</v>
      </c>
      <c r="D9" s="7" t="n">
        <v>430991</v>
      </c>
      <c r="E9" s="7" t="n">
        <v>23020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16</v>
      </c>
      <c r="B1" s="2" t="s">
        <v>1</v>
      </c>
    </row>
    <row r="2" spans="1:2">
      <c r="B2" s="2" t="s">
        <v>517</v>
      </c>
    </row>
    <row r="3" spans="1:2">
      <c r="A3" s="3" t="s">
        <v>184</v>
      </c>
    </row>
    <row r="4" spans="1:2">
      <c r="A4" s="4" t="s">
        <v>518</v>
      </c>
      <c r="B4" s="7" t="n">
        <v>834964</v>
      </c>
    </row>
    <row r="5" spans="1:2">
      <c r="A5" s="4" t="s">
        <v>519</v>
      </c>
      <c r="B5" s="5" t="n">
        <v>-704173</v>
      </c>
    </row>
    <row r="6" spans="1:2">
      <c r="A6" s="4" t="s">
        <v>520</v>
      </c>
      <c r="B6" s="7" t="n">
        <v>1307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1</v>
      </c>
      <c r="B1" s="2" t="s">
        <v>2</v>
      </c>
      <c r="C1" s="2" t="s">
        <v>25</v>
      </c>
      <c r="D1" s="2" t="s">
        <v>69</v>
      </c>
      <c r="E1" s="2" t="s">
        <v>488</v>
      </c>
    </row>
    <row r="2" spans="1:5">
      <c r="A2" s="3" t="s">
        <v>522</v>
      </c>
    </row>
    <row r="3" spans="1:5">
      <c r="A3" s="4" t="s">
        <v>523</v>
      </c>
      <c r="B3" s="7" t="n">
        <v>31674420</v>
      </c>
      <c r="C3" s="7" t="n">
        <v>1881195</v>
      </c>
      <c r="D3" s="7" t="n">
        <v>3929485</v>
      </c>
      <c r="E3" s="7" t="n">
        <v>4932512</v>
      </c>
    </row>
    <row r="4" spans="1:5">
      <c r="A4" s="4" t="s">
        <v>524</v>
      </c>
      <c r="B4" s="5" t="n">
        <v>1493395</v>
      </c>
      <c r="C4" s="5" t="n">
        <v>4440098</v>
      </c>
    </row>
    <row r="5" spans="1:5">
      <c r="A5" s="4" t="s">
        <v>525</v>
      </c>
      <c r="B5" s="5" t="n">
        <v>6811429</v>
      </c>
      <c r="C5" s="5" t="n">
        <v>821436</v>
      </c>
    </row>
    <row r="6" spans="1:5">
      <c r="A6" s="4" t="s">
        <v>526</v>
      </c>
      <c r="B6" s="5" t="n">
        <v>23960467</v>
      </c>
      <c r="C6" s="5" t="n">
        <v>30208074</v>
      </c>
    </row>
    <row r="7" spans="1:5">
      <c r="A7" s="4" t="s">
        <v>527</v>
      </c>
      <c r="B7" s="5" t="n">
        <v>129625551</v>
      </c>
      <c r="C7" s="5" t="n">
        <v>103940011</v>
      </c>
    </row>
    <row r="8" spans="1:5">
      <c r="A8" s="4" t="s">
        <v>528</v>
      </c>
      <c r="B8" s="5" t="n">
        <v>31674420</v>
      </c>
      <c r="C8" s="5" t="n">
        <v>1881195</v>
      </c>
    </row>
    <row r="9" spans="1:5">
      <c r="A9" s="4" t="s">
        <v>529</v>
      </c>
      <c r="B9" s="5" t="n">
        <v>1493395</v>
      </c>
      <c r="C9" s="5" t="n">
        <v>4440098</v>
      </c>
    </row>
    <row r="10" spans="1:5">
      <c r="A10" s="4" t="s">
        <v>530</v>
      </c>
      <c r="B10" s="5" t="n">
        <v>6811429</v>
      </c>
      <c r="C10" s="5" t="n">
        <v>821436</v>
      </c>
    </row>
    <row r="11" spans="1:5">
      <c r="A11" s="4" t="s">
        <v>531</v>
      </c>
      <c r="B11" s="5" t="n">
        <v>23960467</v>
      </c>
      <c r="C11" s="5" t="n">
        <v>30266498</v>
      </c>
    </row>
    <row r="12" spans="1:5">
      <c r="A12" s="4" t="s">
        <v>532</v>
      </c>
      <c r="B12" s="7" t="n">
        <v>129625551</v>
      </c>
      <c r="C12" s="7" t="n">
        <v>1039400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8708873</v>
      </c>
      <c r="C3" s="7" t="n">
        <v>9043617</v>
      </c>
    </row>
    <row r="4" spans="1:3">
      <c r="A4" s="4" t="s">
        <v>535</v>
      </c>
      <c r="B4" s="5" t="n">
        <v>10475708</v>
      </c>
      <c r="C4" s="5" t="n">
        <v>10352123</v>
      </c>
    </row>
    <row r="5" spans="1:3">
      <c r="A5" s="4" t="s">
        <v>536</v>
      </c>
      <c r="B5" s="5" t="n">
        <v>-611278</v>
      </c>
      <c r="C5" s="5" t="n">
        <v>-669693</v>
      </c>
    </row>
    <row r="6" spans="1:3">
      <c r="A6" s="4" t="s">
        <v>103</v>
      </c>
      <c r="B6" s="5" t="n">
        <v>9864430</v>
      </c>
      <c r="C6" s="5" t="n">
        <v>9682430</v>
      </c>
    </row>
    <row r="7" spans="1:3">
      <c r="A7" s="4" t="s">
        <v>537</v>
      </c>
    </row>
    <row r="8" spans="1:3">
      <c r="A8" s="3" t="s">
        <v>534</v>
      </c>
    </row>
    <row r="9" spans="1:3">
      <c r="A9" s="4" t="s">
        <v>535</v>
      </c>
      <c r="B9" s="5" t="n">
        <v>271844</v>
      </c>
      <c r="C9" s="5" t="n">
        <v>330424</v>
      </c>
    </row>
    <row r="10" spans="1:3">
      <c r="A10" s="4" t="s">
        <v>538</v>
      </c>
    </row>
    <row r="11" spans="1:3">
      <c r="A11" s="3" t="s">
        <v>534</v>
      </c>
    </row>
    <row r="12" spans="1:3">
      <c r="A12" s="4" t="s">
        <v>535</v>
      </c>
      <c r="B12" s="7" t="n">
        <v>1494991</v>
      </c>
      <c r="C12" s="7" t="n">
        <v>9780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539</v>
      </c>
      <c r="B1" s="2" t="s">
        <v>68</v>
      </c>
      <c r="D1" s="2" t="s">
        <v>1</v>
      </c>
    </row>
    <row r="2" spans="1:6">
      <c r="B2" s="2" t="s">
        <v>2</v>
      </c>
      <c r="C2" s="2" t="s">
        <v>69</v>
      </c>
      <c r="D2" s="2" t="s">
        <v>2</v>
      </c>
      <c r="E2" s="2" t="s">
        <v>69</v>
      </c>
      <c r="F2" s="2" t="s">
        <v>25</v>
      </c>
    </row>
    <row r="3" spans="1:6">
      <c r="A3" s="3" t="s">
        <v>190</v>
      </c>
    </row>
    <row r="4" spans="1:6">
      <c r="A4" s="4" t="s">
        <v>540</v>
      </c>
      <c r="B4" s="7" t="n">
        <v>4000000</v>
      </c>
      <c r="D4" s="7" t="n">
        <v>4000000</v>
      </c>
      <c r="F4" s="7" t="n">
        <v>3600000</v>
      </c>
    </row>
    <row r="5" spans="1:6">
      <c r="A5" s="4" t="s">
        <v>541</v>
      </c>
      <c r="B5" s="7" t="n">
        <v>296000</v>
      </c>
      <c r="C5" s="7" t="n">
        <v>181000</v>
      </c>
      <c r="D5" s="7" t="n">
        <v>718000</v>
      </c>
      <c r="E5" s="7" t="n">
        <v>35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25</v>
      </c>
    </row>
    <row r="2" spans="1:3">
      <c r="A2" s="3" t="s">
        <v>190</v>
      </c>
    </row>
    <row r="3" spans="1:3">
      <c r="A3" s="4" t="s">
        <v>543</v>
      </c>
      <c r="B3" s="7" t="n">
        <v>610812</v>
      </c>
    </row>
    <row r="4" spans="1:3">
      <c r="A4" s="5" t="n">
        <v>2016</v>
      </c>
      <c r="B4" s="5" t="n">
        <v>1176098</v>
      </c>
    </row>
    <row r="5" spans="1:3">
      <c r="A5" s="5" t="n">
        <v>2017</v>
      </c>
      <c r="B5" s="5" t="n">
        <v>1089183</v>
      </c>
    </row>
    <row r="6" spans="1:3">
      <c r="A6" s="5" t="n">
        <v>2018</v>
      </c>
      <c r="B6" s="5" t="n">
        <v>1072878</v>
      </c>
    </row>
    <row r="7" spans="1:3">
      <c r="A7" s="5" t="n">
        <v>2019</v>
      </c>
      <c r="B7" s="5" t="n">
        <v>1056927</v>
      </c>
    </row>
    <row r="8" spans="1:3">
      <c r="A8" s="5" t="n">
        <v>2020</v>
      </c>
      <c r="B8" s="5" t="n">
        <v>871768</v>
      </c>
    </row>
    <row r="9" spans="1:3">
      <c r="A9" s="4" t="s">
        <v>544</v>
      </c>
      <c r="B9" s="5" t="n">
        <v>3986764</v>
      </c>
    </row>
    <row r="10" spans="1:3">
      <c r="A10" s="4" t="s">
        <v>103</v>
      </c>
      <c r="B10" s="7" t="n">
        <v>9864430</v>
      </c>
      <c r="C10" s="7" t="n">
        <v>96824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r="A1" s="1" t="s">
        <v>545</v>
      </c>
      <c r="B1" s="2" t="s">
        <v>546</v>
      </c>
      <c r="C1" s="2" t="s">
        <v>2</v>
      </c>
      <c r="D1" s="2" t="s">
        <v>547</v>
      </c>
      <c r="E1" s="2" t="s">
        <v>2</v>
      </c>
      <c r="F1" s="2" t="s">
        <v>69</v>
      </c>
    </row>
    <row r="2" spans="1:6">
      <c r="A2" s="3" t="s">
        <v>548</v>
      </c>
    </row>
    <row r="3" spans="1:6">
      <c r="A3" s="4" t="s">
        <v>128</v>
      </c>
      <c r="D3" s="7" t="n">
        <v>510000</v>
      </c>
      <c r="E3" s="7" t="n">
        <v>510041</v>
      </c>
      <c r="F3" s="7" t="n">
        <v>0</v>
      </c>
    </row>
    <row r="4" spans="1:6">
      <c r="A4" s="4" t="s">
        <v>361</v>
      </c>
      <c r="B4" s="7" t="n">
        <v>-497000</v>
      </c>
      <c r="C4" s="7" t="n">
        <v>13000</v>
      </c>
      <c r="D4" s="5" t="n">
        <v>-277000</v>
      </c>
      <c r="E4" s="7" t="n">
        <v>-497000</v>
      </c>
    </row>
    <row r="5" spans="1:6">
      <c r="A5" s="4" t="s">
        <v>549</v>
      </c>
      <c r="D5" s="7" t="n">
        <v>23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68</v>
      </c>
      <c r="D1" s="2" t="s">
        <v>1</v>
      </c>
    </row>
    <row r="2" spans="1:5">
      <c r="B2" s="2" t="s">
        <v>2</v>
      </c>
      <c r="C2" s="2" t="s">
        <v>69</v>
      </c>
      <c r="D2" s="2" t="s">
        <v>2</v>
      </c>
      <c r="E2" s="2" t="s">
        <v>69</v>
      </c>
    </row>
    <row r="3" spans="1:5">
      <c r="A3" s="3" t="s">
        <v>551</v>
      </c>
    </row>
    <row r="4" spans="1:5">
      <c r="A4" s="4" t="s">
        <v>89</v>
      </c>
      <c r="B4" s="7" t="n">
        <v>224617</v>
      </c>
      <c r="C4" s="7" t="n">
        <v>722908</v>
      </c>
      <c r="D4" s="7" t="n">
        <v>577973</v>
      </c>
      <c r="E4" s="7" t="n">
        <v>2223315</v>
      </c>
    </row>
    <row r="5" spans="1:5">
      <c r="A5" s="4" t="s">
        <v>552</v>
      </c>
      <c r="B5" s="5" t="n">
        <v>5822815</v>
      </c>
      <c r="C5" s="5" t="n">
        <v>5743450</v>
      </c>
      <c r="D5" s="5" t="n">
        <v>5824717</v>
      </c>
      <c r="E5" s="5" t="n">
        <v>5744390</v>
      </c>
    </row>
    <row r="6" spans="1:5">
      <c r="A6" s="3" t="s">
        <v>553</v>
      </c>
    </row>
    <row r="7" spans="1:5">
      <c r="A7" s="4" t="s">
        <v>554</v>
      </c>
      <c r="B7" s="5" t="n">
        <v>22719</v>
      </c>
      <c r="C7" s="5" t="n">
        <v>22774</v>
      </c>
      <c r="D7" s="5" t="n">
        <v>27356</v>
      </c>
      <c r="E7" s="5" t="n">
        <v>12952</v>
      </c>
    </row>
    <row r="8" spans="1:5">
      <c r="A8" s="4" t="s">
        <v>555</v>
      </c>
      <c r="B8" s="5" t="n">
        <v>5845534</v>
      </c>
      <c r="C8" s="5" t="n">
        <v>5766224</v>
      </c>
      <c r="D8" s="5" t="n">
        <v>5852073</v>
      </c>
      <c r="E8" s="5" t="n">
        <v>5757342</v>
      </c>
    </row>
    <row r="9" spans="1:5">
      <c r="A9" s="3" t="s">
        <v>556</v>
      </c>
    </row>
    <row r="10" spans="1:5">
      <c r="A10" s="4" t="s">
        <v>89</v>
      </c>
      <c r="B10" s="8" t="n">
        <v>0.04</v>
      </c>
      <c r="C10" s="8" t="n">
        <v>0.13</v>
      </c>
      <c r="D10" s="8" t="n">
        <v>0.1</v>
      </c>
      <c r="E10" s="8" t="n">
        <v>0.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7</v>
      </c>
      <c r="B1" s="2" t="s">
        <v>68</v>
      </c>
      <c r="D1" s="2" t="s">
        <v>1</v>
      </c>
    </row>
    <row r="2" spans="1:6">
      <c r="B2" s="2" t="s">
        <v>2</v>
      </c>
      <c r="C2" s="2" t="s">
        <v>69</v>
      </c>
      <c r="D2" s="2" t="s">
        <v>2</v>
      </c>
      <c r="E2" s="2" t="s">
        <v>69</v>
      </c>
      <c r="F2" s="2" t="s">
        <v>558</v>
      </c>
    </row>
    <row r="3" spans="1:6">
      <c r="A3" s="3" t="s">
        <v>559</v>
      </c>
    </row>
    <row r="4" spans="1:6">
      <c r="A4" s="4" t="s">
        <v>560</v>
      </c>
      <c r="B4" s="5" t="n">
        <v>25000</v>
      </c>
      <c r="C4" s="5" t="n">
        <v>38800</v>
      </c>
      <c r="D4" s="5" t="n">
        <v>40200</v>
      </c>
      <c r="E4" s="5" t="n">
        <v>38800</v>
      </c>
    </row>
    <row r="5" spans="1:6">
      <c r="A5" s="4" t="s">
        <v>561</v>
      </c>
      <c r="B5" s="8" t="n">
        <v>0.04</v>
      </c>
      <c r="C5" s="8" t="n">
        <v>0.13</v>
      </c>
      <c r="D5" s="8" t="n">
        <v>0.1</v>
      </c>
      <c r="E5" s="8" t="n">
        <v>0.39</v>
      </c>
    </row>
    <row r="6" spans="1:6">
      <c r="A6" s="4" t="s">
        <v>562</v>
      </c>
      <c r="B6" s="5" t="n">
        <v>5845534</v>
      </c>
      <c r="C6" s="5" t="n">
        <v>5766224</v>
      </c>
      <c r="D6" s="5" t="n">
        <v>5852073</v>
      </c>
      <c r="E6" s="5" t="n">
        <v>5757342</v>
      </c>
    </row>
    <row r="7" spans="1:6">
      <c r="A7" s="4" t="s">
        <v>563</v>
      </c>
    </row>
    <row r="8" spans="1:6">
      <c r="A8" s="3" t="s">
        <v>559</v>
      </c>
    </row>
    <row r="9" spans="1:6">
      <c r="A9" s="4" t="s">
        <v>564</v>
      </c>
      <c r="B9" s="4" t="s">
        <v>565</v>
      </c>
      <c r="D9" s="4" t="s">
        <v>565</v>
      </c>
    </row>
    <row r="10" spans="1:6">
      <c r="A10" s="4" t="s">
        <v>566</v>
      </c>
      <c r="D10" s="5" t="n">
        <v>2020</v>
      </c>
    </row>
    <row r="11" spans="1:6">
      <c r="A11" s="4" t="s">
        <v>169</v>
      </c>
    </row>
    <row r="12" spans="1:6">
      <c r="A12" s="3" t="s">
        <v>559</v>
      </c>
    </row>
    <row r="13" spans="1:6">
      <c r="A13" s="4" t="s">
        <v>561</v>
      </c>
      <c r="D13" s="7" t="n">
        <v>0</v>
      </c>
    </row>
    <row r="14" spans="1:6">
      <c r="A14" s="4" t="s">
        <v>567</v>
      </c>
      <c r="D14" s="8" t="n">
        <v>68.90000000000001</v>
      </c>
    </row>
    <row r="15" spans="1:6">
      <c r="A15" s="4" t="s">
        <v>562</v>
      </c>
      <c r="B15" s="5" t="n">
        <v>0</v>
      </c>
      <c r="D15" s="5" t="n">
        <v>0</v>
      </c>
    </row>
    <row r="16" spans="1:6">
      <c r="A16" s="4" t="s">
        <v>564</v>
      </c>
      <c r="B16" s="4" t="s">
        <v>565</v>
      </c>
      <c r="D16" s="4" t="s">
        <v>565</v>
      </c>
      <c r="F16" s="4" t="s">
        <v>5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r="A1" s="1" t="s">
        <v>568</v>
      </c>
      <c r="B1" s="2" t="s">
        <v>1</v>
      </c>
    </row>
    <row r="2" spans="1:5">
      <c r="B2" s="2" t="s">
        <v>2</v>
      </c>
      <c r="C2" s="2" t="s">
        <v>25</v>
      </c>
      <c r="D2" s="2" t="s">
        <v>488</v>
      </c>
      <c r="E2" s="2" t="s">
        <v>569</v>
      </c>
    </row>
    <row r="3" spans="1:5">
      <c r="A3" s="3" t="s">
        <v>570</v>
      </c>
    </row>
    <row r="4" spans="1:5">
      <c r="A4" s="4" t="s">
        <v>571</v>
      </c>
      <c r="B4" s="5" t="n">
        <v>56234</v>
      </c>
      <c r="C4" s="5" t="n">
        <v>40470</v>
      </c>
    </row>
    <row r="5" spans="1:5">
      <c r="A5" s="4" t="s">
        <v>572</v>
      </c>
      <c r="B5" s="7" t="n">
        <v>2240261</v>
      </c>
      <c r="C5" s="7" t="n">
        <v>1381566</v>
      </c>
    </row>
    <row r="6" spans="1:5">
      <c r="A6" s="4" t="s">
        <v>573</v>
      </c>
    </row>
    <row r="7" spans="1:5">
      <c r="A7" s="3" t="s">
        <v>570</v>
      </c>
    </row>
    <row r="8" spans="1:5">
      <c r="A8" s="4" t="s">
        <v>574</v>
      </c>
      <c r="B8" s="4" t="s">
        <v>575</v>
      </c>
    </row>
    <row r="9" spans="1:5">
      <c r="A9" s="4" t="s">
        <v>576</v>
      </c>
      <c r="E9" s="7" t="n">
        <v>31</v>
      </c>
    </row>
    <row r="10" spans="1:5">
      <c r="A10" s="4" t="s">
        <v>571</v>
      </c>
      <c r="B10" s="5" t="n">
        <v>15764</v>
      </c>
      <c r="C10" s="5" t="n">
        <v>25836</v>
      </c>
      <c r="D10" s="5" t="n">
        <v>4660</v>
      </c>
      <c r="E10" s="5" t="n">
        <v>14634</v>
      </c>
    </row>
    <row r="11" spans="1:5">
      <c r="A11" s="4" t="s">
        <v>572</v>
      </c>
      <c r="B11" s="7" t="n">
        <v>859000</v>
      </c>
      <c r="C11" s="7" t="n">
        <v>928000</v>
      </c>
      <c r="D11" s="7" t="n">
        <v>105000</v>
      </c>
      <c r="E11" s="7" t="n">
        <v>454000</v>
      </c>
    </row>
    <row r="12" spans="1:5">
      <c r="A12" s="4" t="s">
        <v>577</v>
      </c>
      <c r="B12" s="4" t="s">
        <v>578</v>
      </c>
    </row>
    <row r="13" spans="1:5">
      <c r="A13" s="4" t="s">
        <v>579</v>
      </c>
      <c r="B13" s="7" t="n">
        <v>5700000</v>
      </c>
    </row>
    <row r="14" spans="1:5">
      <c r="A14" s="4" t="s">
        <v>580</v>
      </c>
    </row>
    <row r="15" spans="1:5">
      <c r="A15" s="3" t="s">
        <v>570</v>
      </c>
    </row>
    <row r="16" spans="1:5">
      <c r="A16" s="4" t="s">
        <v>581</v>
      </c>
      <c r="E16" s="5" t="n">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582</v>
      </c>
      <c r="B1" s="2" t="s">
        <v>103</v>
      </c>
    </row>
    <row r="2" spans="1:2">
      <c r="A2" s="3" t="s">
        <v>583</v>
      </c>
    </row>
    <row r="3" spans="1:2">
      <c r="A3" s="4" t="s">
        <v>584</v>
      </c>
      <c r="B3" s="4" t="s">
        <v>585</v>
      </c>
    </row>
    <row r="4" spans="1:2">
      <c r="A4" s="4" t="s">
        <v>586</v>
      </c>
      <c r="B4" s="4" t="s">
        <v>587</v>
      </c>
    </row>
    <row r="5" spans="1:2">
      <c r="A5" s="4" t="s">
        <v>588</v>
      </c>
      <c r="B5" s="4" t="s">
        <v>589</v>
      </c>
    </row>
    <row r="6" spans="1:2">
      <c r="A6" s="4" t="s">
        <v>590</v>
      </c>
      <c r="B6" s="7" t="n">
        <v>125000000</v>
      </c>
    </row>
    <row r="7" spans="1:2">
      <c r="A7" s="4" t="s">
        <v>591</v>
      </c>
      <c r="B7" s="4" t="s">
        <v>592</v>
      </c>
    </row>
    <row r="8" spans="1:2">
      <c r="A8" s="4" t="s">
        <v>593</v>
      </c>
      <c r="B8" s="4" t="s">
        <v>594</v>
      </c>
    </row>
    <row r="9" spans="1:2">
      <c r="A9" s="4" t="s">
        <v>595</v>
      </c>
      <c r="B9" s="4" t="s">
        <v>596</v>
      </c>
    </row>
    <row r="10" spans="1:2">
      <c r="A10" s="4" t="s">
        <v>597</v>
      </c>
      <c r="B10" s="4" t="s">
        <v>587</v>
      </c>
    </row>
    <row r="11" spans="1:2">
      <c r="A11" s="4" t="s">
        <v>369</v>
      </c>
    </row>
    <row r="12" spans="1:2">
      <c r="A12" s="3" t="s">
        <v>583</v>
      </c>
    </row>
    <row r="13" spans="1:2">
      <c r="A13" s="4" t="s">
        <v>598</v>
      </c>
      <c r="B13" s="4" t="s">
        <v>599</v>
      </c>
    </row>
    <row r="14" spans="1:2">
      <c r="A14" s="4" t="s">
        <v>600</v>
      </c>
      <c r="B14" s="4" t="s">
        <v>601</v>
      </c>
    </row>
    <row r="15" spans="1:2">
      <c r="A15" s="4" t="s">
        <v>602</v>
      </c>
      <c r="B15" s="4" t="s">
        <v>603</v>
      </c>
    </row>
    <row r="16" spans="1:2">
      <c r="A16" s="4" t="s">
        <v>370</v>
      </c>
    </row>
    <row r="17" spans="1:2">
      <c r="A17" s="3" t="s">
        <v>583</v>
      </c>
    </row>
    <row r="18" spans="1:2">
      <c r="A18" s="4" t="s">
        <v>598</v>
      </c>
      <c r="B18" s="4" t="s">
        <v>604</v>
      </c>
    </row>
    <row r="19" spans="1:2">
      <c r="A19" s="4" t="s">
        <v>600</v>
      </c>
      <c r="B19" s="4" t="s">
        <v>605</v>
      </c>
    </row>
    <row r="20" spans="1:2">
      <c r="A20" s="4" t="s">
        <v>602</v>
      </c>
      <c r="B20" s="4" t="s">
        <v>606</v>
      </c>
    </row>
    <row r="21" spans="1:2">
      <c r="A21" s="4" t="s">
        <v>607</v>
      </c>
    </row>
    <row r="22" spans="1:2">
      <c r="A22" s="3" t="s">
        <v>583</v>
      </c>
    </row>
    <row r="23" spans="1:2">
      <c r="A23" s="4" t="s">
        <v>608</v>
      </c>
      <c r="B23" s="7" t="n">
        <v>57200000</v>
      </c>
    </row>
    <row r="24" spans="1:2">
      <c r="A24" s="4" t="s">
        <v>609</v>
      </c>
    </row>
    <row r="25" spans="1:2">
      <c r="A25" s="3" t="s">
        <v>583</v>
      </c>
    </row>
    <row r="26" spans="1:2">
      <c r="A26" s="4" t="s">
        <v>608</v>
      </c>
      <c r="B26" s="7" t="n">
        <v>7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9</v>
      </c>
      <c r="B1" s="2" t="s">
        <v>68</v>
      </c>
      <c r="C1" s="2" t="s">
        <v>1</v>
      </c>
    </row>
    <row r="2" spans="1:3">
      <c r="B2" s="2" t="s">
        <v>2</v>
      </c>
      <c r="C2" s="2" t="s">
        <v>2</v>
      </c>
    </row>
    <row r="3" spans="1:3">
      <c r="A3" s="3" t="s">
        <v>93</v>
      </c>
    </row>
    <row r="4" spans="1:3">
      <c r="A4" s="4" t="s">
        <v>100</v>
      </c>
      <c r="B4" s="7" t="n">
        <v>0</v>
      </c>
      <c r="C4" s="7" t="n">
        <v>-49240</v>
      </c>
    </row>
    <row r="5" spans="1:3">
      <c r="A5" s="4" t="s">
        <v>101</v>
      </c>
      <c r="B5" s="7" t="n">
        <v>-185294</v>
      </c>
      <c r="C5" s="7" t="n">
        <v>-410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r="1" spans="1:5">
      <c r="A1" s="1" t="s">
        <v>610</v>
      </c>
      <c r="B1" s="2" t="s">
        <v>1</v>
      </c>
      <c r="C1" s="2" t="s">
        <v>611</v>
      </c>
    </row>
    <row r="2" spans="1:5">
      <c r="B2" s="2" t="s">
        <v>612</v>
      </c>
      <c r="C2" s="2" t="s">
        <v>613</v>
      </c>
      <c r="D2" s="2" t="s">
        <v>614</v>
      </c>
      <c r="E2" s="2" t="s">
        <v>615</v>
      </c>
    </row>
    <row r="3" spans="1:5">
      <c r="A3" s="4" t="s">
        <v>616</v>
      </c>
    </row>
    <row r="4" spans="1:5">
      <c r="A4" s="3" t="s">
        <v>583</v>
      </c>
    </row>
    <row r="5" spans="1:5">
      <c r="A5" s="4" t="s">
        <v>617</v>
      </c>
      <c r="B5" s="7" t="n">
        <v>7300000</v>
      </c>
    </row>
    <row r="6" spans="1:5">
      <c r="A6" s="4" t="s">
        <v>618</v>
      </c>
    </row>
    <row r="7" spans="1:5">
      <c r="A7" s="3" t="s">
        <v>583</v>
      </c>
    </row>
    <row r="8" spans="1:5">
      <c r="A8" s="4" t="s">
        <v>617</v>
      </c>
      <c r="B8" s="5" t="n">
        <v>23100000</v>
      </c>
    </row>
    <row r="9" spans="1:5">
      <c r="A9" s="4" t="s">
        <v>619</v>
      </c>
    </row>
    <row r="10" spans="1:5">
      <c r="A10" s="3" t="s">
        <v>583</v>
      </c>
    </row>
    <row r="11" spans="1:5">
      <c r="A11" s="4" t="s">
        <v>617</v>
      </c>
      <c r="B11" s="7" t="n">
        <v>30000000</v>
      </c>
    </row>
    <row r="12" spans="1:5">
      <c r="A12" s="4" t="s">
        <v>620</v>
      </c>
    </row>
    <row r="13" spans="1:5">
      <c r="A13" s="3" t="s">
        <v>583</v>
      </c>
    </row>
    <row r="14" spans="1:5">
      <c r="A14" s="4" t="s">
        <v>617</v>
      </c>
      <c r="E14" s="7" t="n">
        <v>7300000</v>
      </c>
    </row>
    <row r="15" spans="1:5">
      <c r="A15" s="4" t="s">
        <v>621</v>
      </c>
      <c r="B15" s="4" t="s">
        <v>622</v>
      </c>
    </row>
    <row r="16" spans="1:5">
      <c r="A16" s="4" t="s">
        <v>623</v>
      </c>
      <c r="B16" s="4" t="s">
        <v>624</v>
      </c>
    </row>
    <row r="17" spans="1:5">
      <c r="A17" s="4" t="s">
        <v>625</v>
      </c>
      <c r="B17" s="4" t="s">
        <v>626</v>
      </c>
    </row>
    <row r="18" spans="1:5">
      <c r="A18" s="4" t="s">
        <v>627</v>
      </c>
    </row>
    <row r="19" spans="1:5">
      <c r="A19" s="3" t="s">
        <v>583</v>
      </c>
    </row>
    <row r="20" spans="1:5">
      <c r="A20" s="4" t="s">
        <v>628</v>
      </c>
      <c r="B20" s="5" t="n">
        <v>2</v>
      </c>
    </row>
    <row r="21" spans="1:5">
      <c r="A21" s="4" t="s">
        <v>629</v>
      </c>
    </row>
    <row r="22" spans="1:5">
      <c r="A22" s="3" t="s">
        <v>583</v>
      </c>
    </row>
    <row r="23" spans="1:5">
      <c r="A23" s="4" t="s">
        <v>617</v>
      </c>
      <c r="D23" s="7" t="n">
        <v>23100000</v>
      </c>
    </row>
    <row r="24" spans="1:5">
      <c r="A24" s="4" t="s">
        <v>621</v>
      </c>
      <c r="B24" s="4" t="s">
        <v>630</v>
      </c>
    </row>
    <row r="25" spans="1:5">
      <c r="A25" s="4" t="s">
        <v>623</v>
      </c>
      <c r="B25" s="4" t="s">
        <v>631</v>
      </c>
    </row>
    <row r="26" spans="1:5">
      <c r="A26" s="4" t="s">
        <v>632</v>
      </c>
      <c r="B26" s="5" t="n">
        <v>14</v>
      </c>
    </row>
    <row r="27" spans="1:5">
      <c r="A27" s="4" t="s">
        <v>633</v>
      </c>
    </row>
    <row r="28" spans="1:5">
      <c r="A28" s="3" t="s">
        <v>583</v>
      </c>
    </row>
    <row r="29" spans="1:5">
      <c r="A29" s="4" t="s">
        <v>617</v>
      </c>
      <c r="C29" s="7" t="n">
        <v>30000000</v>
      </c>
    </row>
    <row r="30" spans="1:5">
      <c r="A30" s="4" t="s">
        <v>621</v>
      </c>
      <c r="C30" s="4" t="s">
        <v>634</v>
      </c>
    </row>
    <row r="31" spans="1:5">
      <c r="A31" s="4" t="s">
        <v>623</v>
      </c>
      <c r="C31" s="4" t="s">
        <v>635</v>
      </c>
    </row>
    <row r="32" spans="1:5">
      <c r="A32" s="4" t="s">
        <v>632</v>
      </c>
      <c r="C32" s="5" t="n">
        <v>6</v>
      </c>
    </row>
    <row r="33" spans="1:5">
      <c r="A33" s="4" t="s">
        <v>636</v>
      </c>
      <c r="B33" s="4" t="s">
        <v>6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21"/>
    <col customWidth="1" max="3" min="3" width="31"/>
  </cols>
  <sheetData>
    <row r="1" spans="1:3">
      <c r="A1" s="1" t="s">
        <v>638</v>
      </c>
      <c r="B1" s="2" t="s">
        <v>639</v>
      </c>
      <c r="C1" s="2" t="s">
        <v>640</v>
      </c>
    </row>
    <row r="2" spans="1:3">
      <c r="A2" s="3" t="s">
        <v>583</v>
      </c>
    </row>
    <row r="3" spans="1:3">
      <c r="A3" s="4" t="s">
        <v>641</v>
      </c>
      <c r="C3" s="7" t="n">
        <v>135400000</v>
      </c>
    </row>
    <row r="4" spans="1:3">
      <c r="A4" s="4" t="s">
        <v>642</v>
      </c>
      <c r="C4" s="4" t="s">
        <v>587</v>
      </c>
    </row>
    <row r="5" spans="1:3">
      <c r="A5" s="4" t="s">
        <v>643</v>
      </c>
      <c r="C5" s="7" t="n">
        <v>5774449</v>
      </c>
    </row>
    <row r="6" spans="1:3">
      <c r="A6" s="4" t="s">
        <v>169</v>
      </c>
    </row>
    <row r="7" spans="1:3">
      <c r="A7" s="3" t="s">
        <v>583</v>
      </c>
    </row>
    <row r="8" spans="1:3">
      <c r="A8" s="4" t="s">
        <v>641</v>
      </c>
      <c r="B8" s="7" t="n">
        <v>75000000</v>
      </c>
      <c r="C8" s="7" t="n">
        <v>75000000</v>
      </c>
    </row>
    <row r="9" spans="1:3">
      <c r="A9" s="4" t="s">
        <v>170</v>
      </c>
      <c r="B9" s="5" t="n">
        <v>2020</v>
      </c>
      <c r="C9" s="5" t="n">
        <v>2020</v>
      </c>
    </row>
    <row r="10" spans="1:3">
      <c r="A10" s="4" t="s">
        <v>564</v>
      </c>
      <c r="B10" s="4" t="s">
        <v>565</v>
      </c>
      <c r="C10" s="4" t="s">
        <v>565</v>
      </c>
    </row>
    <row r="11" spans="1:3">
      <c r="A11" s="4" t="s">
        <v>642</v>
      </c>
      <c r="B11" s="4" t="s">
        <v>644</v>
      </c>
    </row>
    <row r="12" spans="1:3">
      <c r="A12" s="4" t="s">
        <v>645</v>
      </c>
      <c r="C12" s="11" t="n">
        <v>14.5136</v>
      </c>
    </row>
    <row r="13" spans="1:3">
      <c r="A13" s="4" t="s">
        <v>646</v>
      </c>
      <c r="C13" s="8" t="n">
        <v>68.90000000000001</v>
      </c>
    </row>
    <row r="14" spans="1:3">
      <c r="A14" s="4" t="s">
        <v>647</v>
      </c>
      <c r="C14" s="7" t="n">
        <v>1000</v>
      </c>
    </row>
    <row r="15" spans="1:3">
      <c r="A15" s="4" t="s">
        <v>648</v>
      </c>
      <c r="B15" s="7" t="n">
        <v>72400000</v>
      </c>
    </row>
    <row r="16" spans="1:3">
      <c r="A16" s="4" t="s">
        <v>649</v>
      </c>
      <c r="B16" s="5" t="n">
        <v>2600000</v>
      </c>
    </row>
    <row r="17" spans="1:3">
      <c r="A17" s="4" t="s">
        <v>650</v>
      </c>
      <c r="B17" s="5" t="n">
        <v>47500000</v>
      </c>
    </row>
    <row r="18" spans="1:3">
      <c r="A18" s="4" t="s">
        <v>171</v>
      </c>
      <c r="B18" s="5" t="n">
        <v>3500000</v>
      </c>
      <c r="C18" s="5" t="n">
        <v>2100000</v>
      </c>
    </row>
    <row r="19" spans="1:3">
      <c r="A19" s="4" t="s">
        <v>643</v>
      </c>
      <c r="B19" s="7" t="n">
        <v>6100000</v>
      </c>
      <c r="C19" s="7" t="n">
        <v>58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51</v>
      </c>
      <c r="B1" s="2" t="s">
        <v>2</v>
      </c>
      <c r="C1" s="2" t="s">
        <v>25</v>
      </c>
    </row>
    <row r="2" spans="1:3">
      <c r="A2" s="3" t="s">
        <v>583</v>
      </c>
    </row>
    <row r="3" spans="1:3">
      <c r="A3" s="4" t="s">
        <v>652</v>
      </c>
      <c r="B3" s="7" t="n">
        <v>0</v>
      </c>
    </row>
    <row r="4" spans="1:3">
      <c r="A4" s="4" t="s">
        <v>653</v>
      </c>
      <c r="B4" s="5" t="n">
        <v>69225551</v>
      </c>
    </row>
    <row r="5" spans="1:3">
      <c r="A5" s="4" t="s">
        <v>654</v>
      </c>
      <c r="B5" s="5" t="n">
        <v>129625551</v>
      </c>
      <c r="C5" s="7" t="n">
        <v>103940011</v>
      </c>
    </row>
    <row r="6" spans="1:3">
      <c r="A6" s="4" t="s">
        <v>652</v>
      </c>
      <c r="B6" s="5" t="n">
        <v>0</v>
      </c>
    </row>
    <row r="7" spans="1:3">
      <c r="A7" s="4" t="s">
        <v>653</v>
      </c>
      <c r="B7" s="5" t="n">
        <v>0</v>
      </c>
    </row>
    <row r="8" spans="1:3">
      <c r="A8" s="4" t="s">
        <v>655</v>
      </c>
      <c r="B8" s="5" t="n">
        <v>0</v>
      </c>
    </row>
    <row r="9" spans="1:3">
      <c r="A9" s="4" t="s">
        <v>616</v>
      </c>
    </row>
    <row r="10" spans="1:3">
      <c r="A10" s="3" t="s">
        <v>583</v>
      </c>
    </row>
    <row r="11" spans="1:3">
      <c r="A11" s="4" t="s">
        <v>617</v>
      </c>
      <c r="B11" s="5" t="n">
        <v>7300000</v>
      </c>
    </row>
    <row r="12" spans="1:3">
      <c r="A12" s="4" t="s">
        <v>617</v>
      </c>
      <c r="B12" s="5" t="n">
        <v>0</v>
      </c>
    </row>
    <row r="13" spans="1:3">
      <c r="A13" s="4" t="s">
        <v>618</v>
      </c>
    </row>
    <row r="14" spans="1:3">
      <c r="A14" s="3" t="s">
        <v>583</v>
      </c>
    </row>
    <row r="15" spans="1:3">
      <c r="A15" s="4" t="s">
        <v>617</v>
      </c>
      <c r="B15" s="5" t="n">
        <v>23100000</v>
      </c>
    </row>
    <row r="16" spans="1:3">
      <c r="A16" s="4" t="s">
        <v>617</v>
      </c>
      <c r="B16" s="5" t="n">
        <v>0</v>
      </c>
    </row>
    <row r="17" spans="1:3">
      <c r="A17" s="4" t="s">
        <v>619</v>
      </c>
    </row>
    <row r="18" spans="1:3">
      <c r="A18" s="3" t="s">
        <v>583</v>
      </c>
    </row>
    <row r="19" spans="1:3">
      <c r="A19" s="4" t="s">
        <v>617</v>
      </c>
      <c r="B19" s="5" t="n">
        <v>30000000</v>
      </c>
    </row>
    <row r="20" spans="1:3">
      <c r="A20" s="4" t="s">
        <v>617</v>
      </c>
      <c r="B20"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558</v>
      </c>
      <c r="C1" s="2" t="s">
        <v>2</v>
      </c>
    </row>
    <row r="2" spans="1:3">
      <c r="A2" s="3" t="s">
        <v>583</v>
      </c>
    </row>
    <row r="3" spans="1:3">
      <c r="A3" s="4" t="s">
        <v>564</v>
      </c>
      <c r="B3" s="4" t="s">
        <v>565</v>
      </c>
      <c r="C3" s="4" t="s">
        <v>565</v>
      </c>
    </row>
    <row r="4" spans="1:3">
      <c r="A4" s="4" t="s">
        <v>170</v>
      </c>
      <c r="B4" s="5" t="n">
        <v>2020</v>
      </c>
      <c r="C4" s="5" t="n">
        <v>20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57</v>
      </c>
      <c r="B1" s="2" t="s">
        <v>517</v>
      </c>
    </row>
    <row r="2" spans="1:2">
      <c r="A2" s="3" t="s">
        <v>200</v>
      </c>
    </row>
    <row r="3" spans="1:2">
      <c r="A3" s="4" t="s">
        <v>543</v>
      </c>
      <c r="B3" s="7" t="n">
        <v>0</v>
      </c>
    </row>
    <row r="4" spans="1:2">
      <c r="A4" s="5" t="n">
        <v>2016</v>
      </c>
      <c r="B4" s="5" t="n">
        <v>0</v>
      </c>
    </row>
    <row r="5" spans="1:2">
      <c r="A5" s="5" t="n">
        <v>2017</v>
      </c>
      <c r="B5" s="5" t="n">
        <v>0</v>
      </c>
    </row>
    <row r="6" spans="1:2">
      <c r="A6" s="5" t="n">
        <v>2018</v>
      </c>
      <c r="B6" s="5" t="n">
        <v>7300000</v>
      </c>
    </row>
    <row r="7" spans="1:2">
      <c r="A7" s="5" t="n">
        <v>2019</v>
      </c>
      <c r="B7" s="5" t="n">
        <v>0</v>
      </c>
    </row>
    <row r="8" spans="1:2">
      <c r="A8" s="5" t="n">
        <v>2020</v>
      </c>
      <c r="B8" s="5" t="n">
        <v>75000000</v>
      </c>
    </row>
    <row r="9" spans="1:2">
      <c r="A9" s="4" t="s">
        <v>544</v>
      </c>
      <c r="B9" s="5" t="n">
        <v>53100000</v>
      </c>
    </row>
    <row r="10" spans="1:2">
      <c r="A10" s="4" t="s">
        <v>654</v>
      </c>
      <c r="B10" s="7" t="n">
        <v>1354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25</v>
      </c>
    </row>
    <row r="2" spans="1:3">
      <c r="A2" s="3" t="s">
        <v>200</v>
      </c>
    </row>
    <row r="3" spans="1:3">
      <c r="A3" s="4" t="s">
        <v>414</v>
      </c>
      <c r="B3" s="7" t="n">
        <v>135400000</v>
      </c>
    </row>
    <row r="4" spans="1:3">
      <c r="A4" s="4" t="s">
        <v>659</v>
      </c>
      <c r="B4" s="5" t="n">
        <v>-5774449</v>
      </c>
    </row>
    <row r="5" spans="1:3">
      <c r="A5" s="4" t="s">
        <v>654</v>
      </c>
      <c r="B5" s="7" t="n">
        <v>129625551</v>
      </c>
      <c r="C5" s="7" t="n">
        <v>1039400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60</v>
      </c>
      <c r="B1" s="2" t="s">
        <v>68</v>
      </c>
      <c r="D1" s="2" t="s">
        <v>1</v>
      </c>
    </row>
    <row r="2" spans="1:5">
      <c r="B2" s="2" t="s">
        <v>2</v>
      </c>
      <c r="C2" s="2" t="s">
        <v>69</v>
      </c>
      <c r="D2" s="2" t="s">
        <v>2</v>
      </c>
      <c r="E2" s="2" t="s">
        <v>69</v>
      </c>
    </row>
    <row r="3" spans="1:5">
      <c r="A3" s="3" t="s">
        <v>200</v>
      </c>
    </row>
    <row r="4" spans="1:5">
      <c r="A4" s="4" t="s">
        <v>661</v>
      </c>
      <c r="B4" s="7" t="n">
        <v>1500000</v>
      </c>
      <c r="C4" s="7" t="n">
        <v>463000</v>
      </c>
      <c r="D4" s="7" t="n">
        <v>2500000</v>
      </c>
      <c r="E4" s="7" t="n">
        <v>876000</v>
      </c>
    </row>
    <row r="5" spans="1:5">
      <c r="A5" s="4" t="s">
        <v>166</v>
      </c>
      <c r="B5" s="5" t="n">
        <v>665000</v>
      </c>
      <c r="C5" s="5" t="n">
        <v>502000</v>
      </c>
      <c r="D5" s="5" t="n">
        <v>1500000</v>
      </c>
      <c r="E5" s="5" t="n">
        <v>880000</v>
      </c>
    </row>
    <row r="6" spans="1:5">
      <c r="A6" s="4" t="s">
        <v>662</v>
      </c>
      <c r="B6" s="5" t="n">
        <v>0</v>
      </c>
      <c r="C6" s="5" t="n">
        <v>4000</v>
      </c>
      <c r="D6" s="5" t="n">
        <v>0</v>
      </c>
      <c r="E6" s="5" t="n">
        <v>11000</v>
      </c>
    </row>
    <row r="7" spans="1:5">
      <c r="A7" s="4" t="s">
        <v>124</v>
      </c>
      <c r="B7" s="5" t="n">
        <v>94000</v>
      </c>
      <c r="C7" s="5" t="n">
        <v>55000</v>
      </c>
      <c r="D7" s="5" t="n">
        <v>167036</v>
      </c>
      <c r="E7" s="5" t="n">
        <v>109550</v>
      </c>
    </row>
    <row r="8" spans="1:5">
      <c r="A8" s="4" t="s">
        <v>663</v>
      </c>
      <c r="B8" s="5" t="n">
        <v>293000</v>
      </c>
      <c r="C8" s="7" t="n">
        <v>0</v>
      </c>
      <c r="D8" s="5" t="n">
        <v>318197</v>
      </c>
      <c r="E8" s="7" t="n">
        <v>0</v>
      </c>
    </row>
    <row r="9" spans="1:5">
      <c r="A9" s="4" t="s">
        <v>663</v>
      </c>
      <c r="B9" s="7" t="n">
        <v>-5774449</v>
      </c>
      <c r="D9" s="7" t="n">
        <v>-577444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25</v>
      </c>
    </row>
    <row r="2" spans="1:3">
      <c r="A2" s="3" t="s">
        <v>202</v>
      </c>
    </row>
    <row r="3" spans="1:3">
      <c r="A3" s="4" t="s">
        <v>665</v>
      </c>
      <c r="B3" s="7" t="n">
        <v>2789072</v>
      </c>
      <c r="C3" s="7" t="n">
        <v>2973898</v>
      </c>
    </row>
    <row r="4" spans="1:3">
      <c r="A4" s="4" t="s">
        <v>666</v>
      </c>
      <c r="B4" s="5" t="n">
        <v>659222</v>
      </c>
    </row>
    <row r="5" spans="1:3">
      <c r="A5" s="4" t="s">
        <v>667</v>
      </c>
      <c r="C5" s="5" t="n">
        <v>142797</v>
      </c>
    </row>
    <row r="6" spans="1:3">
      <c r="A6" s="4" t="s">
        <v>668</v>
      </c>
      <c r="B6" s="5" t="n">
        <v>577429</v>
      </c>
      <c r="C6" s="5" t="n">
        <v>551250</v>
      </c>
    </row>
    <row r="7" spans="1:3">
      <c r="A7" s="4" t="s">
        <v>669</v>
      </c>
      <c r="B7" s="5" t="n">
        <v>1236006</v>
      </c>
      <c r="C7" s="5" t="n">
        <v>197929</v>
      </c>
    </row>
    <row r="8" spans="1:3">
      <c r="A8" s="4" t="s">
        <v>670</v>
      </c>
      <c r="B8" s="5" t="n">
        <v>96238</v>
      </c>
      <c r="C8" s="5" t="n">
        <v>108733</v>
      </c>
    </row>
    <row r="9" spans="1:3">
      <c r="A9" s="4" t="s">
        <v>671</v>
      </c>
      <c r="B9" s="5" t="n">
        <v>611278</v>
      </c>
      <c r="C9" s="5" t="n">
        <v>669693</v>
      </c>
    </row>
    <row r="10" spans="1:3">
      <c r="A10" s="4" t="s">
        <v>672</v>
      </c>
      <c r="B10" s="5" t="n">
        <v>54080</v>
      </c>
    </row>
    <row r="11" spans="1:3">
      <c r="A11" s="4" t="s">
        <v>673</v>
      </c>
      <c r="B11" s="5" t="n">
        <v>657324</v>
      </c>
      <c r="C11" s="5" t="n">
        <v>1426902</v>
      </c>
    </row>
    <row r="12" spans="1:3">
      <c r="A12" s="4" t="s">
        <v>674</v>
      </c>
      <c r="B12" s="7" t="n">
        <v>6680649</v>
      </c>
      <c r="C12" s="7" t="n">
        <v>60712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 customWidth="1" max="5" min="5" width="14"/>
  </cols>
  <sheetData>
    <row r="1" spans="1:5">
      <c r="A1" s="1" t="s">
        <v>675</v>
      </c>
      <c r="B1" s="2" t="s">
        <v>676</v>
      </c>
      <c r="C1" s="2" t="s">
        <v>1</v>
      </c>
    </row>
    <row r="2" spans="1:5">
      <c r="B2" s="2" t="s">
        <v>677</v>
      </c>
      <c r="C2" s="2" t="s">
        <v>2</v>
      </c>
      <c r="D2" s="2" t="s">
        <v>25</v>
      </c>
      <c r="E2" s="2" t="s">
        <v>678</v>
      </c>
    </row>
    <row r="3" spans="1:5">
      <c r="A3" s="3" t="s">
        <v>679</v>
      </c>
    </row>
    <row r="4" spans="1:5">
      <c r="A4" s="4" t="s">
        <v>680</v>
      </c>
      <c r="B4" s="7" t="n">
        <v>250000</v>
      </c>
    </row>
    <row r="5" spans="1:5">
      <c r="A5" s="4" t="s">
        <v>681</v>
      </c>
      <c r="B5" s="4" t="s">
        <v>682</v>
      </c>
    </row>
    <row r="6" spans="1:5">
      <c r="A6" s="4" t="s">
        <v>683</v>
      </c>
      <c r="B6" s="7" t="n">
        <v>200000</v>
      </c>
    </row>
    <row r="7" spans="1:5">
      <c r="A7" s="4" t="s">
        <v>684</v>
      </c>
      <c r="C7" s="4" t="s">
        <v>685</v>
      </c>
    </row>
    <row r="8" spans="1:5">
      <c r="A8" s="4" t="s">
        <v>686</v>
      </c>
      <c r="B8" s="4" t="s">
        <v>687</v>
      </c>
    </row>
    <row r="9" spans="1:5">
      <c r="A9" s="4" t="s">
        <v>688</v>
      </c>
      <c r="B9" s="4" t="s">
        <v>689</v>
      </c>
    </row>
    <row r="10" spans="1:5">
      <c r="A10" s="4" t="s">
        <v>690</v>
      </c>
      <c r="B10" s="7" t="n">
        <v>5500000</v>
      </c>
    </row>
    <row r="11" spans="1:5">
      <c r="A11" s="4" t="s">
        <v>691</v>
      </c>
      <c r="B11" s="5" t="n">
        <v>6500000</v>
      </c>
    </row>
    <row r="12" spans="1:5">
      <c r="A12" s="4" t="s">
        <v>692</v>
      </c>
      <c r="B12" s="7" t="n">
        <v>3000000</v>
      </c>
      <c r="C12" s="7" t="n">
        <v>1900000</v>
      </c>
    </row>
    <row r="13" spans="1:5">
      <c r="A13" s="4" t="s">
        <v>693</v>
      </c>
      <c r="B13" s="5" t="n">
        <v>2022</v>
      </c>
    </row>
    <row r="14" spans="1:5">
      <c r="A14" s="4" t="s">
        <v>694</v>
      </c>
      <c r="C14" s="5" t="n">
        <v>577429</v>
      </c>
      <c r="D14" s="7" t="n">
        <v>551250</v>
      </c>
    </row>
    <row r="15" spans="1:5">
      <c r="A15" s="4" t="s">
        <v>363</v>
      </c>
      <c r="C15" s="5" t="n">
        <v>849000</v>
      </c>
    </row>
    <row r="16" spans="1:5">
      <c r="A16" s="4" t="s">
        <v>695</v>
      </c>
      <c r="D16" s="7" t="n">
        <v>110000</v>
      </c>
    </row>
    <row r="17" spans="1:5">
      <c r="A17" s="4" t="s">
        <v>696</v>
      </c>
      <c r="C17" s="5" t="n">
        <v>14000</v>
      </c>
    </row>
    <row r="18" spans="1:5">
      <c r="A18" s="4" t="s">
        <v>697</v>
      </c>
    </row>
    <row r="19" spans="1:5">
      <c r="A19" s="3" t="s">
        <v>679</v>
      </c>
    </row>
    <row r="20" spans="1:5">
      <c r="A20" s="4" t="s">
        <v>694</v>
      </c>
      <c r="E20" s="7" t="n">
        <v>651000</v>
      </c>
    </row>
    <row r="21" spans="1:5">
      <c r="A21" s="4" t="s">
        <v>363</v>
      </c>
      <c r="C21" s="7" t="n">
        <v>100000</v>
      </c>
    </row>
    <row r="22" spans="1:5">
      <c r="A22" s="4" t="s">
        <v>369</v>
      </c>
    </row>
    <row r="23" spans="1:5">
      <c r="A23" s="3" t="s">
        <v>679</v>
      </c>
    </row>
    <row r="24" spans="1:5">
      <c r="A24" s="4" t="s">
        <v>698</v>
      </c>
      <c r="B24" s="7" t="n">
        <v>250000</v>
      </c>
    </row>
    <row r="25" spans="1:5">
      <c r="A25" s="4" t="s">
        <v>370</v>
      </c>
    </row>
    <row r="26" spans="1:5">
      <c r="A26" s="3" t="s">
        <v>679</v>
      </c>
    </row>
    <row r="27" spans="1:5">
      <c r="A27" s="4" t="s">
        <v>698</v>
      </c>
      <c r="B27" s="7" t="n">
        <v>5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99</v>
      </c>
      <c r="B1" s="2" t="s">
        <v>2</v>
      </c>
      <c r="C1" s="2" t="s">
        <v>25</v>
      </c>
    </row>
    <row r="2" spans="1:3">
      <c r="A2" s="3" t="s">
        <v>700</v>
      </c>
    </row>
    <row r="3" spans="1:3">
      <c r="A3" s="4" t="s">
        <v>701</v>
      </c>
      <c r="B3" s="7" t="n">
        <v>429469</v>
      </c>
      <c r="C3" s="7" t="n">
        <v>1354873</v>
      </c>
    </row>
    <row r="4" spans="1:3">
      <c r="A4" s="4" t="s">
        <v>702</v>
      </c>
      <c r="C4" s="5" t="n">
        <v>87581</v>
      </c>
    </row>
    <row r="5" spans="1:3">
      <c r="A5" s="4" t="s">
        <v>703</v>
      </c>
      <c r="B5" s="5" t="n">
        <v>489340</v>
      </c>
      <c r="C5" s="5" t="n">
        <v>674165</v>
      </c>
    </row>
    <row r="6" spans="1:3">
      <c r="A6" s="4" t="s">
        <v>704</v>
      </c>
      <c r="B6" s="5" t="n">
        <v>228468</v>
      </c>
      <c r="C6" s="5" t="n">
        <v>392584</v>
      </c>
    </row>
    <row r="7" spans="1:3">
      <c r="A7" s="4" t="s">
        <v>705</v>
      </c>
      <c r="B7" s="7" t="n">
        <v>1147277</v>
      </c>
      <c r="C7" s="5" t="n">
        <v>2718543</v>
      </c>
    </row>
    <row r="8" spans="1:3">
      <c r="A8" s="4" t="s">
        <v>706</v>
      </c>
    </row>
    <row r="9" spans="1:3">
      <c r="A9" s="3" t="s">
        <v>700</v>
      </c>
    </row>
    <row r="10" spans="1:3">
      <c r="A10" s="4" t="s">
        <v>707</v>
      </c>
      <c r="C10" s="5" t="n">
        <v>144124</v>
      </c>
    </row>
    <row r="11" spans="1:3">
      <c r="A11" s="4" t="s">
        <v>708</v>
      </c>
    </row>
    <row r="12" spans="1:3">
      <c r="A12" s="3" t="s">
        <v>700</v>
      </c>
    </row>
    <row r="13" spans="1:3">
      <c r="A13" s="4" t="s">
        <v>707</v>
      </c>
      <c r="C13" s="7" t="n">
        <v>652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4"/>
    <col customWidth="1" max="5" min="5" width="36"/>
    <col customWidth="1" max="6" min="6" width="27"/>
    <col customWidth="1" max="7" min="7" width="55"/>
  </cols>
  <sheetData>
    <row r="1" spans="1:7">
      <c r="A1" s="1" t="s">
        <v>102</v>
      </c>
      <c r="B1" s="2" t="s">
        <v>103</v>
      </c>
      <c r="C1" s="2" t="s">
        <v>104</v>
      </c>
      <c r="D1" s="2" t="s">
        <v>105</v>
      </c>
      <c r="E1" s="2" t="s">
        <v>106</v>
      </c>
      <c r="F1" s="2" t="s">
        <v>107</v>
      </c>
      <c r="G1" s="2" t="s">
        <v>108</v>
      </c>
    </row>
    <row r="2" spans="1:7">
      <c r="A2" s="4" t="s">
        <v>109</v>
      </c>
      <c r="B2" s="7" t="n">
        <v>128404699</v>
      </c>
      <c r="C2" s="7" t="n">
        <v>5862063</v>
      </c>
      <c r="D2" s="7" t="n">
        <v>-1381566</v>
      </c>
      <c r="E2" s="7" t="n">
        <v>11289846</v>
      </c>
      <c r="F2" s="7" t="n">
        <v>112561115</v>
      </c>
      <c r="G2" s="7" t="n">
        <v>73241</v>
      </c>
    </row>
    <row r="3" spans="1:7">
      <c r="A3" s="4" t="s">
        <v>89</v>
      </c>
      <c r="B3" s="5" t="n">
        <v>577973</v>
      </c>
      <c r="F3" s="5" t="n">
        <v>577973</v>
      </c>
    </row>
    <row r="4" spans="1:7">
      <c r="A4" s="4" t="s">
        <v>110</v>
      </c>
      <c r="B4" s="5" t="n">
        <v>-858695</v>
      </c>
      <c r="D4" s="5" t="n">
        <v>-858695</v>
      </c>
    </row>
    <row r="5" spans="1:7">
      <c r="A5" s="4" t="s">
        <v>111</v>
      </c>
      <c r="B5" s="5" t="n">
        <v>2130002</v>
      </c>
      <c r="E5" s="5" t="n">
        <v>2130002</v>
      </c>
    </row>
    <row r="6" spans="1:7">
      <c r="A6" s="4" t="s">
        <v>112</v>
      </c>
      <c r="B6" s="5" t="n">
        <v>485105</v>
      </c>
      <c r="C6" s="5" t="n">
        <v>14150</v>
      </c>
      <c r="E6" s="5" t="n">
        <v>470955</v>
      </c>
    </row>
    <row r="7" spans="1:7">
      <c r="A7" s="4" t="s">
        <v>113</v>
      </c>
      <c r="B7" s="5" t="n">
        <v>-29563</v>
      </c>
      <c r="C7" s="5" t="n">
        <v>3556</v>
      </c>
      <c r="E7" s="5" t="n">
        <v>-33119</v>
      </c>
    </row>
    <row r="8" spans="1:7">
      <c r="A8" s="4" t="s">
        <v>114</v>
      </c>
      <c r="B8" s="5" t="n">
        <v>19939</v>
      </c>
      <c r="C8" s="5" t="n">
        <v>364</v>
      </c>
      <c r="E8" s="5" t="n">
        <v>19575</v>
      </c>
    </row>
    <row r="9" spans="1:7">
      <c r="A9" s="4" t="s">
        <v>115</v>
      </c>
      <c r="B9" s="5" t="n">
        <v>836504</v>
      </c>
      <c r="E9" s="5" t="n">
        <v>836504</v>
      </c>
    </row>
    <row r="10" spans="1:7">
      <c r="A10" s="4" t="s">
        <v>116</v>
      </c>
      <c r="B10" s="5" t="n">
        <v>-233187</v>
      </c>
      <c r="F10" s="5" t="n">
        <v>-233187</v>
      </c>
    </row>
    <row r="11" spans="1:7">
      <c r="A11" s="4" t="s">
        <v>117</v>
      </c>
      <c r="B11" s="5" t="n">
        <v>-146982</v>
      </c>
      <c r="G11" s="5" t="n">
        <v>-146982</v>
      </c>
    </row>
    <row r="12" spans="1:7">
      <c r="A12" s="4" t="s">
        <v>118</v>
      </c>
      <c r="B12" s="7" t="n">
        <v>131185795</v>
      </c>
      <c r="C12" s="7" t="n">
        <v>5880133</v>
      </c>
      <c r="D12" s="7" t="n">
        <v>-2240261</v>
      </c>
      <c r="E12" s="7" t="n">
        <v>14713763</v>
      </c>
      <c r="F12" s="7" t="n">
        <v>112905901</v>
      </c>
      <c r="G12" s="7" t="n">
        <v>-737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6"/>
    <col customWidth="1" max="2" min="2" width="21"/>
    <col customWidth="1" max="3" min="3" width="25"/>
    <col customWidth="1" max="4" min="4" width="21"/>
    <col customWidth="1" max="5" min="5" width="14"/>
  </cols>
  <sheetData>
    <row r="1" spans="1:5">
      <c r="A1" s="1" t="s">
        <v>709</v>
      </c>
      <c r="B1" s="2" t="s">
        <v>449</v>
      </c>
      <c r="C1" s="2" t="s">
        <v>453</v>
      </c>
      <c r="D1" s="2" t="s">
        <v>457</v>
      </c>
      <c r="E1" s="2" t="s">
        <v>710</v>
      </c>
    </row>
    <row r="2" spans="1:5">
      <c r="A2" s="3" t="s">
        <v>700</v>
      </c>
    </row>
    <row r="3" spans="1:5">
      <c r="A3" s="4" t="s">
        <v>474</v>
      </c>
      <c r="B3" s="7" t="n">
        <v>1900000</v>
      </c>
      <c r="D3" s="7" t="n">
        <v>1900000</v>
      </c>
    </row>
    <row r="4" spans="1:5">
      <c r="A4" s="4" t="s">
        <v>711</v>
      </c>
      <c r="B4" s="4" t="s">
        <v>462</v>
      </c>
      <c r="C4" s="4" t="s">
        <v>462</v>
      </c>
      <c r="E4" s="4" t="s">
        <v>462</v>
      </c>
    </row>
    <row r="5" spans="1:5">
      <c r="A5" s="4" t="s">
        <v>475</v>
      </c>
      <c r="B5" s="4" t="s">
        <v>469</v>
      </c>
      <c r="C5" s="4" t="s">
        <v>469</v>
      </c>
    </row>
    <row r="6" spans="1:5">
      <c r="A6" s="4" t="s">
        <v>712</v>
      </c>
      <c r="B6" s="4" t="s">
        <v>713</v>
      </c>
    </row>
    <row r="7" spans="1:5">
      <c r="A7" s="4" t="s">
        <v>460</v>
      </c>
      <c r="C7" s="5" t="n">
        <v>1160000</v>
      </c>
    </row>
    <row r="8" spans="1:5">
      <c r="A8" s="4" t="s">
        <v>485</v>
      </c>
    </row>
    <row r="9" spans="1:5">
      <c r="A9" s="3" t="s">
        <v>700</v>
      </c>
    </row>
    <row r="10" spans="1:5">
      <c r="A10" s="4" t="s">
        <v>479</v>
      </c>
      <c r="C10" s="10" t="n">
        <v>3.9</v>
      </c>
    </row>
    <row r="11" spans="1:5">
      <c r="A11" s="4" t="s">
        <v>714</v>
      </c>
    </row>
    <row r="12" spans="1:5">
      <c r="A12" s="3" t="s">
        <v>700</v>
      </c>
    </row>
    <row r="13" spans="1:5">
      <c r="A13" s="4" t="s">
        <v>715</v>
      </c>
      <c r="C13" s="7" t="n">
        <v>597000</v>
      </c>
    </row>
    <row r="14" spans="1:5">
      <c r="A14" s="4" t="s">
        <v>716</v>
      </c>
      <c r="C14" s="5" t="n">
        <v>88000</v>
      </c>
    </row>
    <row r="15" spans="1:5">
      <c r="A15" s="4" t="s">
        <v>480</v>
      </c>
      <c r="C15" s="7" t="n">
        <v>7800000</v>
      </c>
    </row>
    <row r="16" spans="1:5">
      <c r="A16" s="4" t="s">
        <v>717</v>
      </c>
    </row>
    <row r="17" spans="1:5">
      <c r="A17" s="3" t="s">
        <v>700</v>
      </c>
    </row>
    <row r="18" spans="1:5">
      <c r="A18" s="4" t="s">
        <v>479</v>
      </c>
      <c r="C18" s="10" t="n">
        <v>75.599999999999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718</v>
      </c>
      <c r="B1" s="2" t="s">
        <v>103</v>
      </c>
    </row>
    <row r="2" spans="1:2">
      <c r="A2" s="3" t="s">
        <v>719</v>
      </c>
    </row>
    <row r="3" spans="1:2">
      <c r="A3" s="4" t="s">
        <v>720</v>
      </c>
      <c r="B3" s="4" t="s">
        <v>721</v>
      </c>
    </row>
    <row r="4" spans="1:2">
      <c r="A4" s="4" t="s">
        <v>722</v>
      </c>
      <c r="B4" s="7" t="n">
        <v>43000</v>
      </c>
    </row>
    <row r="5" spans="1:2">
      <c r="A5" s="4" t="s">
        <v>723</v>
      </c>
      <c r="B5" s="7" t="n">
        <v>170000</v>
      </c>
    </row>
    <row r="6" spans="1:2">
      <c r="A6" s="4" t="s">
        <v>369</v>
      </c>
    </row>
    <row r="7" spans="1:2">
      <c r="A7" s="3" t="s">
        <v>719</v>
      </c>
    </row>
    <row r="8" spans="1:2">
      <c r="A8" s="4" t="s">
        <v>724</v>
      </c>
      <c r="B8" s="4" t="s">
        <v>725</v>
      </c>
    </row>
    <row r="9" spans="1:2">
      <c r="A9" s="4" t="s">
        <v>726</v>
      </c>
      <c r="B9" s="4" t="s">
        <v>58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3"/>
  </cols>
  <sheetData>
    <row r="1" spans="1:2">
      <c r="A1" s="1" t="s">
        <v>727</v>
      </c>
      <c r="B1" s="2" t="s">
        <v>103</v>
      </c>
    </row>
    <row r="2" spans="1:2">
      <c r="A2" s="3" t="s">
        <v>728</v>
      </c>
    </row>
    <row r="3" spans="1:2">
      <c r="A3" s="4" t="s">
        <v>729</v>
      </c>
      <c r="B3" s="4" t="s">
        <v>401</v>
      </c>
    </row>
    <row r="4" spans="1:2">
      <c r="A4" s="4" t="s">
        <v>730</v>
      </c>
    </row>
    <row r="5" spans="1:2">
      <c r="A5" s="3" t="s">
        <v>728</v>
      </c>
    </row>
    <row r="6" spans="1:2">
      <c r="A6" s="4" t="s">
        <v>731</v>
      </c>
      <c r="B6" s="7" t="n">
        <v>8000</v>
      </c>
    </row>
    <row r="7" spans="1:2">
      <c r="A7" s="4" t="s">
        <v>729</v>
      </c>
      <c r="B7" s="4" t="s">
        <v>732</v>
      </c>
    </row>
    <row r="8" spans="1:2">
      <c r="A8" s="4" t="s">
        <v>733</v>
      </c>
    </row>
    <row r="9" spans="1:2">
      <c r="A9" s="3" t="s">
        <v>728</v>
      </c>
    </row>
    <row r="10" spans="1:2">
      <c r="A10" s="4" t="s">
        <v>734</v>
      </c>
      <c r="B10" s="4" t="s">
        <v>3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r="A1" s="1" t="s">
        <v>735</v>
      </c>
      <c r="B1" s="2" t="s">
        <v>1</v>
      </c>
    </row>
    <row r="2" spans="1:2">
      <c r="B2" s="2" t="s">
        <v>2</v>
      </c>
    </row>
    <row r="3" spans="1:2">
      <c r="A3" s="4" t="s">
        <v>730</v>
      </c>
    </row>
    <row r="4" spans="1:2">
      <c r="A4" s="3" t="s">
        <v>728</v>
      </c>
    </row>
    <row r="5" spans="1:2">
      <c r="A5" s="4" t="s">
        <v>736</v>
      </c>
      <c r="B5" s="5" t="n">
        <v>5067</v>
      </c>
    </row>
    <row r="6" spans="1:2">
      <c r="A6" s="4" t="s">
        <v>737</v>
      </c>
      <c r="B6" s="5" t="n">
        <v>-567</v>
      </c>
    </row>
    <row r="7" spans="1:2">
      <c r="A7" s="4" t="s">
        <v>738</v>
      </c>
      <c r="B7" s="5" t="n">
        <v>4500</v>
      </c>
    </row>
    <row r="8" spans="1:2">
      <c r="A8" s="4" t="s">
        <v>739</v>
      </c>
      <c r="B8" s="8" t="n">
        <v>23.13</v>
      </c>
    </row>
    <row r="9" spans="1:2">
      <c r="A9" s="4" t="s">
        <v>740</v>
      </c>
      <c r="B9" s="9" t="n">
        <v>23.13</v>
      </c>
    </row>
    <row r="10" spans="1:2">
      <c r="A10" s="4" t="s">
        <v>741</v>
      </c>
      <c r="B10" s="8" t="n">
        <v>23.13</v>
      </c>
    </row>
    <row r="11" spans="1:2">
      <c r="A11" s="4" t="s">
        <v>304</v>
      </c>
    </row>
    <row r="12" spans="1:2">
      <c r="A12" s="3" t="s">
        <v>728</v>
      </c>
    </row>
    <row r="13" spans="1:2">
      <c r="A13" s="4" t="s">
        <v>736</v>
      </c>
      <c r="B13" s="5" t="n">
        <v>14200</v>
      </c>
    </row>
    <row r="14" spans="1:2">
      <c r="A14" s="4" t="s">
        <v>742</v>
      </c>
      <c r="B14" s="5" t="n">
        <v>19700</v>
      </c>
    </row>
    <row r="15" spans="1:2">
      <c r="A15" s="4" t="s">
        <v>743</v>
      </c>
      <c r="B15" s="5" t="n">
        <v>-4734</v>
      </c>
    </row>
    <row r="16" spans="1:2">
      <c r="A16" s="4" t="s">
        <v>737</v>
      </c>
      <c r="B16" s="5" t="n">
        <v>-833</v>
      </c>
    </row>
    <row r="17" spans="1:2">
      <c r="A17" s="4" t="s">
        <v>738</v>
      </c>
      <c r="B17" s="5" t="n">
        <v>28333</v>
      </c>
    </row>
    <row r="18" spans="1:2">
      <c r="A18" s="4" t="s">
        <v>739</v>
      </c>
      <c r="B18" s="8" t="n">
        <v>36.08</v>
      </c>
    </row>
    <row r="19" spans="1:2">
      <c r="A19" s="4" t="s">
        <v>744</v>
      </c>
      <c r="B19" s="9" t="n">
        <v>55.93</v>
      </c>
    </row>
    <row r="20" spans="1:2">
      <c r="A20" s="4" t="s">
        <v>745</v>
      </c>
      <c r="B20" s="9" t="n">
        <v>36.08</v>
      </c>
    </row>
    <row r="21" spans="1:2">
      <c r="A21" s="4" t="s">
        <v>740</v>
      </c>
      <c r="B21" s="5" t="n">
        <v>48</v>
      </c>
    </row>
    <row r="22" spans="1:2">
      <c r="A22" s="4" t="s">
        <v>741</v>
      </c>
      <c r="B22" s="8" t="n">
        <v>49.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46"/>
    <col customWidth="1" max="3" min="3" width="20"/>
    <col customWidth="1" max="4" min="4" width="20"/>
    <col customWidth="1" max="5" min="5" width="80"/>
    <col customWidth="1" max="6" min="6" width="20"/>
    <col customWidth="1" max="7" min="7" width="20"/>
  </cols>
  <sheetData>
    <row r="1" spans="1:7">
      <c r="A1" s="1" t="s">
        <v>746</v>
      </c>
      <c r="B1" s="2" t="s">
        <v>68</v>
      </c>
      <c r="E1" s="2" t="s">
        <v>1</v>
      </c>
      <c r="F1" s="2" t="s">
        <v>313</v>
      </c>
    </row>
    <row r="2" spans="1:7">
      <c r="B2" s="2" t="s">
        <v>747</v>
      </c>
      <c r="C2" s="2" t="s">
        <v>748</v>
      </c>
      <c r="D2" s="2" t="s">
        <v>749</v>
      </c>
      <c r="E2" s="2" t="s">
        <v>750</v>
      </c>
      <c r="F2" s="2" t="s">
        <v>751</v>
      </c>
      <c r="G2" s="2" t="s">
        <v>752</v>
      </c>
    </row>
    <row r="3" spans="1:7">
      <c r="A3" s="3" t="s">
        <v>728</v>
      </c>
    </row>
    <row r="4" spans="1:7">
      <c r="A4" s="4" t="s">
        <v>753</v>
      </c>
      <c r="E4" s="4" t="s">
        <v>754</v>
      </c>
    </row>
    <row r="5" spans="1:7">
      <c r="A5" s="4" t="s">
        <v>755</v>
      </c>
      <c r="E5" s="7" t="n">
        <v>36</v>
      </c>
    </row>
    <row r="6" spans="1:7">
      <c r="A6" s="4" t="s">
        <v>756</v>
      </c>
      <c r="E6" s="7" t="n">
        <v>65</v>
      </c>
    </row>
    <row r="7" spans="1:7">
      <c r="A7" s="4" t="s">
        <v>757</v>
      </c>
      <c r="E7" s="4" t="s">
        <v>758</v>
      </c>
    </row>
    <row r="8" spans="1:7">
      <c r="A8" s="4" t="s">
        <v>759</v>
      </c>
      <c r="B8" s="5" t="n">
        <v>0</v>
      </c>
      <c r="E8" s="5" t="n">
        <v>6</v>
      </c>
    </row>
    <row r="9" spans="1:7">
      <c r="A9" s="4" t="s">
        <v>760</v>
      </c>
      <c r="E9" s="4" t="s">
        <v>401</v>
      </c>
    </row>
    <row r="10" spans="1:7">
      <c r="A10" s="4" t="s">
        <v>761</v>
      </c>
    </row>
    <row r="11" spans="1:7">
      <c r="A11" s="3" t="s">
        <v>728</v>
      </c>
    </row>
    <row r="12" spans="1:7">
      <c r="A12" s="4" t="s">
        <v>753</v>
      </c>
      <c r="E12" s="4" t="s">
        <v>762</v>
      </c>
    </row>
    <row r="13" spans="1:7">
      <c r="A13" s="4" t="s">
        <v>755</v>
      </c>
      <c r="B13" s="7" t="n">
        <v>60</v>
      </c>
    </row>
    <row r="14" spans="1:7">
      <c r="A14" s="4" t="s">
        <v>756</v>
      </c>
      <c r="B14" s="7" t="n">
        <v>90</v>
      </c>
    </row>
    <row r="15" spans="1:7">
      <c r="A15" s="4" t="s">
        <v>757</v>
      </c>
      <c r="B15" s="4" t="s">
        <v>592</v>
      </c>
    </row>
    <row r="16" spans="1:7">
      <c r="A16" s="4" t="s">
        <v>759</v>
      </c>
      <c r="E16" s="5" t="n">
        <v>4</v>
      </c>
    </row>
    <row r="17" spans="1:7">
      <c r="A17" s="4" t="s">
        <v>763</v>
      </c>
    </row>
    <row r="18" spans="1:7">
      <c r="A18" s="3" t="s">
        <v>728</v>
      </c>
    </row>
    <row r="19" spans="1:7">
      <c r="A19" s="4" t="s">
        <v>759</v>
      </c>
      <c r="E19" s="5" t="n">
        <v>4</v>
      </c>
    </row>
    <row r="20" spans="1:7">
      <c r="A20" s="4" t="s">
        <v>764</v>
      </c>
    </row>
    <row r="21" spans="1:7">
      <c r="A21" s="3" t="s">
        <v>728</v>
      </c>
    </row>
    <row r="22" spans="1:7">
      <c r="A22" s="4" t="s">
        <v>753</v>
      </c>
      <c r="E22" s="4" t="s">
        <v>765</v>
      </c>
    </row>
    <row r="23" spans="1:7">
      <c r="A23" s="4" t="s">
        <v>755</v>
      </c>
      <c r="E23" s="7" t="n">
        <v>60</v>
      </c>
    </row>
    <row r="24" spans="1:7">
      <c r="A24" s="4" t="s">
        <v>756</v>
      </c>
      <c r="E24" s="7" t="n">
        <v>65</v>
      </c>
    </row>
    <row r="25" spans="1:7">
      <c r="A25" s="4" t="s">
        <v>757</v>
      </c>
      <c r="E25" s="4" t="s">
        <v>758</v>
      </c>
    </row>
    <row r="26" spans="1:7">
      <c r="A26" s="4" t="s">
        <v>759</v>
      </c>
      <c r="E26" s="5" t="n">
        <v>0</v>
      </c>
    </row>
    <row r="27" spans="1:7">
      <c r="A27" s="4" t="s">
        <v>766</v>
      </c>
    </row>
    <row r="28" spans="1:7">
      <c r="A28" s="3" t="s">
        <v>728</v>
      </c>
    </row>
    <row r="29" spans="1:7">
      <c r="A29" s="4" t="s">
        <v>759</v>
      </c>
      <c r="E29" s="5" t="n">
        <v>0</v>
      </c>
    </row>
    <row r="30" spans="1:7">
      <c r="A30" s="4" t="s">
        <v>730</v>
      </c>
    </row>
    <row r="31" spans="1:7">
      <c r="A31" s="3" t="s">
        <v>728</v>
      </c>
    </row>
    <row r="32" spans="1:7">
      <c r="A32" s="4" t="s">
        <v>767</v>
      </c>
      <c r="B32" s="12" t="n">
        <v>3.3</v>
      </c>
      <c r="E32" s="12" t="n">
        <v>3.3</v>
      </c>
    </row>
    <row r="33" spans="1:7">
      <c r="A33" s="4" t="s">
        <v>760</v>
      </c>
      <c r="E33" s="4" t="s">
        <v>732</v>
      </c>
    </row>
    <row r="34" spans="1:7">
      <c r="A34" s="4" t="s">
        <v>768</v>
      </c>
    </row>
    <row r="35" spans="1:7">
      <c r="A35" s="3" t="s">
        <v>728</v>
      </c>
    </row>
    <row r="36" spans="1:7">
      <c r="A36" s="4" t="s">
        <v>769</v>
      </c>
      <c r="B36" s="5" t="n">
        <v>94000</v>
      </c>
      <c r="F36" s="5" t="n">
        <v>96000</v>
      </c>
      <c r="G36" s="5" t="n">
        <v>96000</v>
      </c>
    </row>
    <row r="37" spans="1:7">
      <c r="A37" s="4" t="s">
        <v>770</v>
      </c>
    </row>
    <row r="38" spans="1:7">
      <c r="A38" s="3" t="s">
        <v>728</v>
      </c>
    </row>
    <row r="39" spans="1:7">
      <c r="A39" s="4" t="s">
        <v>769</v>
      </c>
      <c r="F39" s="5" t="n">
        <v>17000</v>
      </c>
      <c r="G39" s="5" t="n">
        <v>17000</v>
      </c>
    </row>
    <row r="40" spans="1:7">
      <c r="A40" s="4" t="s">
        <v>771</v>
      </c>
    </row>
    <row r="41" spans="1:7">
      <c r="A41" s="3" t="s">
        <v>728</v>
      </c>
    </row>
    <row r="42" spans="1:7">
      <c r="A42" s="4" t="s">
        <v>769</v>
      </c>
      <c r="D42" s="5" t="n">
        <v>2500</v>
      </c>
    </row>
    <row r="43" spans="1:7">
      <c r="A43" s="4" t="s">
        <v>772</v>
      </c>
    </row>
    <row r="44" spans="1:7">
      <c r="A44" s="3" t="s">
        <v>728</v>
      </c>
    </row>
    <row r="45" spans="1:7">
      <c r="A45" s="4" t="s">
        <v>769</v>
      </c>
      <c r="C45" s="5" t="n">
        <v>3000</v>
      </c>
    </row>
  </sheetData>
  <mergeCells count="3">
    <mergeCell ref="A1:A2"/>
    <mergeCell ref="B1:D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s="1" t="s">
        <v>773</v>
      </c>
      <c r="B1" s="2" t="s">
        <v>1</v>
      </c>
    </row>
    <row r="2" spans="1:2">
      <c r="B2" s="2" t="s">
        <v>2</v>
      </c>
    </row>
    <row r="3" spans="1:2">
      <c r="A3" s="3" t="s">
        <v>728</v>
      </c>
    </row>
    <row r="4" spans="1:2">
      <c r="A4" s="4" t="s">
        <v>736</v>
      </c>
      <c r="B4" s="5" t="n">
        <v>40500</v>
      </c>
    </row>
    <row r="5" spans="1:2">
      <c r="A5" s="4" t="s">
        <v>742</v>
      </c>
      <c r="B5" s="5" t="n">
        <v>97000</v>
      </c>
    </row>
    <row r="6" spans="1:2">
      <c r="A6" s="4" t="s">
        <v>743</v>
      </c>
      <c r="B6" s="5" t="n">
        <v>0</v>
      </c>
    </row>
    <row r="7" spans="1:2">
      <c r="A7" s="4" t="s">
        <v>737</v>
      </c>
      <c r="B7" s="5" t="n">
        <v>0</v>
      </c>
    </row>
    <row r="8" spans="1:2">
      <c r="A8" s="4" t="s">
        <v>738</v>
      </c>
      <c r="B8" s="5" t="n">
        <v>137500</v>
      </c>
    </row>
    <row r="9" spans="1:2">
      <c r="A9" s="4" t="s">
        <v>774</v>
      </c>
      <c r="B9" s="8" t="n">
        <v>15.55</v>
      </c>
    </row>
    <row r="10" spans="1:2">
      <c r="A10" s="4" t="s">
        <v>775</v>
      </c>
      <c r="B10" s="9" t="n">
        <v>36.85</v>
      </c>
    </row>
    <row r="11" spans="1:2">
      <c r="A11" s="4" t="s">
        <v>776</v>
      </c>
      <c r="B11" s="5" t="n">
        <v>0</v>
      </c>
    </row>
    <row r="12" spans="1:2">
      <c r="A12" s="4" t="s">
        <v>777</v>
      </c>
      <c r="B12" s="5" t="n">
        <v>0</v>
      </c>
    </row>
    <row r="13" spans="1:2">
      <c r="A13" s="4" t="s">
        <v>778</v>
      </c>
      <c r="B13" s="8" t="n">
        <v>30.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r="1" spans="1:5">
      <c r="A1" s="1" t="s">
        <v>779</v>
      </c>
      <c r="B1" s="2" t="s">
        <v>780</v>
      </c>
      <c r="C1" s="2" t="s">
        <v>781</v>
      </c>
      <c r="D1" s="2" t="s">
        <v>782</v>
      </c>
      <c r="E1" s="2" t="s">
        <v>2</v>
      </c>
    </row>
    <row r="2" spans="1:5">
      <c r="A2" s="3" t="s">
        <v>728</v>
      </c>
    </row>
    <row r="3" spans="1:5">
      <c r="A3" s="4" t="s">
        <v>760</v>
      </c>
      <c r="E3" s="4" t="s">
        <v>401</v>
      </c>
    </row>
    <row r="4" spans="1:5">
      <c r="A4" s="4" t="s">
        <v>304</v>
      </c>
    </row>
    <row r="5" spans="1:5">
      <c r="A5" s="3" t="s">
        <v>728</v>
      </c>
    </row>
    <row r="6" spans="1:5">
      <c r="A6" s="4" t="s">
        <v>742</v>
      </c>
      <c r="E6" s="5" t="n">
        <v>19700</v>
      </c>
    </row>
    <row r="7" spans="1:5">
      <c r="A7" s="4" t="s">
        <v>783</v>
      </c>
      <c r="E7" s="4" t="s">
        <v>784</v>
      </c>
    </row>
    <row r="8" spans="1:5">
      <c r="A8" s="4" t="s">
        <v>785</v>
      </c>
      <c r="E8" s="12" t="n">
        <v>1.2</v>
      </c>
    </row>
    <row r="9" spans="1:5">
      <c r="A9" s="4" t="s">
        <v>760</v>
      </c>
      <c r="E9" s="4" t="s">
        <v>786</v>
      </c>
    </row>
    <row r="10" spans="1:5">
      <c r="A10" s="4" t="s">
        <v>787</v>
      </c>
    </row>
    <row r="11" spans="1:5">
      <c r="A11" s="3" t="s">
        <v>728</v>
      </c>
    </row>
    <row r="12" spans="1:5">
      <c r="A12" s="4" t="s">
        <v>742</v>
      </c>
      <c r="C12" s="5" t="n">
        <v>11700</v>
      </c>
      <c r="D12" s="5" t="n">
        <v>14500</v>
      </c>
    </row>
    <row r="13" spans="1:5">
      <c r="A13" s="4" t="s">
        <v>788</v>
      </c>
    </row>
    <row r="14" spans="1:5">
      <c r="A14" s="3" t="s">
        <v>728</v>
      </c>
    </row>
    <row r="15" spans="1:5">
      <c r="A15" s="4" t="s">
        <v>742</v>
      </c>
      <c r="B15" s="5" t="n">
        <v>8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789</v>
      </c>
      <c r="B1" s="2" t="s">
        <v>790</v>
      </c>
      <c r="C1" s="2" t="s">
        <v>791</v>
      </c>
      <c r="D1" s="2" t="s">
        <v>780</v>
      </c>
      <c r="E1" s="2" t="s">
        <v>792</v>
      </c>
      <c r="F1" s="2" t="s">
        <v>2</v>
      </c>
      <c r="G1" s="2" t="s">
        <v>25</v>
      </c>
      <c r="H1" s="2" t="s">
        <v>793</v>
      </c>
      <c r="I1" s="2" t="s">
        <v>710</v>
      </c>
    </row>
    <row r="2" spans="1:9">
      <c r="A2" s="3" t="s">
        <v>728</v>
      </c>
    </row>
    <row r="3" spans="1:9">
      <c r="A3" s="4" t="s">
        <v>760</v>
      </c>
      <c r="F3" s="4" t="s">
        <v>401</v>
      </c>
    </row>
    <row r="4" spans="1:9">
      <c r="A4" s="4" t="s">
        <v>306</v>
      </c>
    </row>
    <row r="5" spans="1:9">
      <c r="A5" s="3" t="s">
        <v>728</v>
      </c>
    </row>
    <row r="6" spans="1:9">
      <c r="A6" s="4" t="s">
        <v>794</v>
      </c>
      <c r="F6" s="4" t="s">
        <v>795</v>
      </c>
    </row>
    <row r="7" spans="1:9">
      <c r="A7" s="4" t="s">
        <v>742</v>
      </c>
      <c r="F7" s="5" t="n">
        <v>70000</v>
      </c>
    </row>
    <row r="8" spans="1:9">
      <c r="A8" s="4" t="s">
        <v>796</v>
      </c>
      <c r="F8" s="8" t="n">
        <v>14.12</v>
      </c>
    </row>
    <row r="9" spans="1:9">
      <c r="A9" s="4" t="s">
        <v>797</v>
      </c>
      <c r="F9" s="7" t="n">
        <v>296000</v>
      </c>
    </row>
    <row r="10" spans="1:9">
      <c r="A10" s="4" t="s">
        <v>731</v>
      </c>
      <c r="F10" s="7" t="n">
        <v>993000</v>
      </c>
    </row>
    <row r="11" spans="1:9">
      <c r="A11" s="4" t="s">
        <v>760</v>
      </c>
      <c r="F11" s="4" t="s">
        <v>798</v>
      </c>
    </row>
    <row r="12" spans="1:9">
      <c r="A12" s="4" t="s">
        <v>799</v>
      </c>
    </row>
    <row r="13" spans="1:9">
      <c r="A13" s="3" t="s">
        <v>728</v>
      </c>
    </row>
    <row r="14" spans="1:9">
      <c r="A14" s="4" t="s">
        <v>794</v>
      </c>
      <c r="F14" s="4" t="s">
        <v>800</v>
      </c>
    </row>
    <row r="15" spans="1:9">
      <c r="A15" s="4" t="s">
        <v>801</v>
      </c>
      <c r="F15" s="4" t="s">
        <v>802</v>
      </c>
    </row>
    <row r="16" spans="1:9">
      <c r="A16" s="4" t="s">
        <v>803</v>
      </c>
    </row>
    <row r="17" spans="1:9">
      <c r="A17" s="3" t="s">
        <v>728</v>
      </c>
    </row>
    <row r="18" spans="1:9">
      <c r="A18" s="4" t="s">
        <v>794</v>
      </c>
      <c r="F18" s="4" t="s">
        <v>804</v>
      </c>
    </row>
    <row r="19" spans="1:9">
      <c r="A19" s="4" t="s">
        <v>801</v>
      </c>
      <c r="F19" s="4" t="s">
        <v>805</v>
      </c>
    </row>
    <row r="20" spans="1:9">
      <c r="A20" s="4" t="s">
        <v>806</v>
      </c>
    </row>
    <row r="21" spans="1:9">
      <c r="A21" s="3" t="s">
        <v>728</v>
      </c>
    </row>
    <row r="22" spans="1:9">
      <c r="A22" s="4" t="s">
        <v>794</v>
      </c>
      <c r="F22" s="4" t="s">
        <v>807</v>
      </c>
    </row>
    <row r="23" spans="1:9">
      <c r="A23" s="4" t="s">
        <v>801</v>
      </c>
      <c r="F23" s="4" t="s">
        <v>808</v>
      </c>
    </row>
    <row r="24" spans="1:9">
      <c r="A24" s="4" t="s">
        <v>809</v>
      </c>
    </row>
    <row r="25" spans="1:9">
      <c r="A25" s="3" t="s">
        <v>728</v>
      </c>
    </row>
    <row r="26" spans="1:9">
      <c r="A26" s="4" t="s">
        <v>742</v>
      </c>
      <c r="B26" s="5" t="n">
        <v>10000</v>
      </c>
      <c r="E26" s="5" t="n">
        <v>51000</v>
      </c>
    </row>
    <row r="27" spans="1:9">
      <c r="A27" s="4" t="s">
        <v>810</v>
      </c>
      <c r="B27" s="8" t="n">
        <v>57.54</v>
      </c>
    </row>
    <row r="28" spans="1:9">
      <c r="A28" s="4" t="s">
        <v>811</v>
      </c>
    </row>
    <row r="29" spans="1:9">
      <c r="A29" s="3" t="s">
        <v>728</v>
      </c>
    </row>
    <row r="30" spans="1:9">
      <c r="A30" s="4" t="s">
        <v>742</v>
      </c>
      <c r="I30" s="5" t="n">
        <v>50000</v>
      </c>
    </row>
    <row r="31" spans="1:9">
      <c r="A31" s="4" t="s">
        <v>742</v>
      </c>
      <c r="C31" s="5" t="n">
        <v>40000</v>
      </c>
      <c r="D31" s="5" t="n">
        <v>20000</v>
      </c>
    </row>
    <row r="32" spans="1:9">
      <c r="A32" s="4" t="s">
        <v>810</v>
      </c>
      <c r="C32" s="8" t="n">
        <v>55.62</v>
      </c>
      <c r="D32" s="8" t="n">
        <v>57.5</v>
      </c>
    </row>
    <row r="33" spans="1:9">
      <c r="A33" s="4" t="s">
        <v>812</v>
      </c>
    </row>
    <row r="34" spans="1:9">
      <c r="A34" s="3" t="s">
        <v>728</v>
      </c>
    </row>
    <row r="35" spans="1:9">
      <c r="A35" s="4" t="s">
        <v>742</v>
      </c>
      <c r="H35" s="5" t="n">
        <v>10000</v>
      </c>
    </row>
    <row r="36" spans="1:9">
      <c r="A36" s="4" t="s">
        <v>742</v>
      </c>
      <c r="E36" s="5" t="n">
        <v>10000</v>
      </c>
    </row>
    <row r="37" spans="1:9">
      <c r="A37" s="4" t="s">
        <v>813</v>
      </c>
    </row>
    <row r="38" spans="1:9">
      <c r="A38" s="3" t="s">
        <v>728</v>
      </c>
    </row>
    <row r="39" spans="1:9">
      <c r="A39" s="4" t="s">
        <v>742</v>
      </c>
      <c r="G39" s="5" t="n">
        <v>1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s="1" t="s">
        <v>814</v>
      </c>
      <c r="B1" s="2" t="s">
        <v>103</v>
      </c>
    </row>
    <row r="2" spans="1:2">
      <c r="A2" s="3" t="s">
        <v>728</v>
      </c>
    </row>
    <row r="3" spans="1:2">
      <c r="A3" s="4" t="s">
        <v>736</v>
      </c>
      <c r="B3" s="5" t="n">
        <v>84765</v>
      </c>
    </row>
    <row r="4" spans="1:2">
      <c r="A4" s="4" t="s">
        <v>742</v>
      </c>
      <c r="B4" s="5" t="n">
        <v>70000</v>
      </c>
    </row>
    <row r="5" spans="1:2">
      <c r="A5" s="4" t="s">
        <v>815</v>
      </c>
      <c r="B5" s="5" t="n">
        <v>-11650</v>
      </c>
    </row>
    <row r="6" spans="1:2">
      <c r="A6" s="4" t="s">
        <v>737</v>
      </c>
      <c r="B6" s="5" t="n">
        <v>-4870</v>
      </c>
    </row>
    <row r="7" spans="1:2">
      <c r="A7" s="4" t="s">
        <v>738</v>
      </c>
      <c r="B7" s="5" t="n">
        <v>138245</v>
      </c>
    </row>
    <row r="8" spans="1:2">
      <c r="A8" s="4" t="s">
        <v>816</v>
      </c>
      <c r="B8" s="5" t="n">
        <v>43795</v>
      </c>
    </row>
    <row r="9" spans="1:2">
      <c r="A9" s="4" t="s">
        <v>817</v>
      </c>
      <c r="B9" s="8" t="n">
        <v>34.39</v>
      </c>
    </row>
    <row r="10" spans="1:2">
      <c r="A10" s="4" t="s">
        <v>818</v>
      </c>
      <c r="B10" s="9" t="n">
        <v>56.43</v>
      </c>
    </row>
    <row r="11" spans="1:2">
      <c r="A11" s="4" t="s">
        <v>819</v>
      </c>
      <c r="B11" s="9" t="n">
        <v>29.76</v>
      </c>
    </row>
    <row r="12" spans="1:2">
      <c r="A12" s="4" t="s">
        <v>820</v>
      </c>
      <c r="B12" s="9" t="n">
        <v>34.95</v>
      </c>
    </row>
    <row r="13" spans="1:2">
      <c r="A13" s="4" t="s">
        <v>821</v>
      </c>
      <c r="B13" s="9" t="n">
        <v>45.92</v>
      </c>
    </row>
    <row r="14" spans="1:2">
      <c r="A14" s="4" t="s">
        <v>822</v>
      </c>
      <c r="B14" s="8" t="n">
        <v>31.8</v>
      </c>
    </row>
    <row r="15" spans="1:2">
      <c r="A15" s="4" t="s">
        <v>823</v>
      </c>
      <c r="B15" s="4" t="s">
        <v>824</v>
      </c>
    </row>
    <row r="16" spans="1:2">
      <c r="A16" s="4" t="s">
        <v>825</v>
      </c>
      <c r="B16" s="4" t="s">
        <v>826</v>
      </c>
    </row>
    <row r="17" spans="1:2">
      <c r="A17" s="4" t="s">
        <v>827</v>
      </c>
      <c r="B17" s="7" t="n">
        <v>1620534</v>
      </c>
    </row>
    <row r="18" spans="1:2">
      <c r="A18" s="4" t="s">
        <v>828</v>
      </c>
      <c r="B18" s="7" t="n">
        <v>113148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r="A1" s="1" t="s">
        <v>829</v>
      </c>
      <c r="B1" s="2" t="s">
        <v>103</v>
      </c>
    </row>
    <row r="2" spans="1:2">
      <c r="A2" s="3" t="s">
        <v>728</v>
      </c>
    </row>
    <row r="3" spans="1:2">
      <c r="A3" s="4" t="s">
        <v>830</v>
      </c>
      <c r="B3" s="5" t="n">
        <v>47570</v>
      </c>
    </row>
    <row r="4" spans="1:2">
      <c r="A4" s="4" t="s">
        <v>831</v>
      </c>
      <c r="B4" s="5" t="n">
        <v>70000</v>
      </c>
    </row>
    <row r="5" spans="1:2">
      <c r="A5" s="4" t="s">
        <v>832</v>
      </c>
      <c r="B5" s="5" t="n">
        <v>-18250</v>
      </c>
    </row>
    <row r="6" spans="1:2">
      <c r="A6" s="4" t="s">
        <v>833</v>
      </c>
      <c r="B6" s="5" t="n">
        <v>-4870</v>
      </c>
    </row>
    <row r="7" spans="1:2">
      <c r="A7" s="4" t="s">
        <v>834</v>
      </c>
      <c r="B7" s="5" t="n">
        <v>94450</v>
      </c>
    </row>
    <row r="8" spans="1:2">
      <c r="A8" s="4" t="s">
        <v>835</v>
      </c>
      <c r="B8" s="7" t="n">
        <v>6187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119</v>
      </c>
      <c r="B1" s="2" t="s">
        <v>1</v>
      </c>
    </row>
    <row r="2" spans="1:2">
      <c r="B2" s="2" t="s">
        <v>2</v>
      </c>
    </row>
    <row r="3" spans="1:2">
      <c r="A3" s="4" t="s">
        <v>120</v>
      </c>
      <c r="B3" s="8" t="n">
        <v>0.04</v>
      </c>
    </row>
    <row r="4" spans="1:2">
      <c r="A4" s="4" t="s">
        <v>104</v>
      </c>
    </row>
    <row r="5" spans="1:2">
      <c r="A5" s="4" t="s">
        <v>120</v>
      </c>
      <c r="B5" s="8" t="n">
        <v>0.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36</v>
      </c>
      <c r="B1" s="2" t="s">
        <v>1</v>
      </c>
    </row>
    <row r="2" spans="1:4">
      <c r="B2" s="2" t="s">
        <v>2</v>
      </c>
      <c r="C2" s="2" t="s">
        <v>69</v>
      </c>
      <c r="D2" s="2" t="s">
        <v>25</v>
      </c>
    </row>
    <row r="3" spans="1:4">
      <c r="A3" s="4" t="s">
        <v>837</v>
      </c>
    </row>
    <row r="4" spans="1:4">
      <c r="A4" s="3" t="s">
        <v>728</v>
      </c>
    </row>
    <row r="5" spans="1:4">
      <c r="A5" s="4" t="s">
        <v>838</v>
      </c>
      <c r="B5" s="5" t="n">
        <v>500000</v>
      </c>
    </row>
    <row r="6" spans="1:4">
      <c r="A6" s="4" t="s">
        <v>839</v>
      </c>
      <c r="B6" s="5" t="n">
        <v>0</v>
      </c>
    </row>
    <row r="7" spans="1:4">
      <c r="A7" s="4" t="s">
        <v>840</v>
      </c>
    </row>
    <row r="8" spans="1:4">
      <c r="A8" s="3" t="s">
        <v>728</v>
      </c>
    </row>
    <row r="9" spans="1:4">
      <c r="A9" s="4" t="s">
        <v>797</v>
      </c>
      <c r="B9" s="7" t="n">
        <v>56000</v>
      </c>
    </row>
    <row r="10" spans="1:4">
      <c r="A10" s="4" t="s">
        <v>841</v>
      </c>
    </row>
    <row r="11" spans="1:4">
      <c r="A11" s="3" t="s">
        <v>728</v>
      </c>
    </row>
    <row r="12" spans="1:4">
      <c r="A12" s="4" t="s">
        <v>842</v>
      </c>
      <c r="B12" s="5" t="n">
        <v>0</v>
      </c>
      <c r="C12" s="5" t="n">
        <v>0</v>
      </c>
    </row>
    <row r="13" spans="1:4">
      <c r="A13" s="4" t="s">
        <v>843</v>
      </c>
    </row>
    <row r="14" spans="1:4">
      <c r="A14" s="3" t="s">
        <v>728</v>
      </c>
    </row>
    <row r="15" spans="1:4">
      <c r="A15" s="4" t="s">
        <v>797</v>
      </c>
      <c r="B15" s="7" t="n">
        <v>30000</v>
      </c>
    </row>
    <row r="16" spans="1:4">
      <c r="A16" s="4" t="s">
        <v>844</v>
      </c>
    </row>
    <row r="17" spans="1:4">
      <c r="A17" s="3" t="s">
        <v>728</v>
      </c>
    </row>
    <row r="18" spans="1:4">
      <c r="A18" s="4" t="s">
        <v>845</v>
      </c>
      <c r="B18" s="7" t="n">
        <v>264000</v>
      </c>
      <c r="D18" s="7" t="n">
        <v>56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3"/>
  </cols>
  <sheetData>
    <row r="1" spans="1:2">
      <c r="A1" s="1" t="s">
        <v>846</v>
      </c>
      <c r="B1" s="2" t="s">
        <v>103</v>
      </c>
    </row>
    <row r="2" spans="1:2">
      <c r="A2" s="4" t="s">
        <v>840</v>
      </c>
    </row>
    <row r="3" spans="1:2">
      <c r="A3" s="3" t="s">
        <v>728</v>
      </c>
    </row>
    <row r="4" spans="1:2">
      <c r="A4" s="4" t="s">
        <v>736</v>
      </c>
      <c r="B4" s="5" t="n">
        <v>35300</v>
      </c>
    </row>
    <row r="5" spans="1:2">
      <c r="A5" s="4" t="s">
        <v>742</v>
      </c>
      <c r="B5" s="5" t="n">
        <v>0</v>
      </c>
    </row>
    <row r="6" spans="1:2">
      <c r="A6" s="4" t="s">
        <v>815</v>
      </c>
      <c r="B6" s="5" t="n">
        <v>-2500</v>
      </c>
    </row>
    <row r="7" spans="1:2">
      <c r="A7" s="4" t="s">
        <v>737</v>
      </c>
      <c r="B7" s="5" t="n">
        <v>-14000</v>
      </c>
    </row>
    <row r="8" spans="1:2">
      <c r="A8" s="4" t="s">
        <v>738</v>
      </c>
      <c r="B8" s="5" t="n">
        <v>18800</v>
      </c>
    </row>
    <row r="9" spans="1:2">
      <c r="A9" s="4" t="s">
        <v>816</v>
      </c>
      <c r="B9" s="5" t="n">
        <v>18800</v>
      </c>
    </row>
    <row r="10" spans="1:2">
      <c r="A10" s="4" t="s">
        <v>774</v>
      </c>
      <c r="B10" s="8" t="n">
        <v>62.47</v>
      </c>
    </row>
    <row r="11" spans="1:2">
      <c r="A11" s="4" t="s">
        <v>775</v>
      </c>
      <c r="B11" s="5" t="n">
        <v>0</v>
      </c>
    </row>
    <row r="12" spans="1:2">
      <c r="A12" s="4" t="s">
        <v>847</v>
      </c>
      <c r="B12" s="9" t="n">
        <v>33.16</v>
      </c>
    </row>
    <row r="13" spans="1:2">
      <c r="A13" s="4" t="s">
        <v>740</v>
      </c>
      <c r="B13" s="9" t="n">
        <v>66.54000000000001</v>
      </c>
    </row>
    <row r="14" spans="1:2">
      <c r="A14" s="4" t="s">
        <v>778</v>
      </c>
      <c r="B14" s="9" t="n">
        <v>63.35</v>
      </c>
    </row>
    <row r="15" spans="1:2">
      <c r="A15" s="4" t="s">
        <v>848</v>
      </c>
      <c r="B15" s="8" t="n">
        <v>63.35</v>
      </c>
    </row>
    <row r="16" spans="1:2">
      <c r="A16" s="4" t="s">
        <v>823</v>
      </c>
      <c r="B16" s="4" t="s">
        <v>849</v>
      </c>
    </row>
    <row r="17" spans="1:2">
      <c r="A17" s="4" t="s">
        <v>825</v>
      </c>
      <c r="B17" s="4" t="s">
        <v>849</v>
      </c>
    </row>
    <row r="18" spans="1:2">
      <c r="A18" s="4" t="s">
        <v>827</v>
      </c>
      <c r="B18" s="7" t="n">
        <v>58864</v>
      </c>
    </row>
    <row r="19" spans="1:2">
      <c r="A19" s="4" t="s">
        <v>828</v>
      </c>
      <c r="B19" s="7" t="n">
        <v>58864</v>
      </c>
    </row>
    <row r="20" spans="1:2">
      <c r="A20" s="4" t="s">
        <v>841</v>
      </c>
    </row>
    <row r="21" spans="1:2">
      <c r="A21" s="3" t="s">
        <v>728</v>
      </c>
    </row>
    <row r="22" spans="1:2">
      <c r="A22" s="4" t="s">
        <v>736</v>
      </c>
      <c r="B22" s="5" t="n">
        <v>35300</v>
      </c>
    </row>
    <row r="23" spans="1:2">
      <c r="A23" s="4" t="s">
        <v>742</v>
      </c>
      <c r="B23" s="5" t="n">
        <v>0</v>
      </c>
    </row>
    <row r="24" spans="1:2">
      <c r="A24" s="4" t="s">
        <v>815</v>
      </c>
      <c r="B24" s="5" t="n">
        <v>-2500</v>
      </c>
    </row>
    <row r="25" spans="1:2">
      <c r="A25" s="4" t="s">
        <v>737</v>
      </c>
      <c r="B25" s="5" t="n">
        <v>-14000</v>
      </c>
    </row>
    <row r="26" spans="1:2">
      <c r="A26" s="4" t="s">
        <v>738</v>
      </c>
      <c r="B26" s="5" t="n">
        <v>18800</v>
      </c>
    </row>
    <row r="27" spans="1:2">
      <c r="A27" s="4" t="s">
        <v>816</v>
      </c>
      <c r="B27" s="5" t="n">
        <v>18800</v>
      </c>
    </row>
    <row r="28" spans="1:2">
      <c r="A28" s="4" t="s">
        <v>774</v>
      </c>
      <c r="B28" s="8" t="n">
        <v>5.56</v>
      </c>
    </row>
    <row r="29" spans="1:2">
      <c r="A29" s="4" t="s">
        <v>775</v>
      </c>
      <c r="B29" s="5" t="n">
        <v>0</v>
      </c>
    </row>
    <row r="30" spans="1:2">
      <c r="A30" s="4" t="s">
        <v>847</v>
      </c>
      <c r="B30" s="9" t="n">
        <v>14.52</v>
      </c>
    </row>
    <row r="31" spans="1:2">
      <c r="A31" s="4" t="s">
        <v>740</v>
      </c>
      <c r="B31" s="9" t="n">
        <v>3.7</v>
      </c>
    </row>
    <row r="32" spans="1:2">
      <c r="A32" s="4" t="s">
        <v>778</v>
      </c>
      <c r="B32" s="9" t="n">
        <v>4.91</v>
      </c>
    </row>
    <row r="33" spans="1:2">
      <c r="A33" s="4" t="s">
        <v>848</v>
      </c>
      <c r="B33" s="8" t="n">
        <v>4.91</v>
      </c>
    </row>
    <row r="34" spans="1:2">
      <c r="A34" s="4" t="s">
        <v>827</v>
      </c>
      <c r="B34" s="7" t="n">
        <v>31696</v>
      </c>
    </row>
    <row r="35" spans="1:2">
      <c r="A35" s="4" t="s">
        <v>828</v>
      </c>
      <c r="B35" s="7" t="n">
        <v>3169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50</v>
      </c>
      <c r="B1" s="2" t="s">
        <v>1</v>
      </c>
      <c r="C1" s="2" t="s">
        <v>313</v>
      </c>
    </row>
    <row r="2" spans="1:3">
      <c r="B2" s="2" t="s">
        <v>2</v>
      </c>
      <c r="C2" s="2" t="s">
        <v>25</v>
      </c>
    </row>
    <row r="3" spans="1:3">
      <c r="A3" s="3" t="s">
        <v>210</v>
      </c>
    </row>
    <row r="4" spans="1:3">
      <c r="A4" s="4" t="s">
        <v>851</v>
      </c>
      <c r="B4" s="4" t="s">
        <v>852</v>
      </c>
      <c r="C4" s="4" t="s">
        <v>853</v>
      </c>
    </row>
    <row r="5" spans="1:3">
      <c r="A5" s="4" t="s">
        <v>854</v>
      </c>
      <c r="B5" s="4" t="s">
        <v>855</v>
      </c>
      <c r="C5" s="4" t="s">
        <v>856</v>
      </c>
    </row>
    <row r="6" spans="1:3">
      <c r="A6" s="4" t="s">
        <v>857</v>
      </c>
      <c r="B6" s="4" t="s">
        <v>798</v>
      </c>
      <c r="C6" s="4" t="s">
        <v>798</v>
      </c>
    </row>
    <row r="7" spans="1:3">
      <c r="A7" s="4" t="s">
        <v>858</v>
      </c>
      <c r="B7" s="4" t="s">
        <v>859</v>
      </c>
      <c r="C7" s="4" t="s">
        <v>8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1</v>
      </c>
      <c r="B1" s="2" t="s">
        <v>1</v>
      </c>
    </row>
    <row r="2" spans="1:3">
      <c r="B2" s="2" t="s">
        <v>2</v>
      </c>
      <c r="C2" s="2" t="s">
        <v>69</v>
      </c>
    </row>
    <row r="3" spans="1:3">
      <c r="A3" s="3" t="s">
        <v>210</v>
      </c>
    </row>
    <row r="4" spans="1:3">
      <c r="A4" s="4" t="s">
        <v>862</v>
      </c>
      <c r="B4" s="7" t="n">
        <v>621724</v>
      </c>
      <c r="C4" s="7" t="n">
        <v>602118</v>
      </c>
    </row>
    <row r="5" spans="1:3">
      <c r="A5" s="4" t="s">
        <v>863</v>
      </c>
      <c r="B5" s="7" t="n">
        <v>-239830</v>
      </c>
      <c r="C5" s="7" t="n">
        <v>-23226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4</v>
      </c>
      <c r="B1" s="2" t="s">
        <v>1</v>
      </c>
    </row>
    <row r="2" spans="1:3">
      <c r="B2" s="2" t="s">
        <v>2</v>
      </c>
      <c r="C2" s="2" t="s">
        <v>69</v>
      </c>
    </row>
    <row r="3" spans="1:3">
      <c r="A3" s="3" t="s">
        <v>213</v>
      </c>
    </row>
    <row r="4" spans="1:3">
      <c r="A4" s="4" t="s">
        <v>865</v>
      </c>
      <c r="B4" s="4" t="s">
        <v>866</v>
      </c>
      <c r="C4" s="4" t="s">
        <v>8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868</v>
      </c>
      <c r="B1" s="2" t="s">
        <v>869</v>
      </c>
      <c r="C1" s="2" t="s">
        <v>453</v>
      </c>
      <c r="D1" s="2" t="s">
        <v>870</v>
      </c>
    </row>
    <row r="2" spans="1:4">
      <c r="A2" s="3" t="s">
        <v>871</v>
      </c>
    </row>
    <row r="3" spans="1:4">
      <c r="A3" s="4" t="s">
        <v>872</v>
      </c>
      <c r="C3" s="4" t="s">
        <v>873</v>
      </c>
    </row>
    <row r="4" spans="1:4">
      <c r="A4" s="4" t="s">
        <v>874</v>
      </c>
      <c r="C4" s="5" t="n">
        <v>1160000</v>
      </c>
    </row>
    <row r="5" spans="1:4">
      <c r="A5" s="4" t="s">
        <v>875</v>
      </c>
    </row>
    <row r="6" spans="1:4">
      <c r="A6" s="3" t="s">
        <v>871</v>
      </c>
    </row>
    <row r="7" spans="1:4">
      <c r="A7" s="4" t="s">
        <v>876</v>
      </c>
      <c r="D7" s="7" t="n">
        <v>3800000</v>
      </c>
    </row>
    <row r="8" spans="1:4">
      <c r="A8" s="4" t="s">
        <v>877</v>
      </c>
      <c r="C8" s="5" t="n">
        <v>600</v>
      </c>
    </row>
    <row r="9" spans="1:4">
      <c r="A9" s="4" t="s">
        <v>878</v>
      </c>
      <c r="C9" s="4" t="s">
        <v>879</v>
      </c>
    </row>
    <row r="10" spans="1:4">
      <c r="A10" s="4" t="s">
        <v>880</v>
      </c>
      <c r="B10" s="7" t="n">
        <v>4700000</v>
      </c>
    </row>
    <row r="11" spans="1:4">
      <c r="A11" s="4" t="s">
        <v>881</v>
      </c>
    </row>
    <row r="12" spans="1:4">
      <c r="A12" s="3" t="s">
        <v>871</v>
      </c>
    </row>
    <row r="13" spans="1:4">
      <c r="A13" s="4" t="s">
        <v>880</v>
      </c>
      <c r="C13" s="7" t="n">
        <v>46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882</v>
      </c>
      <c r="B1" s="2" t="s">
        <v>1</v>
      </c>
    </row>
    <row r="2" spans="1:4">
      <c r="B2" s="2" t="s">
        <v>883</v>
      </c>
      <c r="C2" s="2" t="s">
        <v>345</v>
      </c>
      <c r="D2" s="2" t="s">
        <v>884</v>
      </c>
    </row>
    <row r="3" spans="1:4">
      <c r="A3" s="3" t="s">
        <v>871</v>
      </c>
    </row>
    <row r="4" spans="1:4">
      <c r="A4" s="4" t="s">
        <v>874</v>
      </c>
      <c r="B4" s="5" t="n">
        <v>1160000</v>
      </c>
    </row>
    <row r="5" spans="1:4">
      <c r="A5" s="4" t="s">
        <v>885</v>
      </c>
      <c r="B5" s="7" t="n">
        <v>285000</v>
      </c>
    </row>
    <row r="6" spans="1:4">
      <c r="A6" s="4" t="s">
        <v>886</v>
      </c>
    </row>
    <row r="7" spans="1:4">
      <c r="A7" s="3" t="s">
        <v>871</v>
      </c>
    </row>
    <row r="8" spans="1:4">
      <c r="A8" s="4" t="s">
        <v>877</v>
      </c>
      <c r="B8" s="10" t="n">
        <v>3.4</v>
      </c>
    </row>
    <row r="9" spans="1:4">
      <c r="A9" s="4" t="s">
        <v>887</v>
      </c>
      <c r="B9" s="7" t="n">
        <v>1260000</v>
      </c>
    </row>
    <row r="10" spans="1:4">
      <c r="A10" s="4" t="s">
        <v>888</v>
      </c>
      <c r="B10" s="4" t="s">
        <v>889</v>
      </c>
    </row>
    <row r="11" spans="1:4">
      <c r="A11" s="4" t="s">
        <v>890</v>
      </c>
      <c r="B11" s="7" t="n">
        <v>976500</v>
      </c>
    </row>
    <row r="12" spans="1:4">
      <c r="A12" s="4" t="s">
        <v>885</v>
      </c>
      <c r="B12" s="7" t="n">
        <v>285000</v>
      </c>
      <c r="D12" s="7" t="n">
        <v>283500</v>
      </c>
    </row>
    <row r="13" spans="1:4">
      <c r="A13" s="4" t="s">
        <v>891</v>
      </c>
      <c r="B13" s="4" t="s">
        <v>378</v>
      </c>
    </row>
    <row r="14" spans="1:4">
      <c r="A14" s="4" t="s">
        <v>892</v>
      </c>
    </row>
    <row r="15" spans="1:4">
      <c r="A15" s="3" t="s">
        <v>871</v>
      </c>
    </row>
    <row r="16" spans="1:4">
      <c r="A16" s="4" t="s">
        <v>893</v>
      </c>
      <c r="B16" s="7" t="n">
        <v>691500</v>
      </c>
    </row>
    <row r="17" spans="1:4">
      <c r="A17" s="4" t="s">
        <v>894</v>
      </c>
    </row>
    <row r="18" spans="1:4">
      <c r="A18" s="3" t="s">
        <v>871</v>
      </c>
    </row>
    <row r="19" spans="1:4">
      <c r="A19" s="4" t="s">
        <v>877</v>
      </c>
      <c r="B19" s="5" t="n">
        <v>23</v>
      </c>
    </row>
    <row r="20" spans="1:4">
      <c r="A20" s="4" t="s">
        <v>895</v>
      </c>
    </row>
    <row r="21" spans="1:4">
      <c r="A21" s="3" t="s">
        <v>871</v>
      </c>
    </row>
    <row r="22" spans="1:4">
      <c r="A22" s="4" t="s">
        <v>877</v>
      </c>
      <c r="B22" s="10" t="n">
        <v>19.6</v>
      </c>
    </row>
    <row r="23" spans="1:4">
      <c r="A23" s="4" t="s">
        <v>896</v>
      </c>
    </row>
    <row r="24" spans="1:4">
      <c r="A24" s="3" t="s">
        <v>871</v>
      </c>
    </row>
    <row r="25" spans="1:4">
      <c r="A25" s="4" t="s">
        <v>897</v>
      </c>
      <c r="B25" s="5" t="n">
        <v>2</v>
      </c>
    </row>
    <row r="26" spans="1:4">
      <c r="A26" s="4" t="s">
        <v>898</v>
      </c>
      <c r="B26" s="7" t="n">
        <v>800000</v>
      </c>
    </row>
    <row r="27" spans="1:4">
      <c r="A27" s="4" t="s">
        <v>899</v>
      </c>
      <c r="B27" s="7" t="n">
        <v>500000</v>
      </c>
    </row>
    <row r="28" spans="1:4">
      <c r="A28" s="4" t="s">
        <v>900</v>
      </c>
      <c r="C28" s="7" t="n">
        <v>13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15"/>
    <col customWidth="1" max="4" min="4" width="17"/>
  </cols>
  <sheetData>
    <row r="1" spans="1:4">
      <c r="A1" s="1" t="s">
        <v>901</v>
      </c>
      <c r="B1" s="2" t="s">
        <v>902</v>
      </c>
      <c r="C1" s="2" t="s">
        <v>903</v>
      </c>
      <c r="D1" s="2" t="s">
        <v>904</v>
      </c>
    </row>
    <row r="2" spans="1:4">
      <c r="A2" s="3" t="s">
        <v>871</v>
      </c>
    </row>
    <row r="3" spans="1:4">
      <c r="A3" s="4" t="s">
        <v>874</v>
      </c>
      <c r="D3" s="5" t="n">
        <v>1160000</v>
      </c>
    </row>
    <row r="4" spans="1:4">
      <c r="A4" s="4" t="s">
        <v>905</v>
      </c>
    </row>
    <row r="5" spans="1:4">
      <c r="A5" s="3" t="s">
        <v>871</v>
      </c>
    </row>
    <row r="6" spans="1:4">
      <c r="A6" s="4" t="s">
        <v>906</v>
      </c>
      <c r="C6" s="9" t="n">
        <v>3.4</v>
      </c>
    </row>
    <row r="7" spans="1:4">
      <c r="A7" s="4" t="s">
        <v>907</v>
      </c>
    </row>
    <row r="8" spans="1:4">
      <c r="A8" s="3" t="s">
        <v>871</v>
      </c>
    </row>
    <row r="9" spans="1:4">
      <c r="A9" s="4" t="s">
        <v>908</v>
      </c>
      <c r="B9" s="5" t="n">
        <v>7</v>
      </c>
    </row>
    <row r="10" spans="1:4">
      <c r="A10" s="4" t="s">
        <v>906</v>
      </c>
      <c r="B10" s="5" t="n">
        <v>1900</v>
      </c>
    </row>
    <row r="11" spans="1:4">
      <c r="A11" s="4" t="s">
        <v>909</v>
      </c>
      <c r="B11" s="4" t="s">
        <v>910</v>
      </c>
    </row>
    <row r="12" spans="1:4">
      <c r="A12" s="4" t="s">
        <v>911</v>
      </c>
      <c r="B12" s="7" t="n">
        <v>8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7"/>
  </cols>
  <sheetData>
    <row r="1" spans="1:4">
      <c r="A1" s="1" t="s">
        <v>912</v>
      </c>
      <c r="B1" s="2" t="s">
        <v>913</v>
      </c>
      <c r="C1" s="2" t="s">
        <v>903</v>
      </c>
      <c r="D1" s="2" t="s">
        <v>904</v>
      </c>
    </row>
    <row r="2" spans="1:4">
      <c r="A2" s="3" t="s">
        <v>871</v>
      </c>
    </row>
    <row r="3" spans="1:4">
      <c r="A3" s="4" t="s">
        <v>874</v>
      </c>
      <c r="D3" s="5" t="n">
        <v>1160000</v>
      </c>
    </row>
    <row r="4" spans="1:4">
      <c r="A4" s="4" t="s">
        <v>914</v>
      </c>
    </row>
    <row r="5" spans="1:4">
      <c r="A5" s="3" t="s">
        <v>871</v>
      </c>
    </row>
    <row r="6" spans="1:4">
      <c r="A6" s="4" t="s">
        <v>915</v>
      </c>
      <c r="B6" s="5" t="n">
        <v>85</v>
      </c>
    </row>
    <row r="7" spans="1:4">
      <c r="A7" s="4" t="s">
        <v>916</v>
      </c>
    </row>
    <row r="8" spans="1:4">
      <c r="A8" s="3" t="s">
        <v>871</v>
      </c>
    </row>
    <row r="9" spans="1:4">
      <c r="A9" s="4" t="s">
        <v>917</v>
      </c>
      <c r="B9" s="5" t="n">
        <v>400</v>
      </c>
    </row>
    <row r="10" spans="1:4">
      <c r="A10" s="4" t="s">
        <v>918</v>
      </c>
    </row>
    <row r="11" spans="1:4">
      <c r="A11" s="3" t="s">
        <v>871</v>
      </c>
    </row>
    <row r="12" spans="1:4">
      <c r="A12" s="4" t="s">
        <v>917</v>
      </c>
      <c r="B12" s="5" t="n">
        <v>800</v>
      </c>
    </row>
    <row r="13" spans="1:4">
      <c r="A13" s="4" t="s">
        <v>905</v>
      </c>
    </row>
    <row r="14" spans="1:4">
      <c r="A14" s="3" t="s">
        <v>871</v>
      </c>
    </row>
    <row r="15" spans="1:4">
      <c r="A15" s="4" t="s">
        <v>877</v>
      </c>
      <c r="C15" s="9" t="n">
        <v>3.4</v>
      </c>
    </row>
    <row r="16" spans="1:4">
      <c r="A16" s="4" t="s">
        <v>919</v>
      </c>
    </row>
    <row r="17" spans="1:4">
      <c r="A17" s="3" t="s">
        <v>871</v>
      </c>
    </row>
    <row r="18" spans="1:4">
      <c r="A18" s="4" t="s">
        <v>877</v>
      </c>
      <c r="B18" s="5" t="n">
        <v>39</v>
      </c>
    </row>
    <row r="19" spans="1:4">
      <c r="A19" s="4" t="s">
        <v>920</v>
      </c>
    </row>
    <row r="20" spans="1:4">
      <c r="A20" s="3" t="s">
        <v>871</v>
      </c>
    </row>
    <row r="21" spans="1:4">
      <c r="A21" s="4" t="s">
        <v>921</v>
      </c>
      <c r="B21" s="12" t="n">
        <v>4.5</v>
      </c>
    </row>
    <row r="22" spans="1:4">
      <c r="A22" s="4" t="s">
        <v>922</v>
      </c>
      <c r="B22" s="7" t="n">
        <v>100</v>
      </c>
    </row>
    <row r="23" spans="1:4">
      <c r="A23" s="4" t="s">
        <v>923</v>
      </c>
    </row>
    <row r="24" spans="1:4">
      <c r="A24" s="3" t="s">
        <v>871</v>
      </c>
    </row>
    <row r="25" spans="1:4">
      <c r="A25" s="4" t="s">
        <v>874</v>
      </c>
      <c r="B25" s="5" t="n">
        <v>38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3"/>
  </cols>
  <sheetData>
    <row r="1" spans="1:2">
      <c r="A1" s="1" t="s">
        <v>924</v>
      </c>
      <c r="B1" s="2" t="s">
        <v>925</v>
      </c>
    </row>
    <row r="2" spans="1:2">
      <c r="A2" s="3" t="s">
        <v>871</v>
      </c>
    </row>
    <row r="3" spans="1:2">
      <c r="A3" s="4" t="s">
        <v>906</v>
      </c>
      <c r="B3" s="5" t="n">
        <v>1160000</v>
      </c>
    </row>
    <row r="4" spans="1:2">
      <c r="A4" s="4" t="s">
        <v>926</v>
      </c>
    </row>
    <row r="5" spans="1:2">
      <c r="A5" s="3" t="s">
        <v>871</v>
      </c>
    </row>
    <row r="6" spans="1:2">
      <c r="A6" s="4" t="s">
        <v>927</v>
      </c>
      <c r="B6" s="5" t="n">
        <v>3400</v>
      </c>
    </row>
    <row r="7" spans="1:2">
      <c r="A7" s="4" t="s">
        <v>877</v>
      </c>
      <c r="B7" s="5" t="n">
        <v>16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21</v>
      </c>
      <c r="B1" s="2" t="s">
        <v>1</v>
      </c>
    </row>
    <row r="2" spans="1:3">
      <c r="B2" s="2" t="s">
        <v>2</v>
      </c>
      <c r="C2" s="2" t="s">
        <v>69</v>
      </c>
    </row>
    <row r="3" spans="1:3">
      <c r="A3" s="3" t="s">
        <v>122</v>
      </c>
    </row>
    <row r="4" spans="1:3">
      <c r="A4" s="4" t="s">
        <v>89</v>
      </c>
      <c r="B4" s="7" t="n">
        <v>577973</v>
      </c>
      <c r="C4" s="7" t="n">
        <v>2223315</v>
      </c>
    </row>
    <row r="5" spans="1:3">
      <c r="A5" s="3" t="s">
        <v>123</v>
      </c>
    </row>
    <row r="6" spans="1:3">
      <c r="A6" s="4" t="s">
        <v>81</v>
      </c>
      <c r="B6" s="5" t="n">
        <v>2227491</v>
      </c>
      <c r="C6" s="5" t="n">
        <v>1618389</v>
      </c>
    </row>
    <row r="7" spans="1:3">
      <c r="A7" s="4" t="s">
        <v>124</v>
      </c>
      <c r="B7" s="5" t="n">
        <v>167036</v>
      </c>
      <c r="C7" s="5" t="n">
        <v>109550</v>
      </c>
    </row>
    <row r="8" spans="1:3">
      <c r="A8" s="4" t="s">
        <v>125</v>
      </c>
      <c r="B8" s="5" t="n">
        <v>318197</v>
      </c>
      <c r="C8" s="5" t="n">
        <v>0</v>
      </c>
    </row>
    <row r="9" spans="1:3">
      <c r="A9" s="4" t="s">
        <v>126</v>
      </c>
      <c r="B9" s="5" t="n">
        <v>-4228</v>
      </c>
    </row>
    <row r="10" spans="1:3">
      <c r="A10" s="4" t="s">
        <v>127</v>
      </c>
      <c r="B10" s="5" t="n">
        <v>-18189</v>
      </c>
    </row>
    <row r="11" spans="1:3">
      <c r="A11" s="4" t="s">
        <v>128</v>
      </c>
      <c r="B11" s="5" t="n">
        <v>510041</v>
      </c>
      <c r="C11" s="5" t="n">
        <v>0</v>
      </c>
    </row>
    <row r="12" spans="1:3">
      <c r="A12" s="4" t="s">
        <v>129</v>
      </c>
      <c r="C12" s="5" t="n">
        <v>-649658</v>
      </c>
    </row>
    <row r="13" spans="1:3">
      <c r="A13" s="4" t="s">
        <v>130</v>
      </c>
      <c r="B13" s="5" t="n">
        <v>-58424</v>
      </c>
      <c r="C13" s="5" t="n">
        <v>-3212</v>
      </c>
    </row>
    <row r="14" spans="1:3">
      <c r="A14" s="4" t="s">
        <v>131</v>
      </c>
      <c r="C14" s="5" t="n">
        <v>29711</v>
      </c>
    </row>
    <row r="15" spans="1:3">
      <c r="A15" s="4" t="s">
        <v>132</v>
      </c>
      <c r="B15" s="5" t="n">
        <v>-130791</v>
      </c>
    </row>
    <row r="16" spans="1:3">
      <c r="A16" s="4" t="s">
        <v>133</v>
      </c>
      <c r="B16" s="5" t="n">
        <v>-24915</v>
      </c>
    </row>
    <row r="17" spans="1:3">
      <c r="A17" s="4" t="s">
        <v>134</v>
      </c>
      <c r="B17" s="5" t="n">
        <v>229744</v>
      </c>
      <c r="C17" s="5" t="n">
        <v>187407</v>
      </c>
    </row>
    <row r="18" spans="1:3">
      <c r="A18" s="4" t="s">
        <v>135</v>
      </c>
      <c r="B18" s="5" t="n">
        <v>621724</v>
      </c>
      <c r="C18" s="5" t="n">
        <v>602118</v>
      </c>
    </row>
    <row r="19" spans="1:3">
      <c r="A19" s="3" t="s">
        <v>136</v>
      </c>
    </row>
    <row r="20" spans="1:3">
      <c r="A20" s="4" t="s">
        <v>41</v>
      </c>
      <c r="B20" s="5" t="n">
        <v>-440488</v>
      </c>
    </row>
    <row r="21" spans="1:3">
      <c r="A21" s="4" t="s">
        <v>34</v>
      </c>
      <c r="B21" s="5" t="n">
        <v>-440607</v>
      </c>
      <c r="C21" s="5" t="n">
        <v>-1691204</v>
      </c>
    </row>
    <row r="22" spans="1:3">
      <c r="A22" s="4" t="s">
        <v>137</v>
      </c>
      <c r="B22" s="5" t="n">
        <v>422731</v>
      </c>
      <c r="C22" s="5" t="n">
        <v>168674</v>
      </c>
    </row>
    <row r="23" spans="1:3">
      <c r="A23" s="4" t="s">
        <v>138</v>
      </c>
      <c r="C23" s="5" t="n">
        <v>-56757</v>
      </c>
    </row>
    <row r="24" spans="1:3">
      <c r="A24" s="4" t="s">
        <v>42</v>
      </c>
      <c r="B24" s="5" t="n">
        <v>-1167489</v>
      </c>
      <c r="C24" s="5" t="n">
        <v>-453763</v>
      </c>
    </row>
    <row r="25" spans="1:3">
      <c r="A25" s="3" t="s">
        <v>139</v>
      </c>
    </row>
    <row r="26" spans="1:3">
      <c r="A26" s="4" t="s">
        <v>45</v>
      </c>
      <c r="B26" s="5" t="n">
        <v>532273</v>
      </c>
      <c r="C26" s="5" t="n">
        <v>699338</v>
      </c>
    </row>
    <row r="27" spans="1:3">
      <c r="A27" s="4" t="s">
        <v>46</v>
      </c>
      <c r="B27" s="5" t="n">
        <v>613782</v>
      </c>
      <c r="C27" s="5" t="n">
        <v>580251</v>
      </c>
    </row>
    <row r="28" spans="1:3">
      <c r="A28" s="4" t="s">
        <v>47</v>
      </c>
      <c r="B28" s="5" t="n">
        <v>-1571266</v>
      </c>
      <c r="C28" s="5" t="n">
        <v>-1624422</v>
      </c>
    </row>
    <row r="29" spans="1:3">
      <c r="A29" s="4" t="s">
        <v>140</v>
      </c>
      <c r="C29" s="5" t="n">
        <v>-897517</v>
      </c>
    </row>
    <row r="30" spans="1:3">
      <c r="A30" s="4" t="s">
        <v>141</v>
      </c>
      <c r="B30" s="5" t="n">
        <v>2364595</v>
      </c>
      <c r="C30" s="5" t="n">
        <v>842220</v>
      </c>
    </row>
    <row r="31" spans="1:3">
      <c r="A31" s="3" t="s">
        <v>142</v>
      </c>
    </row>
    <row r="32" spans="1:3">
      <c r="A32" s="4" t="s">
        <v>143</v>
      </c>
      <c r="B32" s="5" t="n">
        <v>-8960828</v>
      </c>
      <c r="C32" s="5" t="n">
        <v>-15631538</v>
      </c>
    </row>
    <row r="33" spans="1:3">
      <c r="A33" s="4" t="s">
        <v>144</v>
      </c>
      <c r="B33" s="5" t="n">
        <v>-1172952</v>
      </c>
      <c r="C33" s="5" t="n">
        <v>-751482</v>
      </c>
    </row>
    <row r="34" spans="1:3">
      <c r="A34" s="4" t="s">
        <v>145</v>
      </c>
      <c r="B34" s="5" t="n">
        <v>-894878</v>
      </c>
      <c r="C34" s="5" t="n">
        <v>-16948338</v>
      </c>
    </row>
    <row r="35" spans="1:3">
      <c r="A35" s="4" t="s">
        <v>146</v>
      </c>
      <c r="B35" s="5" t="n">
        <v>2946703</v>
      </c>
      <c r="C35" s="5" t="n">
        <v>-475863</v>
      </c>
    </row>
    <row r="36" spans="1:3">
      <c r="A36" s="4" t="s">
        <v>147</v>
      </c>
      <c r="B36" s="5" t="n">
        <v>834964</v>
      </c>
    </row>
    <row r="37" spans="1:3">
      <c r="A37" s="4" t="s">
        <v>148</v>
      </c>
      <c r="B37" s="5" t="n">
        <v>78995</v>
      </c>
    </row>
    <row r="38" spans="1:3">
      <c r="A38" s="4" t="s">
        <v>149</v>
      </c>
      <c r="B38" s="5" t="n">
        <v>-6927254</v>
      </c>
    </row>
    <row r="39" spans="1:3">
      <c r="A39" s="4" t="s">
        <v>150</v>
      </c>
      <c r="B39" s="5" t="n">
        <v>6185947</v>
      </c>
    </row>
    <row r="40" spans="1:3">
      <c r="A40" s="4" t="s">
        <v>151</v>
      </c>
      <c r="B40" s="5" t="n">
        <v>7200909</v>
      </c>
      <c r="C40" s="5" t="n">
        <v>19465000</v>
      </c>
    </row>
    <row r="41" spans="1:3">
      <c r="A41" s="4" t="s">
        <v>152</v>
      </c>
      <c r="B41" s="5" t="n">
        <v>-708394</v>
      </c>
      <c r="C41" s="5" t="n">
        <v>-14342221</v>
      </c>
    </row>
    <row r="42" spans="1:3">
      <c r="A42" s="3" t="s">
        <v>153</v>
      </c>
    </row>
    <row r="43" spans="1:3">
      <c r="A43" s="4" t="s">
        <v>154</v>
      </c>
      <c r="B43" s="5" t="n">
        <v>76375000</v>
      </c>
      <c r="C43" s="5" t="n">
        <v>31000000</v>
      </c>
    </row>
    <row r="44" spans="1:3">
      <c r="A44" s="4" t="s">
        <v>155</v>
      </c>
      <c r="B44" s="5" t="n">
        <v>-47540011</v>
      </c>
      <c r="C44" s="5" t="n">
        <v>-18000000</v>
      </c>
    </row>
    <row r="45" spans="1:3">
      <c r="A45" s="4" t="s">
        <v>156</v>
      </c>
      <c r="B45" s="5" t="n">
        <v>423480</v>
      </c>
      <c r="C45" s="5" t="n">
        <v>461938</v>
      </c>
    </row>
    <row r="46" spans="1:3">
      <c r="A46" s="4" t="s">
        <v>157</v>
      </c>
      <c r="B46" s="5" t="n">
        <v>-858695</v>
      </c>
      <c r="C46" s="5" t="n">
        <v>-927912</v>
      </c>
    </row>
    <row r="47" spans="1:3">
      <c r="A47" s="4" t="s">
        <v>158</v>
      </c>
      <c r="B47" s="5" t="n">
        <v>-29563</v>
      </c>
      <c r="C47" s="5" t="n">
        <v>134852</v>
      </c>
    </row>
    <row r="48" spans="1:3">
      <c r="A48" s="4" t="s">
        <v>159</v>
      </c>
      <c r="B48" s="5" t="n">
        <v>-233187</v>
      </c>
      <c r="C48" s="5" t="n">
        <v>-171904</v>
      </c>
    </row>
    <row r="49" spans="1:3">
      <c r="A49" s="4" t="s">
        <v>160</v>
      </c>
      <c r="B49" s="5" t="n">
        <v>28137024</v>
      </c>
      <c r="C49" s="5" t="n">
        <v>12496974</v>
      </c>
    </row>
    <row r="50" spans="1:3">
      <c r="A50" s="4" t="s">
        <v>161</v>
      </c>
      <c r="B50" s="5" t="n">
        <v>29793225</v>
      </c>
      <c r="C50" s="5" t="n">
        <v>-1003027</v>
      </c>
    </row>
    <row r="51" spans="1:3">
      <c r="A51" s="4" t="s">
        <v>162</v>
      </c>
      <c r="B51" s="5" t="n">
        <v>1881195</v>
      </c>
      <c r="C51" s="5" t="n">
        <v>4932512</v>
      </c>
    </row>
    <row r="52" spans="1:3">
      <c r="A52" s="4" t="s">
        <v>163</v>
      </c>
      <c r="B52" s="7" t="n">
        <v>31674420</v>
      </c>
      <c r="C52" s="7" t="n">
        <v>392948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r="A1" s="1" t="s">
        <v>928</v>
      </c>
      <c r="B1" s="2" t="s">
        <v>68</v>
      </c>
      <c r="D1" s="2" t="s">
        <v>1</v>
      </c>
    </row>
    <row r="2" spans="1:5">
      <c r="B2" s="2" t="s">
        <v>453</v>
      </c>
      <c r="C2" s="2" t="s">
        <v>929</v>
      </c>
      <c r="D2" s="2" t="s">
        <v>453</v>
      </c>
      <c r="E2" s="2" t="s">
        <v>929</v>
      </c>
    </row>
    <row r="3" spans="1:5">
      <c r="A3" s="3" t="s">
        <v>871</v>
      </c>
    </row>
    <row r="4" spans="1:5">
      <c r="A4" s="4" t="s">
        <v>874</v>
      </c>
      <c r="B4" s="5" t="n">
        <v>1160000</v>
      </c>
      <c r="D4" s="5" t="n">
        <v>1160000</v>
      </c>
    </row>
    <row r="5" spans="1:5">
      <c r="A5" s="4" t="s">
        <v>930</v>
      </c>
      <c r="B5" s="7" t="n">
        <v>1368141</v>
      </c>
      <c r="C5" s="7" t="n">
        <v>1053585</v>
      </c>
      <c r="D5" s="7" t="n">
        <v>2227942</v>
      </c>
      <c r="E5" s="7" t="n">
        <v>2402832</v>
      </c>
    </row>
    <row r="6" spans="1:5">
      <c r="A6" s="4" t="s">
        <v>931</v>
      </c>
    </row>
    <row r="7" spans="1:5">
      <c r="A7" s="3" t="s">
        <v>871</v>
      </c>
    </row>
    <row r="8" spans="1:5">
      <c r="A8" s="4" t="s">
        <v>932</v>
      </c>
      <c r="B8" s="5" t="n">
        <v>170</v>
      </c>
      <c r="D8" s="5" t="n">
        <v>170</v>
      </c>
    </row>
    <row r="9" spans="1:5">
      <c r="A9" s="4" t="s">
        <v>933</v>
      </c>
      <c r="B9" s="7" t="n">
        <v>16000000</v>
      </c>
      <c r="D9" s="7" t="n">
        <v>16000000</v>
      </c>
    </row>
    <row r="10" spans="1:5">
      <c r="A10" s="4" t="s">
        <v>934</v>
      </c>
      <c r="D10" s="5" t="n">
        <v>0</v>
      </c>
    </row>
    <row r="11" spans="1:5">
      <c r="A11" s="4" t="s">
        <v>935</v>
      </c>
      <c r="D11" s="5" t="n">
        <v>0</v>
      </c>
    </row>
    <row r="12" spans="1:5">
      <c r="A12" s="4" t="s">
        <v>936</v>
      </c>
    </row>
    <row r="13" spans="1:5">
      <c r="A13" s="3" t="s">
        <v>871</v>
      </c>
    </row>
    <row r="14" spans="1:5">
      <c r="A14" s="4" t="s">
        <v>937</v>
      </c>
      <c r="B14" s="5" t="n">
        <v>10000000</v>
      </c>
      <c r="D14" s="5" t="n">
        <v>10000000</v>
      </c>
    </row>
    <row r="15" spans="1:5">
      <c r="A15" s="4" t="s">
        <v>938</v>
      </c>
    </row>
    <row r="16" spans="1:5">
      <c r="A16" s="3" t="s">
        <v>871</v>
      </c>
    </row>
    <row r="17" spans="1:5">
      <c r="A17" s="4" t="s">
        <v>937</v>
      </c>
      <c r="B17" s="7" t="n">
        <v>20000000</v>
      </c>
      <c r="D17" s="7" t="n">
        <v>20000000</v>
      </c>
    </row>
    <row r="18" spans="1:5">
      <c r="A18" s="4" t="s">
        <v>939</v>
      </c>
    </row>
    <row r="19" spans="1:5">
      <c r="A19" s="3" t="s">
        <v>871</v>
      </c>
    </row>
    <row r="20" spans="1:5">
      <c r="A20" s="4" t="s">
        <v>877</v>
      </c>
      <c r="B20" s="5" t="n">
        <v>230</v>
      </c>
      <c r="D20" s="5" t="n">
        <v>230</v>
      </c>
    </row>
    <row r="21" spans="1:5">
      <c r="A21" s="4" t="s">
        <v>930</v>
      </c>
      <c r="D21" s="7" t="n">
        <v>43200000</v>
      </c>
    </row>
    <row r="22" spans="1:5">
      <c r="A22" s="4" t="s">
        <v>940</v>
      </c>
    </row>
    <row r="23" spans="1:5">
      <c r="A23" s="3" t="s">
        <v>871</v>
      </c>
    </row>
    <row r="24" spans="1:5">
      <c r="A24" s="4" t="s">
        <v>877</v>
      </c>
      <c r="B24" s="5" t="n">
        <v>18</v>
      </c>
      <c r="D24" s="5" t="n">
        <v>1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29"/>
  </cols>
  <sheetData>
    <row r="1" spans="1:4">
      <c r="A1" s="1" t="s">
        <v>941</v>
      </c>
      <c r="B1" s="2" t="s">
        <v>1</v>
      </c>
      <c r="D1" s="2" t="s">
        <v>313</v>
      </c>
    </row>
    <row r="2" spans="1:4">
      <c r="B2" s="2" t="s">
        <v>942</v>
      </c>
      <c r="C2" s="2" t="s">
        <v>69</v>
      </c>
      <c r="D2" s="2" t="s">
        <v>943</v>
      </c>
    </row>
    <row r="3" spans="1:4">
      <c r="A3" s="3" t="s">
        <v>219</v>
      </c>
    </row>
    <row r="4" spans="1:4">
      <c r="A4" s="4" t="s">
        <v>944</v>
      </c>
      <c r="B4" s="5" t="n">
        <v>4</v>
      </c>
    </row>
    <row r="5" spans="1:4">
      <c r="A5" s="4" t="s">
        <v>945</v>
      </c>
      <c r="B5" s="4" t="s">
        <v>946</v>
      </c>
      <c r="D5" s="4" t="s">
        <v>947</v>
      </c>
    </row>
    <row r="6" spans="1:4">
      <c r="A6" s="4" t="s">
        <v>948</v>
      </c>
      <c r="B6" s="4" t="s">
        <v>949</v>
      </c>
      <c r="C6" s="4" t="s">
        <v>950</v>
      </c>
    </row>
    <row r="7" spans="1:4">
      <c r="A7" s="4" t="s">
        <v>951</v>
      </c>
      <c r="B7" s="5" t="n">
        <v>3</v>
      </c>
      <c r="D7" s="5" t="n">
        <v>5</v>
      </c>
    </row>
    <row r="8" spans="1:4">
      <c r="A8" s="4" t="s">
        <v>952</v>
      </c>
      <c r="B8" s="4" t="s">
        <v>953</v>
      </c>
    </row>
    <row r="9" spans="1:4">
      <c r="A9" s="4" t="s">
        <v>323</v>
      </c>
      <c r="B9" s="5" t="n">
        <v>105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54</v>
      </c>
      <c r="B1" s="2" t="s">
        <v>68</v>
      </c>
      <c r="D1" s="2" t="s">
        <v>1</v>
      </c>
    </row>
    <row r="2" spans="1:6">
      <c r="B2" s="2" t="s">
        <v>2</v>
      </c>
      <c r="C2" s="2" t="s">
        <v>69</v>
      </c>
      <c r="D2" s="2" t="s">
        <v>2</v>
      </c>
      <c r="E2" s="2" t="s">
        <v>69</v>
      </c>
      <c r="F2" s="2" t="s">
        <v>25</v>
      </c>
    </row>
    <row r="3" spans="1:6">
      <c r="A3" s="3" t="s">
        <v>955</v>
      </c>
    </row>
    <row r="4" spans="1:6">
      <c r="A4" s="4" t="s">
        <v>71</v>
      </c>
      <c r="B4" s="7" t="n">
        <v>4132052</v>
      </c>
      <c r="C4" s="7" t="n">
        <v>3552130</v>
      </c>
      <c r="D4" s="7" t="n">
        <v>8392727</v>
      </c>
      <c r="E4" s="7" t="n">
        <v>6956489</v>
      </c>
    </row>
    <row r="5" spans="1:6">
      <c r="A5" s="4" t="s">
        <v>72</v>
      </c>
      <c r="B5" s="5" t="n">
        <v>638710</v>
      </c>
      <c r="C5" s="5" t="n">
        <v>255769</v>
      </c>
      <c r="D5" s="5" t="n">
        <v>1270194</v>
      </c>
      <c r="E5" s="5" t="n">
        <v>1199659</v>
      </c>
    </row>
    <row r="6" spans="1:6">
      <c r="A6" s="4" t="s">
        <v>73</v>
      </c>
      <c r="B6" s="5" t="n">
        <v>1368141</v>
      </c>
      <c r="C6" s="5" t="n">
        <v>1053585</v>
      </c>
      <c r="D6" s="5" t="n">
        <v>2227942</v>
      </c>
      <c r="E6" s="5" t="n">
        <v>2402832</v>
      </c>
    </row>
    <row r="7" spans="1:6">
      <c r="A7" s="4" t="s">
        <v>74</v>
      </c>
      <c r="B7" s="5" t="n">
        <v>1448567</v>
      </c>
      <c r="C7" s="5" t="n">
        <v>1432398</v>
      </c>
      <c r="D7" s="5" t="n">
        <v>2985993</v>
      </c>
      <c r="E7" s="5" t="n">
        <v>2849777</v>
      </c>
    </row>
    <row r="8" spans="1:6">
      <c r="A8" s="4" t="s">
        <v>75</v>
      </c>
      <c r="B8" s="5" t="n">
        <v>20738</v>
      </c>
      <c r="C8" s="5" t="n">
        <v>17477</v>
      </c>
      <c r="D8" s="5" t="n">
        <v>39677</v>
      </c>
      <c r="E8" s="5" t="n">
        <v>75321</v>
      </c>
    </row>
    <row r="9" spans="1:6">
      <c r="A9" s="4" t="s">
        <v>70</v>
      </c>
      <c r="B9" s="5" t="n">
        <v>7608208</v>
      </c>
      <c r="C9" s="5" t="n">
        <v>6311359</v>
      </c>
      <c r="D9" s="5" t="n">
        <v>14916533</v>
      </c>
      <c r="E9" s="5" t="n">
        <v>13484078</v>
      </c>
    </row>
    <row r="10" spans="1:6">
      <c r="A10" s="4" t="s">
        <v>956</v>
      </c>
      <c r="B10" s="5" t="n">
        <v>2186161</v>
      </c>
      <c r="C10" s="5" t="n">
        <v>1680299</v>
      </c>
      <c r="D10" s="5" t="n">
        <v>3680048</v>
      </c>
      <c r="E10" s="5" t="n">
        <v>4584168</v>
      </c>
    </row>
    <row r="11" spans="1:6">
      <c r="A11" s="4" t="s">
        <v>81</v>
      </c>
      <c r="B11" s="5" t="n">
        <v>1071752</v>
      </c>
      <c r="C11" s="5" t="n">
        <v>846381</v>
      </c>
      <c r="D11" s="5" t="n">
        <v>2227491</v>
      </c>
      <c r="E11" s="5" t="n">
        <v>1618389</v>
      </c>
    </row>
    <row r="12" spans="1:6">
      <c r="A12" s="4" t="s">
        <v>957</v>
      </c>
      <c r="B12" s="5" t="n">
        <v>10785510</v>
      </c>
      <c r="C12" s="5" t="n">
        <v>27491482</v>
      </c>
      <c r="D12" s="5" t="n">
        <v>11028659</v>
      </c>
      <c r="E12" s="5" t="n">
        <v>33331359</v>
      </c>
    </row>
    <row r="13" spans="1:6">
      <c r="A13" s="4" t="s">
        <v>958</v>
      </c>
      <c r="B13" s="5" t="n">
        <v>305810248</v>
      </c>
      <c r="D13" s="5" t="n">
        <v>305810248</v>
      </c>
      <c r="F13" s="7" t="n">
        <v>276592448</v>
      </c>
    </row>
    <row r="14" spans="1:6">
      <c r="A14" s="4" t="s">
        <v>959</v>
      </c>
    </row>
    <row r="15" spans="1:6">
      <c r="A15" s="3" t="s">
        <v>955</v>
      </c>
    </row>
    <row r="16" spans="1:6">
      <c r="A16" s="4" t="s">
        <v>956</v>
      </c>
      <c r="B16" s="5" t="n">
        <v>3449165</v>
      </c>
      <c r="C16" s="5" t="n">
        <v>3067638</v>
      </c>
      <c r="D16" s="5" t="n">
        <v>7068994</v>
      </c>
      <c r="E16" s="5" t="n">
        <v>6131978</v>
      </c>
    </row>
    <row r="17" spans="1:6">
      <c r="A17" s="4" t="s">
        <v>81</v>
      </c>
      <c r="B17" s="5" t="n">
        <v>992172</v>
      </c>
      <c r="C17" s="5" t="n">
        <v>779390</v>
      </c>
      <c r="D17" s="5" t="n">
        <v>2077809</v>
      </c>
      <c r="E17" s="5" t="n">
        <v>1485643</v>
      </c>
    </row>
    <row r="18" spans="1:6">
      <c r="A18" s="4" t="s">
        <v>957</v>
      </c>
      <c r="B18" s="5" t="n">
        <v>9959693</v>
      </c>
      <c r="C18" s="5" t="n">
        <v>15484082</v>
      </c>
      <c r="D18" s="5" t="n">
        <v>10013957</v>
      </c>
      <c r="E18" s="5" t="n">
        <v>16236106</v>
      </c>
    </row>
    <row r="19" spans="1:6">
      <c r="A19" s="4" t="s">
        <v>958</v>
      </c>
      <c r="B19" s="5" t="n">
        <v>191659081</v>
      </c>
      <c r="D19" s="5" t="n">
        <v>191659081</v>
      </c>
      <c r="F19" s="5" t="n">
        <v>190087575</v>
      </c>
    </row>
    <row r="20" spans="1:6">
      <c r="A20" s="4" t="s">
        <v>960</v>
      </c>
    </row>
    <row r="21" spans="1:6">
      <c r="A21" s="3" t="s">
        <v>955</v>
      </c>
    </row>
    <row r="22" spans="1:6">
      <c r="A22" s="4" t="s">
        <v>956</v>
      </c>
      <c r="B22" s="5" t="n">
        <v>638710</v>
      </c>
      <c r="C22" s="5" t="n">
        <v>255769</v>
      </c>
      <c r="D22" s="5" t="n">
        <v>1270194</v>
      </c>
      <c r="E22" s="5" t="n">
        <v>1199659</v>
      </c>
    </row>
    <row r="23" spans="1:6">
      <c r="A23" s="4" t="s">
        <v>957</v>
      </c>
      <c r="B23" s="5" t="n">
        <v>733083</v>
      </c>
      <c r="C23" s="5" t="n">
        <v>11948338</v>
      </c>
      <c r="D23" s="5" t="n">
        <v>894879</v>
      </c>
      <c r="E23" s="5" t="n">
        <v>16948338</v>
      </c>
    </row>
    <row r="24" spans="1:6">
      <c r="A24" s="4" t="s">
        <v>958</v>
      </c>
      <c r="B24" s="5" t="n">
        <v>24074308</v>
      </c>
      <c r="D24" s="5" t="n">
        <v>24074308</v>
      </c>
      <c r="F24" s="5" t="n">
        <v>30274302</v>
      </c>
    </row>
    <row r="25" spans="1:6">
      <c r="A25" s="4" t="s">
        <v>961</v>
      </c>
    </row>
    <row r="26" spans="1:6">
      <c r="A26" s="3" t="s">
        <v>955</v>
      </c>
    </row>
    <row r="27" spans="1:6">
      <c r="A27" s="4" t="s">
        <v>956</v>
      </c>
      <c r="B27" s="5" t="n">
        <v>1062288</v>
      </c>
      <c r="C27" s="5" t="n">
        <v>859958</v>
      </c>
      <c r="D27" s="5" t="n">
        <v>1323366</v>
      </c>
      <c r="E27" s="5" t="n">
        <v>1957255</v>
      </c>
    </row>
    <row r="28" spans="1:6">
      <c r="A28" s="4" t="s">
        <v>958</v>
      </c>
      <c r="B28" s="5" t="n">
        <v>43963769</v>
      </c>
      <c r="D28" s="5" t="n">
        <v>43963769</v>
      </c>
      <c r="F28" s="5" t="n">
        <v>43833515</v>
      </c>
    </row>
    <row r="29" spans="1:6">
      <c r="A29" s="4" t="s">
        <v>962</v>
      </c>
    </row>
    <row r="30" spans="1:6">
      <c r="A30" s="3" t="s">
        <v>955</v>
      </c>
    </row>
    <row r="31" spans="1:6">
      <c r="A31" s="4" t="s">
        <v>956</v>
      </c>
      <c r="B31" s="5" t="n">
        <v>-7665</v>
      </c>
      <c r="C31" s="5" t="n">
        <v>-79796</v>
      </c>
      <c r="D31" s="5" t="n">
        <v>140149</v>
      </c>
      <c r="E31" s="5" t="n">
        <v>4557</v>
      </c>
    </row>
    <row r="32" spans="1:6">
      <c r="A32" s="4" t="s">
        <v>81</v>
      </c>
      <c r="B32" s="5" t="n">
        <v>67130</v>
      </c>
      <c r="C32" s="5" t="n">
        <v>57710</v>
      </c>
      <c r="D32" s="5" t="n">
        <v>125906</v>
      </c>
      <c r="E32" s="5" t="n">
        <v>114573</v>
      </c>
    </row>
    <row r="33" spans="1:6">
      <c r="A33" s="4" t="s">
        <v>957</v>
      </c>
      <c r="B33" s="5" t="n">
        <v>90400</v>
      </c>
      <c r="C33" s="5" t="n">
        <v>20768</v>
      </c>
      <c r="D33" s="5" t="n">
        <v>106417</v>
      </c>
      <c r="E33" s="5" t="n">
        <v>56161</v>
      </c>
    </row>
    <row r="34" spans="1:6">
      <c r="A34" s="4" t="s">
        <v>958</v>
      </c>
      <c r="B34" s="5" t="n">
        <v>3670866</v>
      </c>
      <c r="D34" s="5" t="n">
        <v>3670866</v>
      </c>
      <c r="F34" s="5" t="n">
        <v>3639903</v>
      </c>
    </row>
    <row r="35" spans="1:6">
      <c r="A35" s="4" t="s">
        <v>963</v>
      </c>
    </row>
    <row r="36" spans="1:6">
      <c r="A36" s="3" t="s">
        <v>955</v>
      </c>
    </row>
    <row r="37" spans="1:6">
      <c r="A37" s="4" t="s">
        <v>956</v>
      </c>
      <c r="B37" s="5" t="n">
        <v>-22457</v>
      </c>
      <c r="C37" s="5" t="n">
        <v>-31642</v>
      </c>
      <c r="D37" s="5" t="n">
        <v>-58669</v>
      </c>
      <c r="E37" s="5" t="n">
        <v>-35211</v>
      </c>
    </row>
    <row r="38" spans="1:6">
      <c r="A38" s="4" t="s">
        <v>81</v>
      </c>
      <c r="B38" s="5" t="n">
        <v>12450</v>
      </c>
      <c r="C38" s="5" t="n">
        <v>9281</v>
      </c>
      <c r="D38" s="5" t="n">
        <v>23776</v>
      </c>
      <c r="E38" s="5" t="n">
        <v>18173</v>
      </c>
    </row>
    <row r="39" spans="1:6">
      <c r="A39" s="4" t="s">
        <v>957</v>
      </c>
      <c r="B39" s="5" t="n">
        <v>2334</v>
      </c>
      <c r="C39" s="5" t="n">
        <v>38294</v>
      </c>
      <c r="D39" s="5" t="n">
        <v>13406</v>
      </c>
      <c r="E39" s="5" t="n">
        <v>90754</v>
      </c>
    </row>
    <row r="40" spans="1:6">
      <c r="A40" s="4" t="s">
        <v>958</v>
      </c>
      <c r="B40" s="5" t="n">
        <v>42442224</v>
      </c>
      <c r="D40" s="5" t="n">
        <v>42442224</v>
      </c>
      <c r="F40" s="7" t="n">
        <v>8757153</v>
      </c>
    </row>
    <row r="41" spans="1:6">
      <c r="A41" s="4" t="s">
        <v>964</v>
      </c>
    </row>
    <row r="42" spans="1:6">
      <c r="A42" s="3" t="s">
        <v>955</v>
      </c>
    </row>
    <row r="43" spans="1:6">
      <c r="A43" s="4" t="s">
        <v>956</v>
      </c>
      <c r="B43" s="7" t="n">
        <v>-2933880</v>
      </c>
      <c r="C43" s="7" t="n">
        <v>-2391628</v>
      </c>
      <c r="D43" s="7" t="n">
        <v>-6063986</v>
      </c>
      <c r="E43" s="7" t="n">
        <v>-467407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25"/>
    <col customWidth="1" max="3" min="3" width="25"/>
    <col customWidth="1" max="4" min="4" width="24"/>
    <col customWidth="1" max="5" min="5" width="21"/>
  </cols>
  <sheetData>
    <row r="1" spans="1:5">
      <c r="A1" s="1" t="s">
        <v>965</v>
      </c>
      <c r="B1" s="2" t="s">
        <v>966</v>
      </c>
      <c r="C1" s="2" t="s">
        <v>546</v>
      </c>
      <c r="D1" s="2" t="s">
        <v>967</v>
      </c>
      <c r="E1" s="2" t="s">
        <v>929</v>
      </c>
    </row>
    <row r="2" spans="1:5">
      <c r="A2" s="3" t="s">
        <v>968</v>
      </c>
    </row>
    <row r="3" spans="1:5">
      <c r="A3" s="4" t="s">
        <v>969</v>
      </c>
      <c r="D3" s="5" t="n">
        <v>1160000</v>
      </c>
    </row>
    <row r="4" spans="1:5">
      <c r="A4" s="4" t="s">
        <v>355</v>
      </c>
      <c r="D4" s="7" t="n">
        <v>8960828</v>
      </c>
      <c r="E4" s="7" t="n">
        <v>15631538</v>
      </c>
    </row>
    <row r="5" spans="1:5">
      <c r="A5" s="4" t="s">
        <v>358</v>
      </c>
      <c r="C5" s="4" t="s">
        <v>359</v>
      </c>
    </row>
    <row r="6" spans="1:5">
      <c r="A6" s="4" t="s">
        <v>905</v>
      </c>
    </row>
    <row r="7" spans="1:5">
      <c r="A7" s="3" t="s">
        <v>968</v>
      </c>
    </row>
    <row r="8" spans="1:5">
      <c r="A8" s="4" t="s">
        <v>970</v>
      </c>
      <c r="B8" s="5" t="n">
        <v>136856</v>
      </c>
    </row>
    <row r="9" spans="1:5">
      <c r="A9" s="4" t="s">
        <v>971</v>
      </c>
      <c r="B9" s="9" t="n">
        <v>3.4</v>
      </c>
    </row>
    <row r="10" spans="1:5">
      <c r="A10" s="4" t="s">
        <v>355</v>
      </c>
      <c r="B10" s="7" t="n">
        <v>25100000</v>
      </c>
    </row>
    <row r="11" spans="1:5">
      <c r="A11" s="4" t="s">
        <v>972</v>
      </c>
      <c r="B11" s="4" t="s">
        <v>973</v>
      </c>
    </row>
    <row r="12" spans="1:5">
      <c r="A12" s="4" t="s">
        <v>358</v>
      </c>
      <c r="B12" s="4" t="s">
        <v>97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Consolidated Statements of Ca10</vt:lpstr>
      <vt:lpstr>Description of Business and Pri</vt:lpstr>
      <vt:lpstr>Income Properties</vt:lpstr>
      <vt:lpstr>Commercial Loan Investments</vt:lpstr>
      <vt:lpstr>Land and Subsurface Interests</vt:lpstr>
      <vt:lpstr>Investment Securities</vt:lpstr>
      <vt:lpstr>Fair Value of Financial Instrum</vt:lpstr>
      <vt:lpstr>Intangible Assets</vt:lpstr>
      <vt:lpstr>Impairment of Long-Lived Assets</vt:lpstr>
      <vt:lpstr>Common Stock and Earnings Per S</vt:lpstr>
      <vt:lpstr>Treasury Stock</vt:lpstr>
      <vt:lpstr>Long-Term Debt</vt:lpstr>
      <vt:lpstr>Accrued and Other Liabilities</vt:lpstr>
      <vt:lpstr>Deferred Revenue</vt:lpstr>
      <vt:lpstr>Pension Plan</vt:lpstr>
      <vt:lpstr>Stock-Based Compensation</vt:lpstr>
      <vt:lpstr>Income Taxes</vt:lpstr>
      <vt:lpstr>Commitments and Contingencies</vt:lpstr>
      <vt:lpstr>Business Segment Data</vt:lpstr>
      <vt:lpstr>Recently Issued Accounting Poli</vt:lpstr>
      <vt:lpstr>Subsequent Events</vt:lpstr>
      <vt:lpstr>Description of Business and P31</vt:lpstr>
      <vt:lpstr>Commercial Loan Investments (Ta</vt:lpstr>
      <vt:lpstr>Investment Securities (Tables)</vt:lpstr>
      <vt:lpstr>Fair Value of Financial Instr34</vt:lpstr>
      <vt:lpstr>Intangible Assets (Tables)</vt:lpstr>
      <vt:lpstr>Common Stock and Earnings Per36</vt:lpstr>
      <vt:lpstr>Long-Term Debt (Tables)</vt:lpstr>
      <vt:lpstr>Accrued and Other Liabilities (</vt:lpstr>
      <vt:lpstr>Deferred Revenue (Tables)</vt:lpstr>
      <vt:lpstr>Stock-Based Compensation (Table</vt:lpstr>
      <vt:lpstr>Business Segment Data (Tables)</vt:lpstr>
      <vt:lpstr>Description of Business and P42</vt:lpstr>
      <vt:lpstr>Income Properties - Additional </vt:lpstr>
      <vt:lpstr>Commercial Loan Investments - A</vt:lpstr>
      <vt:lpstr>Commercial Loan Investments - S</vt:lpstr>
      <vt:lpstr>Commercial Loan Investments - C</vt:lpstr>
      <vt:lpstr>Land and Subsurface Interests -</vt:lpstr>
      <vt:lpstr>Investment Securities - Additio</vt:lpstr>
      <vt:lpstr>Investment Securities - Summary</vt:lpstr>
      <vt:lpstr>Investment Securities - Summa50</vt:lpstr>
      <vt:lpstr>Fair Value of Financial Instr51</vt:lpstr>
      <vt:lpstr>Intangible Assets - Schedule of</vt:lpstr>
      <vt:lpstr>Intangible Assets - Additional </vt:lpstr>
      <vt:lpstr>Intangible Assets - Summary of </vt:lpstr>
      <vt:lpstr>Impairment of Long-Lived Asse55</vt:lpstr>
      <vt:lpstr>Common Stock and Earnings Per56</vt:lpstr>
      <vt:lpstr>Common Stock and Earnings Per57</vt:lpstr>
      <vt:lpstr>Treasury Stock - Additional Inf</vt:lpstr>
      <vt:lpstr>Long-Term Debt (Credit Facility</vt:lpstr>
      <vt:lpstr>Long-Term Debt (Mortgage Notes </vt:lpstr>
      <vt:lpstr>Long-Term Debt (Convertible Deb</vt:lpstr>
      <vt:lpstr>Long-Term Debt - Schedule of Lo</vt:lpstr>
      <vt:lpstr>Long-Term Debt - Schedule of 63</vt:lpstr>
      <vt:lpstr>Long-Term Debt - Summary of Pay</vt:lpstr>
      <vt:lpstr>Long-Term Debt - Summary of Car</vt:lpstr>
      <vt:lpstr>Long-Term Debt - Additional Inf</vt:lpstr>
      <vt:lpstr>Accrued and Other Liabilities -</vt:lpstr>
      <vt:lpstr>Accrued and Other Liabilities68</vt:lpstr>
      <vt:lpstr>Deferred Revenue - Summary of D</vt:lpstr>
      <vt:lpstr>Deferred Revenue - Additional I</vt:lpstr>
      <vt:lpstr>Pension Plan - Additional Infor</vt:lpstr>
      <vt:lpstr>Stock-Based Compensation - Equi</vt:lpstr>
      <vt:lpstr>Stock-Based Compensation - Summ</vt:lpstr>
      <vt:lpstr>Stock-Based Compensation - Eq74</vt:lpstr>
      <vt:lpstr>Stock-Based Compensation - Su75</vt:lpstr>
      <vt:lpstr>Stock-Based Compensation - Eq76</vt:lpstr>
      <vt:lpstr>Stock-Based Compensation - Eq77</vt:lpstr>
      <vt:lpstr>Stock-Based Compensation - Su78</vt:lpstr>
      <vt:lpstr>Stock-Based Compensation - Su79</vt:lpstr>
      <vt:lpstr>Stock-Based Compensation - Liab</vt:lpstr>
      <vt:lpstr>Stock-Based Compensation - Su81</vt:lpstr>
      <vt:lpstr>Stock-Based Compensation - Assu</vt:lpstr>
      <vt:lpstr>Stock-Based Compensation - Reco</vt:lpstr>
      <vt:lpstr>Income Taxes - Additional Infor</vt:lpstr>
      <vt:lpstr>Commitments and Contingencies (</vt:lpstr>
      <vt:lpstr>Commitments and Contingencies86</vt:lpstr>
      <vt:lpstr>Commitments and Contingencies87</vt:lpstr>
      <vt:lpstr>Commitments and Contingencies -</vt:lpstr>
      <vt:lpstr>Commitments and Contingencies89</vt:lpstr>
      <vt:lpstr>Commitments and Contingencies90</vt:lpstr>
      <vt:lpstr>Business Segment Data - Additio</vt:lpstr>
      <vt:lpstr>Business Segment Data - Summary</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3:14:32Z</dcterms:created>
  <dcterms:modified xmlns:dcterms="http://purl.org/dc/terms/" xmlns:xsi="http://www.w3.org/2001/XMLSchema-instance" xsi:type="dcterms:W3CDTF">2015-07-31T13:14:32Z</dcterms:modified>
  <dc:title xmlns:dc="http://purl.org/dc/elements/1.1/">Untitled</dc:title>
  <dc:description xmlns:dc="http://purl.org/dc/elements/1.1/"/>
  <dc:subject xmlns:dc="http://purl.org/dc/elements/1.1/"/>
  <cp:keywords/>
  <cp:category/>
</cp:coreProperties>
</file>